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y And Land Held For Sal" sheetId="9" state="visible" r:id="rId9"/>
    <sheet xmlns:r="http://schemas.openxmlformats.org/officeDocument/2006/relationships" name="Segment Information"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Stock Compensation Plans" sheetId="14" state="visible" r:id="rId14"/>
    <sheet xmlns:r="http://schemas.openxmlformats.org/officeDocument/2006/relationships" name="Income Taxes" sheetId="15" state="visible" r:id="rId15"/>
    <sheet xmlns:r="http://schemas.openxmlformats.org/officeDocument/2006/relationships" name="Fair Value Disclosures" sheetId="16" state="visible" r:id="rId16"/>
    <sheet xmlns:r="http://schemas.openxmlformats.org/officeDocument/2006/relationships" name="Other Assets and Accrued and Ot" sheetId="17" state="visible" r:id="rId17"/>
    <sheet xmlns:r="http://schemas.openxmlformats.org/officeDocument/2006/relationships" name="Commitments And Contingencies" sheetId="18" state="visible" r:id="rId18"/>
    <sheet xmlns:r="http://schemas.openxmlformats.org/officeDocument/2006/relationships" name="Supplemental Guarantor Informat" sheetId="19" state="visible" r:id="rId19"/>
    <sheet xmlns:r="http://schemas.openxmlformats.org/officeDocument/2006/relationships" name="Quarterly Results (Unaudite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And Land Held For S_2" sheetId="23" state="visible" r:id="rId23"/>
    <sheet xmlns:r="http://schemas.openxmlformats.org/officeDocument/2006/relationships" name="Segment Information (Tables)" sheetId="24" state="visible" r:id="rId24"/>
    <sheet xmlns:r="http://schemas.openxmlformats.org/officeDocument/2006/relationships" name="Investments In Unconsolidated_2" sheetId="25" state="visible" r:id="rId25"/>
    <sheet xmlns:r="http://schemas.openxmlformats.org/officeDocument/2006/relationships" name="Debt (Tables)" sheetId="26" state="visible" r:id="rId26"/>
    <sheet xmlns:r="http://schemas.openxmlformats.org/officeDocument/2006/relationships" name="Stock Compensation Plans (Table" sheetId="27" state="visible" r:id="rId27"/>
    <sheet xmlns:r="http://schemas.openxmlformats.org/officeDocument/2006/relationships" name="Income Taxes (Tables)" sheetId="28" state="visible" r:id="rId28"/>
    <sheet xmlns:r="http://schemas.openxmlformats.org/officeDocument/2006/relationships" name="Fair Value Disclosures (Tables)" sheetId="29" state="visible" r:id="rId29"/>
    <sheet xmlns:r="http://schemas.openxmlformats.org/officeDocument/2006/relationships" name="Other Assets and Accrued and _2" sheetId="30" state="visible" r:id="rId30"/>
    <sheet xmlns:r="http://schemas.openxmlformats.org/officeDocument/2006/relationships" name="Commitments And Contingencies (" sheetId="31" state="visible" r:id="rId31"/>
    <sheet xmlns:r="http://schemas.openxmlformats.org/officeDocument/2006/relationships" name="Supplemental Guarantor Inform_2" sheetId="32" state="visible" r:id="rId32"/>
    <sheet xmlns:r="http://schemas.openxmlformats.org/officeDocument/2006/relationships" name="Quarterly Results (Unaudited)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Inventory And Land Held For S_3" sheetId="39" state="visible" r:id="rId39"/>
    <sheet xmlns:r="http://schemas.openxmlformats.org/officeDocument/2006/relationships" name="Inventory And Land Held For S_4" sheetId="40" state="visible" r:id="rId40"/>
    <sheet xmlns:r="http://schemas.openxmlformats.org/officeDocument/2006/relationships" name="Inventory And Land Held For S_5" sheetId="41" state="visible" r:id="rId41"/>
    <sheet xmlns:r="http://schemas.openxmlformats.org/officeDocument/2006/relationships" name="Inventory And Land Held For S_6" sheetId="42" state="visible" r:id="rId42"/>
    <sheet xmlns:r="http://schemas.openxmlformats.org/officeDocument/2006/relationships" name="Inventory And Land Held For S_7" sheetId="43" state="visible" r:id="rId43"/>
    <sheet xmlns:r="http://schemas.openxmlformats.org/officeDocument/2006/relationships" name="Inventory And Land Held For S_8" sheetId="44" state="visible" r:id="rId44"/>
    <sheet xmlns:r="http://schemas.openxmlformats.org/officeDocument/2006/relationships" name="Segment Information Narrative (" sheetId="45" state="visible" r:id="rId45"/>
    <sheet xmlns:r="http://schemas.openxmlformats.org/officeDocument/2006/relationships" name="Segment Information (Operating " sheetId="46" state="visible" r:id="rId46"/>
    <sheet xmlns:r="http://schemas.openxmlformats.org/officeDocument/2006/relationships" name="Segment Information (Land-Relat" sheetId="47" state="visible" r:id="rId47"/>
    <sheet xmlns:r="http://schemas.openxmlformats.org/officeDocument/2006/relationships" name="Segment Information (Depreciati" sheetId="48" state="visible" r:id="rId48"/>
    <sheet xmlns:r="http://schemas.openxmlformats.org/officeDocument/2006/relationships" name="Segment Information (Equity in " sheetId="49" state="visible" r:id="rId49"/>
    <sheet xmlns:r="http://schemas.openxmlformats.org/officeDocument/2006/relationships" name="Segment Information (Total Asse"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Debt (Summary Of Company's Seni" sheetId="53" state="visible" r:id="rId53"/>
    <sheet xmlns:r="http://schemas.openxmlformats.org/officeDocument/2006/relationships" name="Debt (Narrative) (Details)" sheetId="54" state="visible" r:id="rId54"/>
    <sheet xmlns:r="http://schemas.openxmlformats.org/officeDocument/2006/relationships" name="Debt (Aggregate Borrowing Infor" sheetId="55" state="visible" r:id="rId55"/>
    <sheet xmlns:r="http://schemas.openxmlformats.org/officeDocument/2006/relationships" name="Shareholders' Equity (Narrative" sheetId="56" state="visible" r:id="rId56"/>
    <sheet xmlns:r="http://schemas.openxmlformats.org/officeDocument/2006/relationships" name="Stock Compensation Plans Narrat" sheetId="57" state="visible" r:id="rId57"/>
    <sheet xmlns:r="http://schemas.openxmlformats.org/officeDocument/2006/relationships" name="Stock Compensation Plans (Expen" sheetId="58" state="visible" r:id="rId58"/>
    <sheet xmlns:r="http://schemas.openxmlformats.org/officeDocument/2006/relationships" name="Stock Compensation Plans (Stock" sheetId="59" state="visible" r:id="rId59"/>
    <sheet xmlns:r="http://schemas.openxmlformats.org/officeDocument/2006/relationships" name="Stock Compensation Plans (Restr" sheetId="60" state="visible" r:id="rId60"/>
    <sheet xmlns:r="http://schemas.openxmlformats.org/officeDocument/2006/relationships" name="Income Taxes (Narrative) (Detai" sheetId="61" state="visible" r:id="rId61"/>
    <sheet xmlns:r="http://schemas.openxmlformats.org/officeDocument/2006/relationships" name="Income Taxes Components of curr" sheetId="62" state="visible" r:id="rId62"/>
    <sheet xmlns:r="http://schemas.openxmlformats.org/officeDocument/2006/relationships" name="Income Taxes Reconciliation of " sheetId="63" state="visible" r:id="rId63"/>
    <sheet xmlns:r="http://schemas.openxmlformats.org/officeDocument/2006/relationships" name="Income Taxes Net deferred tax a" sheetId="64" state="visible" r:id="rId64"/>
    <sheet xmlns:r="http://schemas.openxmlformats.org/officeDocument/2006/relationships" name="Income Taxes Reconciliation o_2" sheetId="65" state="visible" r:id="rId65"/>
    <sheet xmlns:r="http://schemas.openxmlformats.org/officeDocument/2006/relationships" name="Fair Value Disclosures Fair Val" sheetId="66" state="visible" r:id="rId66"/>
    <sheet xmlns:r="http://schemas.openxmlformats.org/officeDocument/2006/relationships" name="Fair Value Disclosures Fair V_2" sheetId="67" state="visible" r:id="rId67"/>
    <sheet xmlns:r="http://schemas.openxmlformats.org/officeDocument/2006/relationships" name="Other Assets and Accrued and _3" sheetId="68" state="visible" r:id="rId68"/>
    <sheet xmlns:r="http://schemas.openxmlformats.org/officeDocument/2006/relationships" name="Other Assets and Accrued and _4"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 C" sheetId="74" state="visible" r:id="rId74"/>
    <sheet xmlns:r="http://schemas.openxmlformats.org/officeDocument/2006/relationships" name="Supplemental Guarantor Inform_3" sheetId="75" state="visible" r:id="rId75"/>
    <sheet xmlns:r="http://schemas.openxmlformats.org/officeDocument/2006/relationships" name="Supplemental Guarantor Inform_4" sheetId="76" state="visible" r:id="rId76"/>
    <sheet xmlns:r="http://schemas.openxmlformats.org/officeDocument/2006/relationships" name="Supplemental Guarantor Inform_5" sheetId="77" state="visible" r:id="rId77"/>
    <sheet xmlns:r="http://schemas.openxmlformats.org/officeDocument/2006/relationships" name="Quarterly Results (Unaudited)_2" sheetId="78" state="visible" r:id="rId78"/>
    <sheet xmlns:r="http://schemas.openxmlformats.org/officeDocument/2006/relationships" name="Quarterly Results (Unaudited)_3" sheetId="79" state="visible" r:id="rId79"/>
    <sheet xmlns:r="http://schemas.openxmlformats.org/officeDocument/2006/relationships" name="Uncategorized Items - a201910-k" sheetId="80" state="visible" r:id="rId80"/>
  </sheets>
  <definedNames/>
  <calcPr calcId="124519" fullCalcOnLoad="1"/>
</workbook>
</file>

<file path=xl/sharedStrings.xml><?xml version="1.0" encoding="utf-8"?>
<sst xmlns="http://schemas.openxmlformats.org/spreadsheetml/2006/main" uniqueCount="918">
  <si>
    <t>Cover Page Document - USD ($)</t>
  </si>
  <si>
    <t>12 Months Ended</t>
  </si>
  <si>
    <t>Dec. 31, 2019</t>
  </si>
  <si>
    <t>Jan. 23,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9804</t>
  </si>
  <si>
    <t>Entity Incorporation, State or Country Code</t>
  </si>
  <si>
    <t>MI</t>
  </si>
  <si>
    <t>Entity Tax Identification Number</t>
  </si>
  <si>
    <t>38-2766606</t>
  </si>
  <si>
    <t>Entity Address, Address Line One</t>
  </si>
  <si>
    <t>3350 Peachtree Road NE, Suite 150</t>
  </si>
  <si>
    <t>Entity Address, City or Town</t>
  </si>
  <si>
    <t>Atlanta,</t>
  </si>
  <si>
    <t>Entity Address, State or Province</t>
  </si>
  <si>
    <t>GA</t>
  </si>
  <si>
    <t>Entity Address, Postal Zip Code</t>
  </si>
  <si>
    <t>30326</t>
  </si>
  <si>
    <t>City Area Code</t>
  </si>
  <si>
    <t>404</t>
  </si>
  <si>
    <t>Local Phone Number</t>
  </si>
  <si>
    <t>978-64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Applicable portions of the Proxy Statement for the 2020 Annual Meeting of Shareholders are incorporated by reference in Part III of this Form.</t>
  </si>
  <si>
    <t>Entity Registrant Name</t>
  </si>
  <si>
    <t>PULTEGROUP INC/MI/</t>
  </si>
  <si>
    <t>Entity Central Index Key</t>
  </si>
  <si>
    <t>0000822416</t>
  </si>
  <si>
    <t>Current Fiscal Year End Date</t>
  </si>
  <si>
    <t>--12-31</t>
  </si>
  <si>
    <t>Document Fiscal Year Focus</t>
  </si>
  <si>
    <t>2019</t>
  </si>
  <si>
    <t>Document Fiscal Period Focus</t>
  </si>
  <si>
    <t>FY</t>
  </si>
  <si>
    <t>Amendment Flag</t>
  </si>
  <si>
    <t>Common Stock [Member]</t>
  </si>
  <si>
    <t>Title of 12(b) Security</t>
  </si>
  <si>
    <t>Common Shares, par value $0.01</t>
  </si>
  <si>
    <t>Trading Symbol</t>
  </si>
  <si>
    <t>PHM</t>
  </si>
  <si>
    <t>Security Exchange Name</t>
  </si>
  <si>
    <t>NYSE</t>
  </si>
  <si>
    <t>Series A Junior Participating Preferred Share Purchase Rights [Member]</t>
  </si>
  <si>
    <t>Series A Junior Participating Preferred Share Purchase Rights</t>
  </si>
  <si>
    <t>No Trading Symbol Flag</t>
  </si>
  <si>
    <t>Consolidated Balance Sheets - USD ($) $ in Thousands</t>
  </si>
  <si>
    <t>Dec. 31, 2018</t>
  </si>
  <si>
    <t>ASSETS</t>
  </si>
  <si>
    <t>Cash and equivalents</t>
  </si>
  <si>
    <t>Restricted cash</t>
  </si>
  <si>
    <t>Total cash, cash equivalents, and restricted cash</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 including book overdrafts of $51,827 and $54,381 at December 31, 2019 and 2018, respectively</t>
  </si>
  <si>
    <t>Customer deposits</t>
  </si>
  <si>
    <t>Accrued and other liabilities</t>
  </si>
  <si>
    <t>Income tax liabilities</t>
  </si>
  <si>
    <t>Financial Services debt</t>
  </si>
  <si>
    <t>Notes payable</t>
  </si>
  <si>
    <t>Total liabilities</t>
  </si>
  <si>
    <t>Shareholders’ equity:</t>
  </si>
  <si>
    <t>Preferred shares, $0.01 par value; 25,000,000 shares authorized, none issued</t>
  </si>
  <si>
    <t>Common shares, $0.01 par value; 500,000,000 shares authorized, 270,235,297 and 277,109,507 shares issued and outstanding at December 31, 2019 and 2018, respectively</t>
  </si>
  <si>
    <t>Additional paid-in capital</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Book overdraft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Statements Of Operations - USD ($) shares in Thousands, $ in Thousands</t>
  </si>
  <si>
    <t>Dec. 31, 2017</t>
  </si>
  <si>
    <t>Homebuilding</t>
  </si>
  <si>
    <t>Revenue from Contract with Customer, Excluding Assessed Tax</t>
  </si>
  <si>
    <t>Homebuilding Cost of Revenues:</t>
  </si>
  <si>
    <t>Selling, general, and administrative expenses</t>
  </si>
  <si>
    <t>Other expense, net</t>
  </si>
  <si>
    <t>Income before income taxes</t>
  </si>
  <si>
    <t>Income tax expense</t>
  </si>
  <si>
    <t>Net income</t>
  </si>
  <si>
    <t>Net income per share:</t>
  </si>
  <si>
    <t>Basic (usd per share)</t>
  </si>
  <si>
    <t>Diluted (usd per share)</t>
  </si>
  <si>
    <t>Cash dividends declared (usd per share)</t>
  </si>
  <si>
    <t>Number of shares used in calculation:</t>
  </si>
  <si>
    <t>Basic shares outstanding (shares)</t>
  </si>
  <si>
    <t>Effect of dilutive securities (shares)</t>
  </si>
  <si>
    <t>Diluted shares outstanding (shares)</t>
  </si>
  <si>
    <t>Total Homebuilding [Member]</t>
  </si>
  <si>
    <t>Cost of Revenue</t>
  </si>
  <si>
    <t>Land [Member]</t>
  </si>
  <si>
    <t>Cost of Goods and Services Sold</t>
  </si>
  <si>
    <t>Home Building [Member]</t>
  </si>
  <si>
    <t>Financial Service [Member]</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t>
  </si>
  <si>
    <t>Consolidated Statements Of Shareholders' Equity - USD ($) $ in Thousands</t>
  </si>
  <si>
    <t>Total</t>
  </si>
  <si>
    <t>Additional Paid-In Capital [Member]</t>
  </si>
  <si>
    <t>Accumulated Other Comprehensive Income (Loss) [Member]</t>
  </si>
  <si>
    <t>Retained Earnings [Member]</t>
  </si>
  <si>
    <t>Shareholders' Equity, shares at Dec. 31, 2016</t>
  </si>
  <si>
    <t>Shareholders' Equity at Dec. 31, 2016</t>
  </si>
  <si>
    <t>Stock option exercises, shares</t>
  </si>
  <si>
    <t>Stock option exercises</t>
  </si>
  <si>
    <t>Share issuances, net of cancellations, shares</t>
  </si>
  <si>
    <t>Share issuances</t>
  </si>
  <si>
    <t>Dividends declared</t>
  </si>
  <si>
    <t>Share repurchases, shares</t>
  </si>
  <si>
    <t>Share repurchases</t>
  </si>
  <si>
    <t>Cash paid for shares withheld for taxes</t>
  </si>
  <si>
    <t>Excess tax benefits (deficiencies) from share-based compensation</t>
  </si>
  <si>
    <t>Share-based compensation</t>
  </si>
  <si>
    <t>Shareholders' Equity, shares at Dec. 31, 2017</t>
  </si>
  <si>
    <t>Shareholders' Equity at Dec. 31, 2017</t>
  </si>
  <si>
    <t>Shareholders' Equity, shares at Dec. 31, 2018</t>
  </si>
  <si>
    <t>Shareholders' Equity at Dec. 31, 2018</t>
  </si>
  <si>
    <t>Shareholders' Equity, shares at Dec. 31, 2019</t>
  </si>
  <si>
    <t>Shareholders' Equity at Dec. 31, 2019</t>
  </si>
  <si>
    <t>Consolidated Statements Of Cash Flows - USD ($) $ in Thousands</t>
  </si>
  <si>
    <t>Cash flows from operating activities:</t>
  </si>
  <si>
    <t>Adjustments to reconcile net income to net cash from operating activities:</t>
  </si>
  <si>
    <t>Deferred income tax expense</t>
  </si>
  <si>
    <t>Land-related charges</t>
  </si>
  <si>
    <t>Depreciation and amortization</t>
  </si>
  <si>
    <t>Share-based compensation expense</t>
  </si>
  <si>
    <t>Loss on debt retirements</t>
  </si>
  <si>
    <t>Other, net</t>
  </si>
  <si>
    <t>Increase (decrease) in cash due to:</t>
  </si>
  <si>
    <t>Inventories</t>
  </si>
  <si>
    <t>Accounts payable, accrued and other liabilities</t>
  </si>
  <si>
    <t>Net cash provided by (used in) operating activities</t>
  </si>
  <si>
    <t>Cash flows from investing activities:</t>
  </si>
  <si>
    <t>Capital expenditures</t>
  </si>
  <si>
    <t>Business acquisition</t>
  </si>
  <si>
    <t>Other investing activities, net</t>
  </si>
  <si>
    <t>Net cash provided by (used in) investing activities</t>
  </si>
  <si>
    <t>Cash flows from financing activities:</t>
  </si>
  <si>
    <t>Debt issuance costs</t>
  </si>
  <si>
    <t>Repayments of notes payable</t>
  </si>
  <si>
    <t>Borrowings under revolving credit facility</t>
  </si>
  <si>
    <t>Repayments under revolving credit facility</t>
  </si>
  <si>
    <t>Financial Services borrowings (repayments), net</t>
  </si>
  <si>
    <t>Dividends paid</t>
  </si>
  <si>
    <t>Net cash provided by (used in) financing activities</t>
  </si>
  <si>
    <t>Net increase (decrease)</t>
  </si>
  <si>
    <t>Cash, cash equivalents, and restricted cash at beginning of period</t>
  </si>
  <si>
    <t>Cash, cash equivalents, and restricted cash at end of period</t>
  </si>
  <si>
    <t>Supplemental Cash Flow Information:</t>
  </si>
  <si>
    <t>Interest paid (capitalized), net</t>
  </si>
  <si>
    <t>Income taxes paid, net</t>
  </si>
  <si>
    <t>Summary of Significant Accounting Policies</t>
  </si>
  <si>
    <t>Accounting Policies [Abstract]</t>
  </si>
  <si>
    <t>Summary of significant accounting policies</t>
  </si>
  <si>
    <t>Summary of significant accounting policies Basis of presentation PulteGroup, Inc. is one of the largest homebuilders in the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and insurance brokerage operations. 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 Business acquisitions In April 2019, we acquired certain assets of American West, located in Las Vegas, Nevada, for $163.7 million . The assets acquired included approximately 1,200 finished lots and control of approximately 2,300 additional lots through land option agreements. The acquired assets were recorded at their estimated fair values, including $12.0 million associated with the American West tradename, which is being amortized over a 20 -year life. The acquisition of these assets was not material to our results of operations or financial condition. In January 2020, we acquired substantially all of the operations of Innovative Construction Group, an offsite construction framing company located in Jacksonville, Florida. This acquisition is not expected to have a material impact on our results of operations or financial condi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lassifications Certain prior period amounts have been reclassified to conform to the current year presentation. Subsequent events We evaluated subsequent events up until the time the financial statements were filed with the Securities and Exchange Commission ("SEC"). Cash and equivalents Cash and equivalents include institutional money market investments and time deposits with a maturity of three months or less when acquired. Cash and equivalents at December 31, 2019 and 2018 also included $6.2 million and $40.9 million , respectively, of cash from home closings held in escrow for our benefit, typically for less than five days, which are considered deposits in-transit. Restricted cash We maintain certain cash balances that are restricted as to their use, including customer deposits on home sales that are temporarily restricted by regulatory requirements until title transfers to the homebuyer. Total cash, cash equivalents, and restricted cash includes restricted cash balances of $33.5 million and $23.6 million at December 31, 2019 and 2018 , respectively. Investments in unconsolidated entities 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ccounting Standards Codification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which is reflected in other expense, net. Due to uncertainties in the estimation process and the significant volatility in demand for new housing, actual results could differ significantly from such estimates. See Note 4 . Intangible assets Goodwill, which represents the cost of acquired businesses in excess of the fair value of the net assets of such businesses at the acquisition date, totaled $40.4 million at December 31, 2019 and 2018 . We assess goodwill for impairment annually in the fourth quarter and if events or changes in circumstances indicate the carrying amount may not be recoverable. Intangible assets also include tradenames acquired in connection with acquisitions and totaled $84.6 million , net of accumulated amortization of $204.4 million , at December 31, 2019 , and $86.8 million , net of accumulated amortization of $190.2 million , at December 31, 2018 . Such tradenames are generally being amortized over 20 -year lives. Amortization expense totaled $14.2 million in 2019 and $13.8 million in 2018 and 2017 , respectively, and is expected to be $14.4 million in 2020, $11.0 million in 2021 and $6.3 million each year from 2022 - 2024 . The ultimate realization of these assets is dependent upon the future cash flows and benefits that we expect to generate from their use. We assess tradenames for impairment if events or changes in circumstances indicate the carrying amount may not be recoverable. Property and equipment Property and equipment are recorded at cost. Maintenance and repair costs are expensed as incurred. Depreciation is computed by the straight-line method based upon estimated useful lives as follows: office furniture and equipment - 3 to 10 years; leasehold improvements - life of the lease; software and hardware - 3 to 5 years; model park improvements and furnishings - 1 to 5 years. Property and equipment are included in other assets and totaled $111.7 million net of accumulated depreciation of $218.9 million at December 31, 2019 and $92.9 million net of accumulated depreciation of $209.3 million at December 31, 2018 . Depreciation expense totaled $39.8 million , $35.6 million , and $37.2 million in 2019 , 2018 , and 2017 , respectively. Advertising costs Advertising costs are expensed to selling, general, and administrative expense as incurred and totaled $53.9 million , $51.0 million , and $45.0 million , in 2019 , 2018 , and 2017 , respectively. Employee benefits We maintain a defined contribution retirement plan that covers substantially all of our employees. Company contributions to the plan totaled $19.1 million , $17.9 million , and $15.7 million in 2019 , 2018 , and 2017 , respectively. Other expense, net Other expense, net consists of the following ($000’s omitted): 2019 2018 2017 Write-offs of deposits and pre-acquisition costs (Note 2) $ (13,116 ) $ (16,992 ) $ (11,367 ) Amortization of intangible assets (Note 1) (14,200 ) (13,800 ) (13,800 ) Loss on debt retirement ( Note 5 ) (4,927 ) (76 ) — Interest income 16,739 7,593 2,537 Interest expense (584 ) (618 ) (503 ) Equity in earnings (loss) of unconsolidated entities ( Note 4 ) (a) 747 2,690 (1,985 ) Miscellaneous, net 1,865 7,354 (7,269 ) Total other expense, net $ (13,476 ) $ (13,849 ) $ (32,387 ) (a) Includes an $8.0 million impairment of an investment in an unconsolidated entity in 2017 (see Note 2 ). Earnings per share 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stock options, unvested restricted share units, and other potentially dilutive instruments. Any stock options that have an exercise price greater than the average market price of our common shares are considered anti-dilutive and excluded from the diluted earnings per share calculation. Anti-dilutive shares were immaterial in 2019, 2018 and 2017. In accordance with ASC 260 "Earnings Per Share" ("ASC 260"), the two-class method determines earnings per share for each class of common share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units and deferred shares are considered participating securities. The following table presents a reconciliation of the numerator used in our earnings per common share calculation ($000's omitted): December 31, 2019 December 31, 2018 December 31, 2017 Numerator: Net income $ 1,016,700 $ 1,022,023 $ 447,221 Less: earnings distributed to participating securities (1,228 ) (1,208 ) (1,192 ) Less: undistributed earnings allocated to participating securities (9,143 ) (9,984 ) (3,380 ) Numerator for basic earnings per share $ 1,006,329 $ 1,010,831 $ 442,649 Add: undistributed earnings allocated to participating securities 9,143 9,984 3,380 Less: undistributed earnings reallocated to participating securities (9,117 ) (9,939 ) (3,361 ) Numerator for diluted earnings per share $ 1,006,355 $ 1,010,876 $ 442,668 Share-based compensation We measure compensation cost for share-based compensation on the grant date. Fair value for restricted share units is determined based on the quoted price of our common shares on the grant date. We recognize compensation expense for restricted share units, the majority of which cliff vest at the end of three years ,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See Note 7 . 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Unrecognized tax benefits represent the difference between tax positions taken or expected to be taken in a tax return and the benefits recognized for financial statement purposes. We follow the provisions of ASC 740 which prescribes a minimum recognition threshold a tax position is required to meet before being recognized in the financial statements. Significant judgment is required to evaluate uncertain tax positions. Our evaluations of tax positions consider a variety of factors, including relevant facts and circumstances, applicable tax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unrecognized tax benefits are recognized as a component of income tax expense (benefit). See Note 8 . Revenue recognition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294.4 million and $254.6 million at December 31, 2019 and 2018 , respectively. Substantially all of our home sales are scheduled to close and be recorded to revenue within one year from the date of receiving a customer deposit. See Note 11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Financial services revenues - Loan origination fees, commitment fees, and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for various investors. Servicing fees are based on a contractual percentage of the outstanding principal balance and are credited to income when related mortgage payments are received or the sub-servicing fees are earned. Revenues associated with our title operations are recognized as closing services are rendered and title insurance policies are issued, both of which generally occur as each home is closed. Insurance brokerage commissions relate to commissions on home and other insurance policies placed with third party carriers through various agency channels. Our performance obligations for policy renewal commissions are considered satisfied upon issuance of the initial policy, and related contract assets for estimated future renewal commissions are included in other assets and totaled $35.1 million and $30.8 million at December 31, 2019 and 2018 , respectively. Contract assets totaling $27.7 million were recognized on January 1, 2018, in conjunction with the adoption of Accounting Standards Codification ("ASC") 606, "Revenue from Contracts with Customers" ("ASC 606"). Refer to " New accounting pronouncements" within Note 1 for further discussion. 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Inventory and cost of revenues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We test inventory for impairment when events and circumstances indicate that the undiscounted cash flows estimated to be generated by the community may be less than its carrying amount. Such indicators include gross margins or sales paces significantly below expectations, construction costs or land development costs significantly in excess of budgeted amounts, significant delays or changes in the planned development or strategy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and impairment charges are recorded if the fair value of the community's inventory is less than its carrying value. See Note 2 . Land held for sale 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Homebuilding land sale cost of revenues. See Note 2 .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may serve to reduce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See Note 2 . If an entity holding the land under option is a variable interest entity (“VIE”), our deposit represents a variable interest in that entity. No VIEs required consolidation at either December 31, 2019 or 2018 because we determined that we were not the primary beneficiary. Our maximum exposure to loss related to these VIEs is generally limited to our deposits and pre-acquisition costs under the applicable land option agreements. The following provides a summary of our interests in land option agreements ($000’s omitted): December 31, 2019 December 31, 2018 Deposits and Remaining Purchase Deposits and Remaining Purchase Land options with VIEs $ 123,775 $ 1,466,585 $ 90,717 $ 1,079,507 Other land options 175,662 1,755,377 127,851 1,522,903 $ 299,437 $ 3,221,962 $ 218,568 $ 2,602,410 Warranty liabilities Home buy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a liability in the amount of such costs at the time revenue is recognized (see Note 11 ). Self-insured risks 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1 . Residential mortgage loans available-for-sale Substantially all of the loans originated by us and their related servicing right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ASC 815"). See Note 11 for discussion of the risks retained related to mortgage loan originations.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December 31, 2019 and 2018 , residential mortgage loans available-for-sale had an aggregate fair value of $509.0 million and $461.4 million , respectively, and an aggregate outstanding principal balance of $494.1 million and $444.2 million , respectively. The net gain (loss) resulting from changes in fair value of these loans totaled $(0.6) million and $0.7 million for the years ended December 31, 2019 and 2018 , respectively. These changes in fair value were substantially offset by changes in fair value of the corresponding hedging instruments. Net gains from the sale of mortgages during 2019 , 2018 , and 2017 were $129.4 million , $111.3 million , and $110.9 million , respectively, and have been included in Financial Services revenues. Mortgage servicing rights We sell the servicing rights for the loans we originate through fixed price servicing sales contracts to reduce the risks and costs inherent in servicing loans. This strategy results in owning the servicing rights for only a short period of time. The servicing sales contracts provide for the reimbursement of payments made by the purchaser if loans prepay within specified periods of time, generally within 90 to 120 days after sale. We establish reserves for this exposure at the time the sale is recorded. Such reserves were immaterial at December 31, 2019 and 2018 . Interest income on mortgage loans Interest income on mortgage loans is recorded in Financial Services revenues, accrued from the date a mortgage loan is originated until the loan is sold, and totaled $9.7 million , $11.3 million , and $9.5 million in 2019 , 2018 , and 2017 , respectively. Loans are placed on non-accrual status once they become greater than 90 days past due their contractual terms. Subsequent payments received are applied according to the contractual terms of the loan. Mortgage discounts are not amortized as interest income due to the short period the loans are held until sale to third party investors. Derivative instruments and hedging activities We are party to interest rate lock commitments ("IRLCs") with customers resulting from our mortgage origination operations. At December 31, 2019 and 2018 , we had aggregate IRLCs of $255.3 million and $285.0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19 and 2018 , we had unexpired forward contracts of $518.2 million and $511.0 million , respectively, and whole loan investor commitments of $200.7 million and $187.8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 in the Consolidated Balance Sheets are summarized below ($000’s omitted): December 31, 2019 December 31, 2018 Other Assets Other Liabilities Other Assets Other Liabilities Interest rate lock commitments $ 8,351 $ 149 $ 9,196 $ 161 Forward contracts 299 1,372 315 7,229 Whole loan commitments 880 284 393 1,111 $ 9,530 $ 1,805 $ 9,904 $ 8,501 New accounting pronouncements We adopted ASU No. 2016-09, "Compensation - Stock Compensation (Topic 718): Improvements to Employee Share-Based Payment Accounting" ("ASU 2016-09"), effective January 1, 2017. Excess tax benefits or deficiencies for stock-based compensation are now reflected in the Consolidated Statements of Operations as a component of income tax expense, whereas previously they were recognized in equity. We have also elected to account for forfeitures as they occur, rather than estimate expected forfeitures. As a result of adopting ASU 2016-09, we applied the modified retrospective approach and recorded a cumulative-effect adjustment that increased our retained earnings and deferred tax assets as of January 1, 2017 by $18.6 million , as a result of previously unrecognized excess tax benefits (see Note 8 ). Additionally, the impact of recognizing excess tax benefits and deficiencies in the consolidated statement of operations resulted in a $7.7 million reduction in our income tax expense for 2017 . The remaining aspects of adopting ASU 2016-09 did not have a material impact on our financial statements. On January 1, 2018, we adopted ASC 606,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contract assets for insurance brokerage commission renewals. There was not a material impact to revenues as a result of applying ASC 606 and there have not been significant changes to our business processes, systems, or internal controls as a result of implementing the standard. On January 1, 2019, we adopted Accounting Standards Update (“ASU”) No. 2016-02, “Leases (Topic 842)” (“ASU 2016-02”) and related amendments using a modified retrospective approach with an effective date as of January 1, 2019. ASU 2016-02 requires leases with durations greater than 12 months to be recorded on balance sheet in our consolidated financial statements. Prior year financial statements were not required to be recast under the new standard and, therefore, have not been reflected as such in our consolidated financial statements. We elected the package of transition practical expedients, which allowed us to carry forward our historical assessment of (1) whether contracts are or contain leases, (2) lease classification, and (3) initial direct costs. The adoption of ASU 2016-02 had no impact on retained earnings. See Note 11 “Leases” for additional information about this adoption. In June 2016, the Financial Accounting Standards Board ("FASB") issued ASU No. 2016-13, "Financial Instruments - Credit Losses (Topic 326): Measurement of Credit Losses on Financial Instruments" ("ASU 2016-13"), which changes the impairment model for most financial as</t>
  </si>
  <si>
    <t>Inventory And Land Held For Sale</t>
  </si>
  <si>
    <t>Inventory Disclosure [Abstract]</t>
  </si>
  <si>
    <t>Inventory and land held for sale</t>
  </si>
  <si>
    <t>Inventory and land held for sale Major components of inventory at December 31, 2019 and 2018 were ($000’s omitted): 2019 2018 Homes under construction $ 2,899,016 $ 2,630,158 Land under development 4,347,107 4,129,225 Raw land 434,491 493,970 $ 7,680,614 $ 7,253,353 In all periods presented, we capitalized all Homebuilding interest costs into inventory because the level of our active inventory exceeded our debt levels. Activity related to interest capitalized into inventory is as follows ($000’s omitted): Years Ended December 31, 2019 2018 2017 Interest in inventory, beginning of period $ 227,495 $ 226,611 $ 186,097 Interest capitalized 164,114 172,809 181,719 Interest expensed (181,226 ) (171,925 ) (141,205 ) Interest in inventory, end of period $ 210,383 $ 227,495 $ 226,611 Land-related charges We recorded the following land-related charges ($000's omitted): Statement of Operations Classification 2019 2018 2017 Net realizable value adjustments ("NRV") - land held for sale Land sale cost of revenues $ 5,368 $ 11,489 $ 83,576 Land impairments Home sale cost of revenues 8,617 70,965 88,952 Impairments of unconsolidated entities Other expense, net — — 8,018 Write-offs of deposits and pre-acquisition costs Other expense, net 13,116 16,992 11,367 Total land-related charges $ 27,101 $ 99,446 $ 191,913 Land-related charges have not been a significant broad-based issue since the U.S. housing recovery began in 2012. However, we experienced changes to facts and circumstances related to specific individual communities in 2018 and 2017 that elevated such charges. As explained in Note 1 , we periodically elect to sell parcels of land to third parties in the event such assets no longer fit into our strategic operating plans or are zoned for commercial or other development. The higher level of NRVs in 2017 were primarily the result of a plan we announced in May 2017 to sell select non-core and underutilized land parcels following a strategic review of our land portfolio. As part of that review, we determined that we would sell certain inactive land parcels, representing approximately 17 communities and 4,600 lots. These land parcels were located in diverse geographic areas and no longer fit into our strategic plans. The land parcels identified for sale included: land requiring significant additional development spend that would not yield suitable returns; land in excess of near-term need; and land entitled for certain product types inconsistent with our primary offerings. As a consequence of the change in strategy with respect to the future use of these land parcels, we recorded NRVs totaling $81.0 million in the three months ended June 30, 2017, related to inventory with a pre-NRV carrying value of $151.0 million . An additional $2.6 million of NRVs were recorded throughout 2017 as the result of adjustments to the aforementioned valuations as the sale process progressed or related to other land parcels we chose to sell. The estimated fair values of these inactive land parcels that were held for sale were generally based on comparisons to market comparable transactions, letters of intent, active negotiations with market participants, or similar market-based information supplemented in certain instances by estimated future net cash flows discounted for inherent risk associated with each underlying asset. The majority of these parcels were sold to third parties in either 2017 or 2018; such transactions are classified as land sale revenues. Land impairments relate to communities that are either active or that we intend to eventually open and build out. On a quarterly basis, we review each of our land positions for potential indicators of impairment and perform detailed impairment calculations for communities that display indicators of potential impairment. • In 2019, we recorded impairment charges of $8.6 million relating to a number of communities where we experienced slower sales paces and lower average selling prices. • In 2018, we received an unfavorable determination related to one of our communities that had been idle while pursuing entitlements for over 10 years. This unfavorable determination caused a significant reduction in the number of lots and necessitated certain changes to the expected product offering and land development that, combined with rising costs and a softening in demand in the applicable local market, resulted in an impairment of $59.2 million . Impairments for all other communities in 2018 totaled $11.8 million . • In 2017, our impairments resulted from: – As part of the May 2017 strategic review, we decided to accelerate the monetization of two communities through a combination of changing the product offerings and lowering the sales prices within the communities. This decision resulted in land impairments of $31.5 million in the three months ended June 30, 2017. – Separately, we recorded an impairment charge of $53.0 million related to one large project. This impairment resulted from increases in our estimates for future land development and house construction costs combined with lower pricing and slower sales paces for this project, which is located in an area where competitive conditions limit our ability to offset our cost increases through higher sales prices. Impairments for all other communities in 2017 totaled $4.5 million . We determine the fair value of a community's inventory using a combination of discounted cash flow models and market comparable transactions, where available. These estimated cash flows are significantly impacted by estimates related to expected average selling prices, expected sales paces, expected land development and construction timelines, and anticipated land development, construction, and overhead costs. The assumptions used in the cash flow models are specific to each community and typically do not assume improvements in market conditions in the near term. The discount rate used in determining each community's fair value depends on the stage of development of the community and other specific factors that increase or decrease the inherent risks associated with the community's cash flow streams. Accordingly, determining the fair value of a community's inventory involves a number of variables, many of which are interrelated. The table below summarizes certain quantitative unobservable inputs utilized in determining the fair value of impaired communities ($000's omitted): Communities Impaired Fair Value of Communities Impaired, Net of Impairment Charges Impairment Charges Average Selling Price Quarterly Sales Pace (homes) Discount Rate 2019 5 $ 12,589 $ 8,617 $284 to $550 1 to 6 12% to 14% 2018 8 $ 24,062 $ 70,965 $287 to $586 2 to 11 12% to 22% 2017 9 $ 19,252 $ 88,952 $207 to $818 1 to 11 12% to 25% Our evaluations for impairments are based on our best estimates of the future cash flows for our communities. Due to uncertainties in the estimation process, the significant volatility in demand for new housing, the long life cycles of certain of our communities, and potential changes in our strategy related to certain communities, actual results could differ significantly from such estimates.</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Home sale revenues for detached and attached homes were $8.3 billion and $1.6 billion in 2019 , $8.2 billion and $1.6 billion in 2018 , and $7.3 billion and $1.1 billion in 2017 , respectively. 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Nevada, New Mexico, Washington We also have a reportable segment for our Financial Services operations, which consist principally of mortgage banking, title, and insurance brokerage operations. The Financial Services segment operates generally in the same markets as the Homebuilding segments. Evaluation of segment performance is generally based on income before income taxes. Each reportable segment generally follows the same accounting policies described in Note 1 . Operating Data by Segment ($000’s omitted) Years Ended December 31, 2019 2018 2017 Revenues: Northeast $ 797,963 $ 839,700 $ 693,877 Southeast 1,684,655 1,746,161 1,564,116 Florida 2,074,194 1,944,170 1,494,389 Midwest 1,495,037 1,497,389 1,450,192 Texas 1,389,211 1,301,004 1,168,755 West 2,537,466 2,654,525 2,014,197 9,978,526 9,982,949 8,385,526 Financial Services 234,431 205,382 192,160 Consolidated revenues $ 10,212,957 $ 10,188,331 $ 8,577,686 Income before income taxes (a) : Northeast $ 116,221 $ 29,629 $ 21,190 Southeast (b) 175,763 202,639 122,532 Florida (b) 309,596 289,418 208,825 Midwest 184,438 179,568 178,231 Texas 195,751 193,946 182,862 West (c) 386,361 511,828 229,504 Other homebuilding (d) (131,869 ) (118,224 ) (77,812 ) 1,236,261 1,288,804 865,332 Financial Services 103,315 58,736 73,496 Consolidated income before income taxes $ 1,339,576 $ 1,347,540 $ 938,828 (a) Includes certain land-related charges (see the following table and Note 2 ). (b) Includes warranty charges totaling $14.8 million in 2019 related to a closed-out community in Southeast and $12.4 million in 2017 related to a closed-out community in Florida (see Note 11 ). (c) West includes gains of $26.4 million in 2018 related to two land sale transactions in California. (d) Other homebuilding includes the amortization of intangible assets, amortization of capitalized interest, and other items not allocated to the operating segments. Also included are write-offs of insurance receivables associated with the resolution of certain insurance matters totaling $22.6 million and $29.6 million in 2019 and 2017, respectively (see Note 11 ), and general liability insurance reserve reversals of $49.4 million , $35.9 million , and $97.8 million in 2019 , 2018 and 2017 , respectively (see Note 11 ). Operating Data by Segment ($000's omitted) 2019 2018 2017 Land-related charges*: Northeast $ 1,122 $ 74,488 $ 51,362 Southeast 15,697 8,140 55,689 Florida 2,811 1,166 9,702 Midwest 2,581 7,361 8,917 Texas 1,151 1,204 2,521 West 2,568 5,159 56,996 Other homebuilding 1,171 1,928 6,726 $ 27,101 $ 99,446 $ 191,913 * Land-related charges include land impairments, net realizable value adjustments for land held for sale, and write-offs of deposits and pre-acquisition costs for land option contracts we elected not to pursue. Other homebuilding consists primarily of write-offs of capitalized interest related to such land-related charges. See Note 2 for additional discussion of these charges. Operating Data by Segment ($000's omitted) Years Ended December 31, 2019 2018 2017 Depreciation and amortization: Northeast $ 1,962 $ 2,093 $ 2,392 Southeast 4,448 5,231 5,117 Florida 5,775 4,893 4,883 Midwest 4,417 4,271 4,449 Texas 3,423 3,082 3,301 West 9,317 6,758 5,828 Other homebuilding (a) 19,553 18,908 21,326 48,895 45,236 47,296 Financial Services 5,104 4,193 3,702 $ 53,999 $ 49,429 $ 50,998 (a) Other homebuilding includes amortization of intangible assets. Operating Data by Segment ($000's omitted) December 31, 2019 Homes Under Land Under Raw Land Total Total Northeast $ 345,644 $ 242,666 $ 25,098 $ 613,408 $ 698,661 Southeast 430,008 724,258 72,804 1,227,070 1,354,086 Florida 539,895 894,716 99,228 1,533,839 1,700,198 Midwest 315,822 464,733 31,881 812,436 886,889 Texas 343,230 447,707 84,926 875,863 949,236 West 881,551 1,289,255 105,606 2,276,412 2,538,803 Other homebuilding (a) 42,866 283,772 14,948 341,586 1,953,440 2,899,016 4,347,107 434,491 7,680,614 10,081,313 Financial Services — — — — 634,284 $ 2,899,016 $ 4,347,107 $ 434,491 $ 7,680,614 $ 10,715,597 December 31, 2018 Homes Under Land Under Raw Land Total Total Northeast $ 268,900 $ 291,467 $ 52,245 $ 612,612 $ 704,515 Southeast 443,140 676,087 90,332 1,209,559 1,347,427 Florida 467,625 892,669 85,321 1,445,615 1,601,906 Midwest 314,442 433,056 29,908 777,406 849,596 Texas 284,405 427,124 98,415 809,944 881,629 West 805,709 1,131,841 118,579 2,056,129 2,208,092 Other homebuilding (a) 45,937 276,981 19,170 342,088 2,006,825 2,630,158 4,129,225 493,970 7,253,353 9,599,990 Financial Services — — — — 572,986 $ 2,630,158 $ 4,129,225 $ 493,970 $ 7,253,353 $ 10,172,976 (a) Other homebuilding primarily includes cash and equivalents, capitalized interest, intangibles, deferred tax assets, and other corporate items that are not allocated to the operating segments.</t>
  </si>
  <si>
    <t>Investments In Unconsolidated Entities</t>
  </si>
  <si>
    <t>Equity Method Investments and Joint Ventures [Abstract]</t>
  </si>
  <si>
    <t>Investments In unconsolidated entities</t>
  </si>
  <si>
    <t>Investments in unconsolidated entities We participate in a number of joint ventures and other investments with independent third parties. These entities generally purchase, develop, and sell land, including selling land to us for use in our homebuilding operations. A summary of our investments in such entities is presented below ($000’s omitted): December 31, 2019 2018 Investments in joint ventures with limited recourse debt $ 39,527 $ 31,551 Investments in joint ventures with debt non-recourse to PulteGroup 3,655 3,471 Investments in other unconsolidated entities 16,584 19,568 Total investments in unconsolidated entities $ 59,766 $ 54,590 Total joint venture debt $ 775 $ 42,948 PulteGroup proportionate share of joint venture debt: Joint venture debt with limited recourse guaranties $ — $ 21,059 Joint venture debt non-recourse to PulteGroup 205 217 PulteGroup's total proportionate share of joint venture debt $ 205 $ 21,276 In 2019 , 2018 , and 2017 , we recognized earnings (losses) from unconsolidated joint ventures of $0.7 million , $2.7 million , and $(2.0) million , respectively. We received distributions from our unconsolidated joint ventures of $5.1 million , $12.1 million , and $9.4 million , in 2019 , 2018 , and 2017 , respectively. We made capital contributions of $9.5 million , $1.0 million and $23.0 million in 2019 , 2018 , and 2017 , respectively. The timing of cash flows related to a joint venture and any related financing agreements varies by agreement. If additional capital contributions are required and approved by the joint venture, we would need to contribute our pro rata portion of those capital needs in order to not dilute our ownership in the joint ventures. While future capital contributions may be required, we believe the total amount of such contributions will be limited. Our maximum financial exposure related to joint ventures is unlikely to exceed the combined investment and limited recourse guaranty totals.</t>
  </si>
  <si>
    <t>Debt</t>
  </si>
  <si>
    <t>Debt Disclosure [Abstract]</t>
  </si>
  <si>
    <t>5. Debt Our notes payable are summarized as follows ($000’s omitted): December 31, 2019 2018 4.250% unsecured senior notes due March 2021 (a) $ 425,954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4,295 ) (13,247 ) Total senior notes $ 2,711,659 $ 2,986,753 Other notes payable 53,381 41,313 Notes payable $ 2,765,040 $ 3,028,066 Estimated fair value $ 3,152,046 $ 2,899,143 (a) Redeemable prior to maturity; guaranteed on a senior basis by certain wholly-owned subsidiaries. (b) The carrying value of senior notes reflects the impact of premiums, discounts, and issuance costs that are amortized to interest cost over the respective terms of the senior notes. The indentures governing the senior notes impose certain restrictions on the incurrence of additional debt along with other limitations. At December 31, 2019 , we were in compliance with all of the covenants and requirements under the senior notes. Refer to Note 12 for supplemental consolidating financial information. Other notes payable include non-recourse and limited recourse collateralized notes with third parties that totaled $53.4 million and $41.3 million at December 31, 2019 and 2018 , respectively. These notes have maturities ranging up to three years , are secured by the applicable land positions to which they relate, and have no recourse to any other assets. The stated interest rates on these notes range up to 8.00% . We retired outstanding debt totaling $310.0 million , $82.8 million , and $134.7 million during 2019 , 2018 , and 2017 , respectively. The retirements in 2019 included a tender offer to retire $274.0 million of our unsecured senior notes maturing in 2021 which resulted in a loss of $4.9 million , which included the write-off of debt issuance costs, unamortized discounts and premiums, and transaction fees related to the repurchased debt, and is reflected in other expense, net. Revolving credit facility We maintain a revolving credit facility ("Revolving Credit Facility") maturing in June 2023 that has a maximum borrowing capacity of $1.0 billion and contains an uncommitted accordion feature that could increase the capacity to $1.5 billion , subject to certain conditions and availability of additional bank commitments. The Revolving Credit Facility also provides for the issuance of letters of credit that reduce the available borrowing capacity under the Revolving Credit Facility, with a sublimit of $500.0 million at December 31, 2019 . The interest rate on borrowings under the Revolving Credit Facility may be based on either the London Interbank Offered Rate ("LIBOR") or a base rate plus an applicable margin, as defined therein. In the event that LIBOR is no longer widely available, the agreement contemplates transitioning to an alternative widely available market rate agreeable between the parties. We had no borrowings outstanding and $262.8 million and $239.4 million of letters of credit issued under the Revolving Credit Facility at December 31, 2019 and 2018 , respectively. The Revolving Credit Facility contains financial covenants that require us to maintain a minimum Tangible Net Worth, a minimum Interest Coverage Ratio, and a maximum Debt-to-Capitalization Ratio (as each term is defined in the Revolving Credit Facility). As of December 31, 2019 , we were in compliance with all covenants. Outstanding balances under the Revolving Credit Facility are guaranteed by certain of our wholly-owned subsidiaries. Our available and unused borrowings under the Revolving Credit Facility, net of outstanding letters of credit, amounted to $737.2 million and $760.6 million as of December 31, 2019 and 2018 , respectively. Pulte Mortgage Pulte Mortgage maintains a master repurchase agreement with third party lenders. In August 2019 , Pulte Mortgage entered into an amended and restated repurchase agreement (the “Repurchase Agreement”) that extended the maturity date to July 2020 . The maximum aggregate commitment was $375.0 million during the seasonally high borrowing period from December 26, 2019 through January 13, 2020 . At all other times, the maximum aggregate commitment ranges from $220.0 million to $270.0 million . The purpose of the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326.6 million and $348.4 million outstanding under the Repurchase Agreement at December 31, 2019 , and 2018 , respectively, and was in compliance with its covenants and requirements as of such dates. The following is aggregate borrowing information for our mortgage operations ($000’s omitted): December 31, 2019 2018 Available credit lines $ 375,000 $ 520,000 Unused credit lines $ 48,427 $ 171,588 Weighted-average interest rate 4.16 % 4.27 %</t>
  </si>
  <si>
    <t>Shareholders' Equity</t>
  </si>
  <si>
    <t>Stockholders' Equity Note [Abstract]</t>
  </si>
  <si>
    <t>Shareholders' equity</t>
  </si>
  <si>
    <t>Shareholders’ equity Our declared quarterly cash dividends totaled $124.4 million , $108.5 million , and $110.0 million in 2019 , 2018 , and 2017 , respectively. Under a share repurchase program authorized by our Board of Directors, we repurchased 8.4 million , 10.9 million , and 35.4 million shares in 2019 , 2018 , and 2017 , respectively, for a total of $274.3 million , $294.6 million , and $910.3 million in 2019 , 2018 , and 2017 , respectively. At December 31, 2019 , we had remaining authorization to repurchase $525.5 million of common shares. Under our stock compensation plans, we accept shares as payment under certain conditions related to stock option exercises and vesting of restricted shares and share units, generally related to the payment of tax obligations. During 2019 , 2018 , and 2017 , employees surrendered shares valued at $11.5 million , $7.9 million , and $6.0 million , respectively, under these plans. Such share transactions are excluded from the above noted share repurchase authorization.</t>
  </si>
  <si>
    <t>Stock Compensation Plans</t>
  </si>
  <si>
    <t>Share-based Payment Arrangement, Noncash Expense [Abstract]</t>
  </si>
  <si>
    <t>Stock compensation plans</t>
  </si>
  <si>
    <t>Stock compensation plans We maintain a stock award plan for both employees and non-employee directors. The plan provides for the grant of a variety of equity awards, including options (generally non-qualified options), restricted shares, restricted share units ("RSUs"), and performance shares to key employees (as determined by the Compensation and Management Development Committee of the Board of Directors) for periods not to exceed ten years . Non-employee directors are awarded an annual distribution of common shares. Options granted to employees generally vest incrementally over four years and are generally exercisable for ten years from the vest date. Shares issued upon the exercise of a stock option are from newly issued shares. RSUs represent the right to receive an equal number of common shares and are converted into common shares upon distribution. RSUs generally cliff vest after three years . RSU holders receive cash dividends during the vesting period. Performance shares vest upon attainment of the stated performance targets and minimum service requirements and are converted into common shares upon distribution. As of December 31, 2019 , there were 23.6 million shares that remained available for grant under the plan. Our stock compensation expense for the three years ended December 31, 2019 , is presented below ($000's omitted): 2019 2018 2017 RSUs and performance shares $ 21,538 $ 20,145 $ 24,207 Long-term incentive plans 6,830 8,145 9,476 $ 28,368 $ 28,290 $ 33,683 Stock options A summary of stock option activity for the three years ended December 31, 2019 , is presented below (000’s omitted, except per share data): 2019 2018 2017 Shares Weighted- Average Per Share Exercise Price Shares Weighted- Average Per Share Exercise Price Shares Weighted- Average Per Share Exercise Price Outstanding, beginning of year 563 $ 12 1,168 $ 11 3,623 $ 12 Granted — — — — — — Exercised (547 ) 12 (605 ) 11 (2,353 ) 12 Forfeited — — — — (102 ) 28 Outstanding, end of year 16 $ 8 563 $ 12 1,168 $ 11 Options exercisable at year end 16 $ 8 563 $ 12 1,168 $ 11 We did not issue any stock options during 2019 , 2018 , or 2017 . As a result, there is no unrecognized compensation cost related to stock option awards at December 31, 2019 . The intrinsic value of a stock option is the amount by which the market value of the underlying stock exceeds the exercise price of the option. The aggregate intrinsic value of stock options that were exercised during 2019 , 2018 , and 2017 was $10.5 million , $11.7 million , and $31.1 million , respectively. As of December 31, 2019 , options outstanding, all of which were exercisable, had an intrinsic value of $0.5 million and an exercise price of $8 . Restricted shares (including RSUs and performance shares) A summary of restricted share activity, including RSUs and performance shares, for the three years ended December 31, 2019 , is presented below (000’s omitted, except per share data): 2019 2018 2017 Shares Weighted- Average Per Share Grant Date Fair Value Shares Weighted- Average Per Share Grant Date Fair Value Shares Weighted- Average Per Share Grant Date Fair Value Outstanding, beginning of year 3,074 $ 23 3,271 $ 19 2,974 $ 19 Granted 932 27 833 31 1,251 21 Distributed (1,181 ) 17 (786 ) 22 (775 ) 19 Forfeited (144 ) 26 (244 ) 22 (179 ) 19 Outstanding, end of year 2,681 $ 26 3,074 $ 23 3,271 $ 19 Vested, end of year 153 $ 20 129 $ 21 152 $ 17 During 2019 , 2018 , and 2017 , the total fair value of shares vested during the year was $20.0 million , $17.1 million , and $15.0 million , respectively. Unamortized compensation cost related to restricted share awards was $19.7 million at December 31, 2019 . These costs will be expensed over a weighted-average period of approximately 2 years . Additionally, there were 0.2 million RSUs outstanding at December 31, 2019 , that had vested but had not yet been paid out because the payout date had been deferred by the holders. Long-term incentive plans We maintain long-term incentive plans for senior management and other employees that provide awards based on the achievement of stated performance targets over three -year periods. Awards are stated in dollars but are settled in common shares based on the stock price at the end of the performance period. If the share price falls below a floor of $5.00 per share at the end of the performance period or we do not have a sufficient number of shares available under our stock incentive plans at the time of settlement, then a portion of each award will be paid in cash. We adjust the liabilities and recognize the expense associated with the awards based on the probability of achieving the stated performance targets at each reporting period. Liabilities for these awards totaled $15.0 million and $17.0 million at December 31, 2019 and 2018 , respectively.</t>
  </si>
  <si>
    <t>Income Taxes</t>
  </si>
  <si>
    <t>Income Tax Disclosure [Abstract]</t>
  </si>
  <si>
    <t>Income taxes</t>
  </si>
  <si>
    <t>Income taxes Components of current and deferred income tax expense (benefit) are as follows ($000’s omitted): 2019 2018 2017 Current expense (benefit) Federal $ 196,186 $ (44,462 ) $ 81,101 State and other 21,252 7,202 (11,801 ) $ 217,438 $ (37,260 ) $ 69,300 Deferred expense (benefit) Federal $ 74,700 $ 271,544 $ 444,695 State and other 30,738 91,233 (22,388 ) $ 105,438 $ 362,777 $ 422,307 Income tax expense (benefit) $ 322,876 $ 325,517 $ 491,607 The following table reconciles the statutory federal income tax rate to the effective income tax rate: 2019 2018 2017 Income taxes at federal statutory rate 21.0 % 21.0 % 35.0 % State and local income taxes, net of federal tax 3.7 4.0 3.1 Tax accounting method change — (2.5 ) — Changes in tax laws, including the Tax Act 0.2 1.0 18.3 Deferred tax asset valuation allowance (0.4 ) 0.9 (1.1 ) Tax contingencies (0.1 ) 0.1 (1.0 ) Other (0.3 ) (0.3 ) (1.9 ) Effective rate 24.1 % 24.2 % 52.4 % In December 2017, the U.S. government enacted comprehensive tax legislation commonly referred to as the Tax Cuts and Jobs Act (the “Tax Act”). The Tax Act made broad and complex changes to the U.S. tax code, including, but not limited to, the following that impact us: (1) reducing the U.S. federal corporate rate from 35 percent to 21 percent; (2) eliminating the corporate alternative minimum tax; (3) creating a new limitation on deductible interest expense; (4) repealing the domestic production activities deduction; (5) limiting the deductibility of certain executive compensation; and (6) limiting certain other deductions. As the result of the Tax Act, we recorded net tax expense of $172.1 million in 2017 related to the remeasurement of our deferred tax balances and other effects. The 2019 and 2018 effective tax rates utilize the reduced 21% tax rate due to the Tax Act while the 2017 effective tax rate utilizes the prior 35% tax rate but reflects the revaluation of deferred taxes due to the Tax Act’s enactment. The 2019 effective tax rate differs from the federal statutory rate primarily due to state income tax expense on current year earnings, changes in valuation allowances relating to projected utilization of certain state net operating loss carryforwards, and state tax law changes. The 2018 effective tax rate differs from the federal statutory rate primarily due to state income tax expense on current year earnings, tax benefits due to Internal Revenue Service (IRS) acceptance of a tax accounting method change applicable to the 2017 tax year, valuation allowances relating to projected utilization of certain state net operating loss carryforwards, and state tax law changes. The acceptance of the tax accounting method change provided a deferral of profit on home sales, which resulted in a favorable adjustment in 2018 due to the tax rate reduction in the Tax Act. The 2017 effective tax rate differs from the federal statutory rate primarily due to remeasurement of deferred taxes resulting from the enactment of the Tax Act, state income tax expense on current year earnings, the favorable resolution of certain state income tax matters, the domestic production activities deduction, and state tax law changes. Deferred tax assets and liabilities reflect temporary differences arising from the different treatment of items for tax and accounting purposes. Components of our net deferred tax asset are as follows ($000’s omitted): At December 31, 2019 2018 Deferred tax assets: Accrued insurance $ 142,515 $ 144,225 Inventory valuation reserves 97,585 132,495 Other 64,373 50,237 NOL carryforwards: Federal 12,962 27,122 State 200,710 228,959 Tax credits 8,648 7,692 526,793 590,730 Deferred tax liabilities: Deferred income (228,186 ) (195,596 ) Intangibles and other (44,547 ) (26,966 ) (272,733 ) (222,562 ) Valuation allowance (83,953 ) (92,589 ) Net deferred tax asset $ 170,107 $ 275,579 Our federal NOL carryforward deferred tax asset of $13.0 million expires, if unused, between 2031 and 2032 . We also have state NOLs in various jurisdictions which may generally be carried forward up to 20 years, depending on the jurisdiction. Our state NOL carryforward deferred tax assets will expire if unused at various dates as follows: $35.9 million from 2020 to 2024 and $164.8 million from 2025 and thereafter.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40.3 million and $30.6 million of gross unrecognized tax benefits at December 31, 2019 and 2018 , respectively. If recognized, $21.6 million and $19.7 million , respectively, of these amounts would impact our effective tax rate. Additionally, we had accrued interest and penalties of $6.5 million and $5.8 million at December 31, 2019 and 2018 , respectively. It is reasonably possible within the next twelve months that our gross unrecognized tax benefits may decrease by up to $23.0 million , excluding interest and penalties, primarily due to potential settlements. A reconciliation of the change in the unrecognized tax benefits is as follows ($000’s omitted): 2019 2018 2017 Unrecognized tax benefits, beginning of period $ 30,554 $ 48,604 $ 21,502 Increases related to positions taken during a prior period 2,376 5,389 20,555 Decreases related to positions taken during a prior period (7,918 ) (31,850 ) (9,665 ) Increases related to positions taken during the current period 16,332 8,411 18,895 Decreases related to settlements with taxing authorities (1,044 ) — — Decreases related to lapse of the applicable statute of limitations — — (2,683 ) Unrecognized tax benefits, end of period $ 40,300 $ 30,554 $ 48,604 We continue to participate in the Compliance Assurance Process (“CAP”) with the IRS as an alternative to the traditional IRS examination process. As a result of our participation in CAP, federal tax years 2017 and prior are closed. Tax year 2018 is expected to close by the first quarter of 2020. We are also currently under examination by various state taxing jurisdictions and anticipate finalizing certain of the examinations within the next twelve months. The outcome of these examinations is not yet determinable. The statute of limitations for our major tax jurisdictions remains open for examination for tax years 2015 to 2019 .</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December 31, December 31, Measured at fair value on a recurring basis: Residential mortgage loans available-for-sale Level 2 $ 508,967 $ 461,354 Interest rate lock commitments Level 2 8,202 9,035 Forward contracts Level 2 (1,073 ) (6,914 ) Whole loan commitments Level 2 596 (718 ) Measured at fair value on a non-recurring basis: House and land inventory Level 3 $ 9,979 $ 18,253 Land held for sale Level 2 4,193 17,813 Disclosed at fair value: Cash and equivalents (including restricted cash) Level 1 $ 1,251,456 $ 1,133,700 Financial Services debt Level 2 326,573 348,412 Other notes payable Level 2 53,381 41,313 Senior notes payable Level 2 3,098,665 2,857,830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during the quarterly period ended as of the respective balance sheet dates. See Note 1 for a more detailed discussion of the valuation methods used for inventory. The carrying amounts of cash and equivalents, Financial Services debt, Other notes payable and the Revolving Credit Facility approximate their fair values due to their short-term nature and floating interest rate terms. The fair values of the Senior notes payable are based on quoted market prices, when available. If quoted market prices are not available, fair values are based on quoted market prices of similar issues. The carrying value of the senior notes payable was $2.8 billion and $3.0 billion at December 31, 2019 and 2018 , respectively.</t>
  </si>
  <si>
    <t>Other Assets and Accrued and Other Liabilities</t>
  </si>
  <si>
    <t>Other Assets and Accrued and Other Liabilities [Abstract]</t>
  </si>
  <si>
    <t>Other assets and accrued and other liabilities</t>
  </si>
  <si>
    <t>Other assets and accrued and other liabilities Other assets are presented below ($000’s omitted): December 31, 2019 2018 Accounts and notes receivable: Insurance receivables (Note 11) $ 118,366 $ 152,987 Other receivables 129,781 136,319 248,147 289,306 Prepaid expenses 123,220 131,523 Deposits and pre-acquisition costs (Note 1) 299,437 218,568 Property and equipment, net (Note 1) 111,713 92,935 Right-of-use assets ( Note 11 ) (a) 70,029 — Income taxes receivable 2,285 58,090 Other 40,855 39,937 $ 895,686 $ 830,359 (a) Right-of-use assets have no balance at December 31, 2018 as a result of the Company's adoption of ASU 2016-02 using a modified retrospective approach with an effective date of January 1, 2019 ( Note 11 ). We record receivables from various parties in the normal course of business, including amounts due from insurance companies (see Note 11 ) and municipalities. In certain instances, we may accept consideration for land sales or other transactions in the form of a note receivable. Accrued and other liabilities are presented below ($000’s omitted): December 31, 2019 2018 Self-insurance liabilities (Note 11) $ 709,798 $ 737,013 Compensation-related liabilities 171,533 161,068 Lease liabilities ( Note 11 ) (a) 91,408 — Warranty liabilities (Note 11) 91,389 79,154 Accrued interest 48,483 52,521 Loan origination liabilities (Note 11) 25,159 50,282 Other 261,598 280,445 $ 1,399,368 $ 1,360,483 (a) Lease liabilities have no balance at December 31, 2018 as a result of the Company's adoption of ASU 2016-02 using a modified retrospective approach with an effective date of January 1, 2019 ( Note 11 ).</t>
  </si>
  <si>
    <t>Commitments And Contingencies</t>
  </si>
  <si>
    <t>Commitments and Contingencies Disclosure [Abstract]</t>
  </si>
  <si>
    <t>Commitments and contingencies</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indemnify the investor for potential future losses, repurchase the loan from the investor, or reimburse the investor's actual losses. CTX Mortgage Company, LLC ("CTX Mortgage") was the mortgage subsidiary of Centex and ceased originating loans in December 2009. In the matter Lehman Brothers Holdings, Inc. ("Lehman") in the U.S. Bankruptcy Court in the Southern District of New York, Lehman has initiated an adversary proceeding against CTX Mortgage seeking indemnity for loans sold to it by CTX Mortgage prior to 2009. This claim is part of a broader action by Lehman in U.S. Bankruptcy Court against more than 100 mortgage originators and brokers. On August 13, 2018, the court denied a motion to dismiss filed by CTX Mortgage and other defendants, and on December 17, 2018, Lehman filed an amended adversary complaint against CTX Mortgage. Lehman's complaint alleges claims for indemnifiable losses of up to $261.0 million due from CTX Mortgage. We believe that CTX Mortgage has meritorious defenses and CTX Mortgage will continue to vigorously defend itself in this matter. We have recorded a liability for an amount that we consider to be the best estimate within a range of potential losses. In addition, both CTX Mortgage and Pulte Mortgage sold certain loans originated prior to 2009 to financial institutions for inclusion in residential mortgage-backed securities or other securitizations issued by such financial institutions. In connection with such sales, CTX Mortgage and Pulte Mortgage have been put on notice of potential direct and / or third party claims for indemnification arising out of litigation relating to certain of these residential mortgage-backed securities or other securitizations and both CTX Mortgage and Pulte Mortgage have a pending litigation matter relating to such claims. We cannot yet quantify CTX Mortgage's or Pulte Mortgage's potential liability as a result of these indemnification obligations. We do not believe, however, that these matters will have a material adverse impact on the results of operations, financial position, or cash flows of the Company. Estimating the required liability for these potential losses requires a significant level of management judgment. During 2018 , we increased our loan origination liabilities by $16.1 million based on settlements or probable settlements of a number of claims related to loans originated by CTX Mortgage prior to 2009. Reserves provided (released) are reflected in Financial Services expenses. Changes in these liabilities were as follows ($000's omitted): 2019 2018 2017 Liabilities, beginning of period $ 50,282 $ 34,641 $ 35,114 Reserves provided (released), net (225 ) 16,130 (50 ) Payments (24,898 ) (489 ) (423 ) Liabilities, end of period $ 25,159 $ 50,282 $ 34,641 Given the unsettled litigation, changes in values of underlying collateral over time, unpredictable factors inherent in litigation, and other uncertainties regarding the ultimate resolution of these claims, actual costs could differ from our current estimates. Community development and other special district obligations A community development district or similar development authority (“CDD”) is a unit of local government created under various state statutes that utilizes the proceeds from the sale of bonds to finance the construction or acquisition of infrastructure assets of a development. A portion of the liability associated with the bonds, including principal and interest, is assigned to each parcel of land within the development. This debt is typically paid by subsequent special assessments levied by the CDD on the landowners. Generally, we are only responsible for paying the special assessments for the period during which we are the landowner of the applicable parcel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62.8 million and $1.4 billion , respectively, at December 31, 2019 , and $239.4 million and $1.3 billion , respectively, at December 31, 2018 . In the event any such letter of credit or surety bonds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the applicable projects but has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Warranty liabilities Factors that affect our warranty liabilities include the number of homes sold, historical and anticipated rates of warranty claims, and the projected cost of claims. We periodically assess the adequacy of the warranty liabilities for each geographic market in which we operate and adjust the amounts as necessary. Actual warranty costs in the future could differ from the current estimates. Changes in warranty liabilities were as follows ($000’s omitted): 2019 2018 2017 Warranty liabilities, beginning of period $ 79,154 $ 72,709 $ 66,134 Reserves provided 60,818 65,567 50,014 Payments (75,635 ) (64,525 ) (58,780 ) Other adjustments (a) 27,052 5,403 15,341 Warranty liabilities, end of period $ 91,389 $ 79,154 $ 72,709 (a) Includes charges totaling $14.8 million in 2019 related to a closed-out community in Southeast and $12.4 million in 2017 related to a closed-out community in Florida.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windows, roofing, and foundation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the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709.8 million and $737.0 million at December 31, 2019 and 2018 ,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68% and 65% of the total general liability reserves at December 31, 2019 and 2018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Volatility in both national and local housing market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During 2019 , 2018 , and 2017 , we reduced reserves, primarily general liability reserves, by $49.4 million , $35.9 million , and $97.8 million respectively, as a result of changes in estimates resulting from actual claim experience observed being less than anticipated in previous actuarial projections. The changes in actuarial estimates were driven by changes in actual claims experience that, in turn, impacted actuarial estimates for potential future claims. These changes in actuarial estimates did not involve any changes in actuarial methodology but did impact the development of estimates for future periods, which resulted in adjustments to the IBNR portion of our recorded liabilities. Costs associated with our insurance programs are classified within selling, general, and administrative expenses. Changes in these liabilities were as follows ($000's omitted): 2019 2018 2017 Balance, beginning of period $ 737,013 $ 758,812 $ 831,058 Reserves provided 83,209 93,156 98,176 Adjustments to previously recorded reserves (a) (49,437 ) (35,873 ) (97,789 ) Payments, net (a) (60,987 ) (79,082 ) (72,633 ) Balance, end of period $ 709,798 $ 737,013 $ 758,812 (a) Includes net changes in amounts expected to be recovered from our insurance carriers, which are recorded in other assets (see below). In certain instances, we have the ability to recover a portion of our costs under various insurance policies or from subcontractors or other third parties. Estimates of such amounts are recorded when recovery is considered probable. As reflected in Note 10 , our receivables from insurance carriers totaled $118.4 million and $153.0 million at December 31, 2019 and 2018 , respectively. The insurance receivables relate to costs incurred or to be incurred to perform corrective repairs, settle claims with customers, and other costs related to the continued progression of both known and anticipated future construction defect claims that we believe to be insured related to previously closed homes. Given the complexity inherent with resolving construction defect claims in the homebuilding industry as described above, there generally exists a significant lag between our payment of claims and our reimbursements from applicable insurance carriers. In addition, disputes between homebuilders and carriers over coverage positions relating to construction defect claims are common. Resolution of claims with carriers involves the exchange of significant amounts of information and frequently involves legal action. In 2019 and 2017 , we recorded write-offs of $ 22.6 million and $29.6 million , respectively, in connection with policy settlement negotiations with certain of our carriers. We believe collection of our recorded insurance receivables is probable based on the legal merits of our positions after review by legal counsel, the high credit ratings of our carriers, and our long history of collecting significant amounts of insurance reimbursements under similar insurance policies related to similar claims. While the outcomes of these matters cannot be predicted with certainty, we do not believe that the resolution of such matters will have a material adverse impact on our results of operations, financial position, or cash flows. Leases We lease certain office space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nd leasehold improvements are limited to the expected lease term. Certain of our lease agreements include rental payments based on a pro-rata share of the lessor’s operating costs which are variable in nature. Our lease agreements do not contain any residual value guarantees or material restrictive covenants. ROU assets are classified within other assets on the balance sheet, while lease liabilities are classified within accrued and other liabilities. Leases with an initial term of 12 months or less are not recorded on the balance sheet. ROU assets and lease liabilities were $70.0 million and $91.4 million , respectively, at December 31, 2019 . During 2019 , we recorded an additional $17.6 million of lease liabilities under operating leases. Payments on lease liabilities during 2019 totaled $23.4 million . Lease expense includes costs for leases with terms in excess of one year as well as short-term leases with terms of less than one year. Our total lease expense was $36.4 million , $33.6 million , and $30.8 million during 2019 , 2018 , and 2017 , respectively. Our total lease expense in 2019 is inclusive of variable lease costs of $6.7 million and short-term lease costs of $9.6 million . Sublease income was de minimis. The future minimum lease payments required under our leases as of December 31, 2019 were as follows ($000's omitted): Years Ending December 31, 2020 $ 18,995 2021 20,523 2022 18,605 2023 17,306 2024 11,677 Thereafter 22,476 Total lease payments (a) 109,582 Less: Interest (b) 18,174 Present value of lease liabilities (c) $ 91,408 (a) Lease payments include options to extend lease terms that are reasonably certain of being exercised and exclude $6.0 million of legally binding minimum lease payments for leases signed but not yet commenced at December 31, 2019 .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1 years and 5.8% , respectively, at December 31, 2019 .</t>
  </si>
  <si>
    <t>Supplemental Guarantor Information</t>
  </si>
  <si>
    <t>Supplemental Guarantor Information [Abstract]</t>
  </si>
  <si>
    <t>Supplemental Guarantor information</t>
  </si>
  <si>
    <t>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SOLIDATING BALANCE SHEET DECEMBER 31, 2019 ($000’s omitted) Unconsolidated Eliminating Consolidated PulteGroup, Guarantor Non-Guarantor ASSETS Cash and equivalents $ — $ 1,026,743 $ 191,170 $ — $ 1,217,913 Restricted cash — 31,328 2,215 — 33,543 Total cash, cash equivalents, and restricted cash — 1,058,071 193,385 — 1,251,456 House and land inventory — 7,554,662 125,952 — 7,680,614 Land held for sale — 24,009 — — 24,009 Residential mortgage loans available- for-sale — — 508,967 — 508,967 Investments in unconsolidated entities — 59,266 500 — 59,766 Other assets 8,172 688,996 198,518 895,686 Intangible assets — 124,992 — — 124,992 Deferred tax assets, net 182,461 — (12,354 ) — 170,107 Investments in subsidiaries and intercompany accounts, net 8,103,191 1,081,472 9,279,403 (18,464,066 ) — $ 8,293,824 $ 10,591,468 $ 10,294,371 $ (18,464,066 ) $ 10,715,597 LIABILITIES AND SHAREHOLDERS' EQUITY Liabilities: Accounts payable, customer deposits, accrued and other liabilities $ 87,892 $ 1,781,893 $ 259,926 $ — $ 2,129,711 Income tax liabilities 36,093 — — — 36,093 Financial Services debt — — 326,573 — 326,573 Notes payable 2,711,659 53,381 — — 2,765,040 Total liabilities 2,835,644 1,835,274 586,499 — 5,257,417 Total shareholders’ equity 5,458,180 8,756,194 9,707,872 (18,464,066 ) 5,458,180 $ 8,293,824 $ 10,591,468 $ 10,294,371 $ (18,464,066 ) $ 10,715,597 CONSOLIDATING BALANCE SHEET DECEMBER 31, 2018 ($000’s omitted) Unconsolidated Eliminating Consolidated PulteGroup, Guarantor Non-Guarantor ASSETS Cash and equivalents $ — $ 906,961 $ 203,127 $ — $ 1,110,088 Restricted cash — 22,406 1,206 — 23,612 Total cash, cash equivalents, and restricted cash — 929,367 204,333 — 1,133,700 House and land inventory — 7,157,665 95,688 — 7,253,353 Land held for sale — 36,849 — — 36,849 Residential mortgage loans available- for-sale — — 461,354 — 461,354 Investments in unconsolidated entities — 54,045 545 — 54,590 Other assets 66,154 579,452 184,753 — 830,359 Intangible assets — 127,192 — — 127,192 Deferred tax assets, net 282,874 — (7,295 ) — 275,579 Investments in subsidiaries and intercompany accounts, net 7,557,245 500,138 8,231,342 (16,288,725 ) — $ 7,906,273 $ 9,384,708 $ 9,170,720 $ (16,288,725 ) $ 10,172,976 LIABILITIES AND SHAREHOLDERS' EQUITY Liabilities: Accounts payable, customer deposits, accrued and other liabilities $ 90,158 $ 1,598,265 $ 278,713 $ — $ 1,967,136 Income tax liabilities 11,580 — — — 11,580 Financial Services debt — — 348,412 — 348,412 Notes payable 2,986,753 40,776 537 — 3,028,066 Total liabilities 3,088,491 1,639,041 627,662 — 5,355,194 Total shareholders’ equity 4,817,782 7,745,667 8,543,058 (16,288,725 ) 4,817,782 $ 7,906,273 $ 9,384,708 $ 9,170,720 $ (16,288,725 ) $ 10,172,976 CONSOLIDATING STATEMENT OF OPERATIONS AND COMPREHENSIVE INCOME (LOSS) For the year ended December 31, 2019 ($000’s omitted) Unconsolidated Consolidated PulteGroup, Guarantor Non-Guarantor Eliminating Revenues: Homebuilding Home sale revenues $ — $ 9,725,421 $ 190,284 $ — $ 9,915,705 Land sale and other revenues — 61,282 1,539 — 62,821 — 9,786,703 191,823 — 9,978,526 Financial Services — — 234,431 — 234,431 — 9,786,703 426,254 — 10,212,957 Homebuilding Cost of Revenues: Home sale cost of revenues — (7,485,268 ) (143,432 ) — (7,628,700 ) Land sale cost of revenues — (54,143 ) (1,955 ) — (56,098 ) — (7,539,411 ) (145,387 ) — (7,684,798 ) Financial Services expenses — (483 ) (130,287 ) — (130,770 ) Selling, general, and administrative expenses — (994,262 ) (50,075 ) — (1,044,337 ) Other expense, net (5,423 ) (46,490 ) 38,437 — (13,476 ) Intercompany interest (8,194 ) — 8,194 — — Income (loss) before income taxes and equity in income (loss) of subsidiaries (13,617 ) 1,206,057 147,136 — 1,339,576 Income tax (expense) benefit 3,404 (289,102 ) (37,178 ) — (322,876 ) Income (loss) before equity in income (loss) of subsidiaries (10,213 ) 916,955 109,958 — 1,016,700 Equity in income (loss) of subsidiaries 1,026,913 120,622 962,865 (2,110,400 ) — Net income (loss) 1,016,700 1,037,577 1,072,823 (2,110,400 ) 1,016,700 Other comprehensive income (loss) 100 — — — 100 Comprehensive income (loss) $ 1,016,800 $ 1,037,577 $ 1,072,823 $ (2,110,400 ) $ 1,016,800 CONSOLIDATING STATEMENT OF OPERATIONS AND COMPREHENSIVE INCOME (LOSS) For the year ended December 31, 2018 ($000’s omitted) Unconsolidated Consolidated PulteGroup, Guarantor Non-Guarantor Eliminating Revenues: Homebuilding Home sale revenues $ — $ 9,694,703 $ 123,742 $ — $ 9,818,445 Land sale and other revenues — 162,012 2,492 — 164,504 — 9,856,715 126,234 — 9,982,949 Financial Services — — 205,382 — 205,382 — 9,856,715 331,616 — 10,188,331 Homebuilding Cost of Revenues: Home sale cost of revenues — (7,449,343 ) (91,594 ) — (7,540,937 ) Land sale cost of revenues — (125,016 ) (1,544 ) — (126,560 ) — (7,574,359 ) (93,138 ) — (7,667,497 ) Financial Services expenses — (563 ) (146,859 ) — (147,422 ) Selling, general, and administrative expenses — (974,858 ) (37,165 ) — (1,012,023 ) Other expense, net (580 ) (53,765 ) 40,496 — (13,849 ) Intercompany interest (7,835 ) — 7,835 — — Income (loss) before income taxes and equity in income (loss) of subsidiaries (8,415 ) 1,253,170 102,785 — 1,347,540 Income tax (expense) benefit 2,104 (304,218 ) (23,403 ) — (325,517 ) Income (loss) before equity in income (loss) of subsidiaries (6,311 ) 948,952 79,382 — 1,022,023 Equity in income (loss) of subsidiaries 1,028,334 73,097 782,948 (1,884,379 ) — Net income (loss) 1,022,023 1,022,049 862,330 (1,884,379 ) 1,022,023 Other comprehensive income (loss) 100 — — — 100 Comprehensive income (loss) $ 1,022,123 $ 1,022,049 $ 862,330 $ (1,884,379 ) $ 1,022,123 CONSOLIDATING STATEMENT OF OPERATIONS AND COMPREHENSIVE INCOME (LOSS) For the year ended December 31, 2017 ($000’s omitted) Unconsolidated Eliminating Consolidated PulteGroup, Guarantor Non-Guarantor Revenues: Homebuilding Home sale revenues $ — $ 8,229,392 $ 94,592 $ — $ 8,323,984 Land sale and other revenues — 57,711 3,831 — 61,542 — 8,287,103 98,423 — 8,385,526 Financial Services — — 192,160 — 192,160 — 8,287,103 290,583 — 8,577,686 Homebuilding Cost of Revenues: Home sale cost of revenues — (6,385,167 ) (75,985 ) — (6,461,152 ) Land sale cost of revenues — (131,363 ) (3,086 ) — (134,449 ) — (6,516,530 ) (79,071 ) — (6,595,601 ) Financial Services expenses — (527 ) (118,762 ) — (119,289 ) Selling, general, and administrative expenses — (785,266 ) (106,315 ) — (891,581 ) Other expense, net (482 ) (63,050 ) 31,145 — (32,387 ) Intercompany interest (2,485 ) — 2,485 — — Income (loss) before income taxes and equity in income (loss) of subsidiaries (2,967 ) 921,730 20,065 — 938,828 Income tax (expense) benefit 1,127 (483,435 ) (9,299 ) — (491,607 ) Income (loss) before equity in income (loss) of subsidiaries (1,840 ) 438,295 10,766 — 447,221 Equity in income (loss) of subsidiaries 449,061 58,559 226,864 (734,484 ) — Net income (loss) 447,221 496,854 237,630 (734,484 ) 447,221 Other comprehensive income (loss) 81 — — — 81 Comprehensive income (loss) $ 447,302 $ 496,854 $ 237,630 $ (734,484 ) $ 447,302 CONSOLIDATING STATEMENT OF CASH FLOWS For the year ended December 31, 2019 ($000’s omitted) Unconsolidated Consolidated PulteGroup, Guarantor Non-Guarantor Eliminating Net cash provided by (used in) operating activities $ 195,371 $ 858,338 $ 23,836 $ — $ 1,077,545 Cash flows from investing activities: Capital expenditures — (48,899 ) (9,220 ) — (58,119 ) Investment in unconsolidated subsidiaries — (8,807 ) (708 ) — (9,515 ) Cash used for business acquisition — (163,724 ) — — (163,724 ) Other investing activities, net — 3,337 1,792 — 5,129 Net cash provided by (used in) investing activities — (218,093 ) (8,136 ) — (226,229 ) Cash flows from financing activities: Proceeds from debt, net of issuance costs — — — — — Repayments of debt (280,259 ) (29,189 ) (537 ) — (309,985 ) Borrowings under revolving credit facility — — — — — Repayments under revolving credit facility — — — — — Financial Services borrowings (repayments), net — — (21,841 ) — (21,841 ) Stock option exercises 6,399 — — — 6,399 Share repurchases (274,333 ) — — — (274,333 ) Cash paid for shares withheld for taxes (11,450 ) — — — (11,450 ) Dividends paid (122,350 ) — — — (122,350 ) Intercompany activities, net 486,622 (482,352 ) (4,270 ) — — Net cash provided by (used in) financing activities (195,371 ) (511,541 ) (26,648 ) — (733,560 ) Net increase (decrease) — 128,704 (10,948 ) — 117,756 Cash, cash equivalents, and restricted cash at beginning of year — 929,367 204,333 — 1,133,700 Cash, cash equivalents, and restricted cash at end of year $ — $ 1,058,071 $ 193,385 $ — $ 1,251,456 CONSOLIDATING STATEMENT OF CASH FLOWS For the year ended December 31, 2018 ($000’s omitted) Unconsolidated Consolidated PulteGroup, Guarantor Non-Guarantor Eliminating Net cash provided by (used in) operating activities $ 494,521 $ 791,350 $ 163,876 $ — $ 1,449,747 Cash flows from investing activities: Capital expenditures — (51,147 ) (7,892 ) — (59,039 ) Investment in unconsolidated subsidiaries — (1,000 ) — — (1,000 ) Cash used for business acquisitions — — — — — Other investing activities, net — 11,300 6,797 — 18,097 Net cash provided by (used in) investing activities — (40,847 ) (1,095 ) — (41,942 ) Cash flows from financing activities: Proceeds from debt, net of issuance costs (8,164 ) — — — (8,164 ) Repayments of debt — (81,758 ) (1,017 ) — (82,775 ) Borrowings under revolving credit facility 1,566,000 — — — 1,566,000 Repayments under revolving credit facility (1,566,000 ) — — — (1,566,000 ) Financial Services borrowings (repayments), net — — (89,393 ) — (89,393 ) Stock option exercises 6,555 — — — 6,555 Share repurchases (294,566 ) — — — (294,566 ) Cash paid for shares withheld for taxes (7,910 ) — — — (7,910 ) Dividends paid (104,020 ) — — — (104,020 ) Intercompany activities, net (86,416 ) 102,821 (16,405 ) — — Net cash provided by (used in) financing activities (494,521 ) 21,063 (106,815 ) — (580,273 ) Net increase (decrease) — 771,566 55,966 — 827,532 Cash, cash equivalents, and restricted cash at beginning of year — 157,801 148,367 — 306,168 Cash, cash equivalents, and restricted cash at end of year $ — $ 929,367 $ 204,333 $ — $ 1,133,700 CONSOLIDATING STATEMENT OF CASH FLOWS For the year ended December 31, 2017 ($000’s omitted) Unconsolidated Consolidated PulteGroup, Guarantor Non-Guarantor Eliminating Net cash provided by (used in) operating activities $ 309,760 $ 328,163 $ 25,157 $ — $ 663,080 Cash flows from investing activities: Capital expenditures — (25,432 ) (6,619 ) — (32,051 ) Investment in unconsolidated subsidiaries — (23,037 ) — — (23,037 ) Cash used for business acquisitions — — — — — Other investing activities, net — 5,778 (932 ) — 4,846 Net cash provided by (used in) investing activities — (42,691 ) (7,551 ) — (50,242 ) Cash flows from financing activities: Financial Services borrowings (repayments) — — 106,183 — 106,183 Proceeds from debt, net of issuance costs — — — — — Repayments of debt (123,000 ) (10,301 ) (1,446 ) — (134,747 ) Borrowings under revolving credit facility 2,720,000 — — — 2,720,000 Repayments under revolving credit facility (2,720,000 ) — — — (2,720,000 ) Stock option exercises 27,720 — — — 27,720 Share repurchases (910,331 ) — — — (910,331 ) Cash paid for shares withheld for taxes (5,995 ) — — — (5,995 ) Dividends paid (112,748 ) — — — (112,748 ) Intercompany activities, net 814,594 (728,555 ) (86,039 ) — — Net cash provided by (used in) financing activities (309,760 ) (738,856 ) 18,698 — (1,029,918 ) Net increase (decrease) — (453,384 ) 36,304 — (417,080 ) Cash, cash equivalents, and restricted cash at beginning of year — 611,185 112,063 — 723,248 Cash, cash equivalents, and restricted cash at end of year $ — $ 157,801 $ 148,367 $ — $ 306,168</t>
  </si>
  <si>
    <t>Quarterly Results (Unaudited)</t>
  </si>
  <si>
    <t>Quarterly Financial Information Disclosure [Abstract]</t>
  </si>
  <si>
    <t>Quarterly results (unaudited)</t>
  </si>
  <si>
    <t>Quarterly results (unaudited) UNAUDITED QUARTERLY INFORMATION (000’s omitted, except per share data) 1st 2nd 3rd 4th Total (a) 2019 Homebuilding: Revenues $ 1,952,831 $ 2,433,028 $ 2,645,550 $ 2,947,116 $ 9,978,526 Cost of revenues (b) (1,494,841 ) (1,874,369 ) (2,035,972 ) (2,279,615 ) (7,684,798 ) Income before income taxes (c) 204,294 295,698 333,862 402,407 1,236,261 Financial Services: Revenues $ 43,862 $ 55,957 $ 64,815 $ 69,797 $ 234,431 Income before income taxes 12,409 25,078 32,284 33,544 103,315 Consolidated results: Revenues $ 1,996,693 $ 2,488,985 $ 2,710,365 $ 3,016,913 $ 10,212,957 Income before income taxes 216,703 320,776 366,146 435,951 1,339,576 Income tax expense (49,946 ) (79,735 ) (93,042 ) (100,153 ) (322,876 ) Net income $ 166,757 $ 241,041 $ 273,104 $ 335,798 $ 1,016,700 Net income per share: Basic $ 0.59 $ 0.86 $ 0.99 $ 1.23 $ 3.67 Diluted $ 0.59 $ 0.86 $ 0.99 $ 1.22 $ 3.66 Number of shares used in calculation: Basic 277,637 276,652 272,992 270,843 274,495 Effect of dilutive securities 1,003 932 640 632 802 Diluted 278,640 277,584 273,632 271,475 275,297 (a) Due to rounding, the sum of quarterly results may not equal the total for the year. Additionally, quarterly and year-to-date computations of per share amounts are made independently. (b) Cost of revenues includes a warranty charge related to a closed-out community of $9.0 million during the 3rd Quarter (See Note 11 ). (c) Homebuilding income before income taxes includes insurance reserve reversals of $12.8 million and $31.1 million during the 2nd and 4th Quarters, respectively; and write-offs of insurance receivables of $11.6 million and $12.6 million in the 1st and 2nd Quarters, respectively. UNAUDITED QUARTERLY INFORMATION (000’s omitted, except per share data) 1st 2nd 3rd 4th Total (a) 2018 Homebuilding: Revenues $ 1,924,155 $ 2,516,958 $ 2,597,746 $ 2,944,091 $ 9,982,949 Cost of revenues (b) (1,471,488 ) (1,900,316 ) (1,976,220 ) (2,319,473 ) (7,667,497 ) Income before income taxes (c) 210,358 388,453 365,055 324,938 1,288,804 Financial Services: Revenues $ 45,938 $ 52,764 $ 51,620 $ 55,059 $ 205,382 Income before income taxes (d) 13,833 20,717 19,633 4,553 58,736 Consolidated results: Revenues $ 1,970,093 $ 2,569,722 $ 2,649,366 $ 2,999,150 $ 10,188,331 Income before income taxes 224,191 409,170 384,688 329,491 1,347,540 Income tax expense (53,440 ) (85,081 ) (95,153 ) (91,842 ) (325,517 ) Net income $ 170,751 $ 324,089 $ 289,535 $ 237,649 $ 1,022,023 Net income per share: Basic $ 0.59 $ 1.12 $ 1.01 $ 0.84 $ 3.56 Diluted $ 0.59 $ 1.12 $ 1.01 $ 0.84 $ 3.55 Number of shares used in calculation: Basic 286,683 285,276 283,489 278,964 283,578 Effect of dilutive securities 1,343 1,378 1,183 1,248 1,287 Diluted 288,026 286,654 284,672 280,212 284,865 (a) Due to rounding, the sum of quarterly results may not equal the total for the year. Additionally, quarterly and year-to-date computations of per share amounts are made independently. (b) Cost of revenues includes land inventory impairments of $66.9 million and net realizable value adjustments on land held for sale of $9.0 million in the 4th Quarter. See Note 2 for a complete discussion of land-related charges for the full year. (c) Homebuilding income before income taxes includes an insurance reserve reversal of $37.9 million in the 2nd Quarter (see Note 11 ) and write-offs of pre-acquisition costs of $9.6 million in the 4th quarter (see Note 2 ). (d) Financial Services income before income taxes includes a charge related to loan origination liabilities of $16.2 million in the 4th quarter (see Note 11 ).</t>
  </si>
  <si>
    <t>Summary of Significant Accounting Policies (Policy)</t>
  </si>
  <si>
    <t>Consolidation Policy</t>
  </si>
  <si>
    <t>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t>
  </si>
  <si>
    <t>Business Combinations Policy [Policy Text Block]</t>
  </si>
  <si>
    <t>Business acquisitions In April 2019, we acquired certain assets of American West, located in Las Vegas, Nevada, for $163.7 million . The assets acquired included approximately 1,200 finished lots and control of approximately 2,300 additional lots through land option agreements. The acquired assets were recorded at their estimated fair values, including $12.0 million associated with the American West tradename, which is being amortized over a 20 -year life. The acquisition of these assets was not material to our results of operations or financial condition. In January 2020, we acquired substantially all of the operations of Innovative Construction Group, an offsite construction framing company located in Jacksonville, Florida. This acquisition is not expected to have a material impact on our results of operations or financial condition.</t>
  </si>
  <si>
    <t>Use of Estimates Policy</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classification, Policy [Policy Text Block]</t>
  </si>
  <si>
    <t>Certain prior period amounts have been reclassified to conform to the current year presentation.</t>
  </si>
  <si>
    <t>Subsequent Events Policy</t>
  </si>
  <si>
    <t>We evaluated subsequent events up until the time the financial statements were filed with the Securities and Exchange Commission ("SEC").</t>
  </si>
  <si>
    <t>Cash and Equivalents Policy</t>
  </si>
  <si>
    <t>Cash and equivalents include institutional money market investments and time deposits with a maturity of three months or less when acquired. Cash and equivalents at December 31, 2019 and 2018 also included $6.2 million and $40.9 million , respectively, of cash from home closings held in escrow for our benefit, typically for less than five days, which are considered deposits in-transit.</t>
  </si>
  <si>
    <t>Restricted Cash Policy</t>
  </si>
  <si>
    <t xml:space="preserve">We maintain certain cash balances that are restricted as to their use, including customer deposits on home sales that are temporarily restricted by regulatory requirements until title transfers to the homebuyer. Total cash, cash equivalents, and restricted cash includes restricted cash balances of $33.5 million and $23.6 million at December 31, 2019 and 2018 , respectively. </t>
  </si>
  <si>
    <t>Investments in Unconsolidated Entities Policy</t>
  </si>
  <si>
    <t>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ccounting Standards Codification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which is reflected in other expense, net. Due to uncertainties in the estimation process and the significant volatility in demand for new housing, actual results could differ significantly from such estimates. See Note 4 .</t>
  </si>
  <si>
    <t>Intangible Assets Policy</t>
  </si>
  <si>
    <t>Goodwill, which represents the cost of acquired businesses in excess of the fair value of the net assets of such businesses at the acquisition date, totaled $40.4 million at December 31, 2019 and 2018 . We assess goodwill for impairment annually in the fourth quarter and if events or changes in circumstances indicate the carrying amount may not be recoverable. Intangible assets also include tradenames acquired in connection with acquisitions and totaled $84.6 million , net of accumulated amortization of $204.4 million , at December 31, 2019 , and $86.8 million , net of accumulated amortization of $190.2 million , at December 31, 2018 . Such tradenames are generally being amortized over 20 -year lives. Amortization expense totaled $14.2 million in 2019 and $13.8 million in 2018 and 2017 , respectively, and is expected to be $14.4 million in 2020, $11.0 million in 2021 and $6.3 million each year from 2022 - 2024 . The ultimate realization of these assets is dependent upon the future cash flows and benefits that we expect to generate from their use. We assess tradenames for impairment if events or changes in circumstances indicate the carrying amount may not be recoverable.</t>
  </si>
  <si>
    <t>Property and Equipment, Net and Depreciation Policy</t>
  </si>
  <si>
    <t>Property and equipment are recorded at cost. Maintenance and repair costs are expensed as incurred. Depreciation is computed by the straight-line method based upon estimated useful lives as follows: office furniture and equipment - 3 to 10 years; leasehold improvements - life of the lease; software and hardware - 3 to 5 years; model park improvements and furnishings - 1 to 5 years. Property and equipment are included in other assets and totaled $111.7 million net of accumulated depreciation of $218.9 million at December 31, 2019 and $92.9 million net of accumulated depreciation of $209.3 million at December 31, 2018 . Depreciation expense totaled $39.8 million , $35.6 million , and $37.2 million in 2019 , 2018 , and 2017 , respectively.</t>
  </si>
  <si>
    <t>Advertising Costs Policy</t>
  </si>
  <si>
    <t>Advertising costs are expensed to selling, general, and administrative expense as incurred and totaled $53.9 million , $51.0 million , and $45.0 million , in 2019 , 2018 , and 2017 , respectively.</t>
  </si>
  <si>
    <t>Employee Benefits Policy</t>
  </si>
  <si>
    <t>We maintain a defined contribution retirement plan that covers substantially all of our employees. Company contributions to the plan totaled $19.1 million , $17.9 million , and $15.7 million in 2019 , 2018 , and 2017 , respectively.</t>
  </si>
  <si>
    <t>Earnings Per Share Policy</t>
  </si>
  <si>
    <t>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stock options, unvested restricted share units, and other potentially dilutive instruments. Any stock options that have an exercise price greater than the average market price of our common shares are considered anti-dilutive and excluded from the diluted earnings per share calculation. Anti-dilutive shares were immaterial in 2019, 2018 and 2017.</t>
  </si>
  <si>
    <t>Share-based Compensation Policy</t>
  </si>
  <si>
    <t>We measure compensation cost for share-based compensation on the grant date. Fair value for restricted share units is determined based on the quoted price of our common shares on the grant date. We recognize compensation expense for restricted share units, the majority of which cliff vest at the end of three years ,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See Note 7 .</t>
  </si>
  <si>
    <t>Income Taxes Policy</t>
  </si>
  <si>
    <t>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Unrecognized tax benefits represent the difference between tax positions taken or expected to be taken in a tax return and the benefits recognized for financial statement purposes. We follow the provisions of ASC 740 which prescribes a minimum recognition threshold a tax position is required to meet before being recognized in the financial statements. Significant judgment is required to evaluate uncertain tax positions. Our evaluations of tax positions consider a variety of factors, including relevant facts and circumstances, applicable tax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unrecognized tax benefits are recognized as a component of income tax expense (benefit). See Note 8 .</t>
  </si>
  <si>
    <t>Homebuilding Revenue Recognition Policy</t>
  </si>
  <si>
    <t>Revenue recognition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294.4 million and $254.6 million at December 31, 2019 and 2018 , respectively. Substantially all of our home sales are scheduled to close and be recorded to revenue within one year from the date of receiving a customer deposit. See Note 11 for information on warranties and related obligations. Land sale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Financial services revenues - Loan origination fees, commitment fees, and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for various investors. Servicing fees are based on a contractual percentage of the outstanding principal balance and are credited to income when related mortgage payments are received or the sub-servicing fees are earned. Revenues associated with our title operations are recognized as closing services are rendered and title insurance policies are issued, both of which generally occur as each home is closed. Insurance brokerage commissions relate to commissions on home and other insurance policies placed with third party carriers through various agency channels. Our performance obligations for policy renewal commissions are considered satisfied upon issuance of the initial policy, and related contract assets for estimated future renewal commissions are included in other assets and totaled $35.1 million and $30.8 million at December 31, 2019 and 2018 , respectively. Contract assets totaling $27.7 million were recognized on January 1, 2018, in conjunction with the adoption of Accounting Standards Codification ("ASC") 606, "Revenue from Contracts with Customers" ("ASC 606"). Refer to " New accounting pronouncements" within Note 1 for further discussion.</t>
  </si>
  <si>
    <t>Sales Incentives Policy</t>
  </si>
  <si>
    <t>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t>
  </si>
  <si>
    <t>Inventory and Cost of Revenues Policy</t>
  </si>
  <si>
    <t xml:space="preserve">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We test inventory for impairment when events and circumstances indicate that the undiscounted cash flows estimated to be generated by the community may be less than its carrying amount. Such indicators include gross margins or sales paces significantly below expectations, construction costs or land development costs significantly in excess of budgeted amounts, significant delays or changes in the planned development or strategy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and impairment charges are recorded if the fair value of the community's inventory is less than its carrying value. See </t>
  </si>
  <si>
    <t>Land Held for Sale Policy</t>
  </si>
  <si>
    <t>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Homebuilding land sale cost of revenues. See Note 2</t>
  </si>
  <si>
    <t>Land Option Agreements Policy</t>
  </si>
  <si>
    <t>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may serve to reduce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See Note 2 . If an entity holding the land under option is a variable interest entity (“VIE”), our deposit represents a variable interest in that entity. No VIEs required consolidation at either December 31, 2019 or 2018</t>
  </si>
  <si>
    <t>Allowance for Warranties Policy</t>
  </si>
  <si>
    <t>Home buy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a liability in the amount of such costs at the time revenue is recognized</t>
  </si>
  <si>
    <t>Self-insured Risks Policy</t>
  </si>
  <si>
    <t>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1 .</t>
  </si>
  <si>
    <t>Residential Mortgage Loans Available for Sale Policy</t>
  </si>
  <si>
    <t>Substantially all of the loans originated by us and their related servicing rights are sold in the secondary mortgage market within a short period of time after origination, generally within 30 days. In accordance with ASC 825, “Financial Instruments” (“ASC 825”),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ASC 815"). See Note 11 for discussion of the risks retained related to mortgage loan originations.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December 31, 2019 and 2018 , residential mortgage loans available-for-sale had an aggregate fair value of $509.0 million and $461.4 million , respectively, and an aggregate outstanding principal balance of $494.1 million and $444.2 million , respectively. The net gain (loss) resulting from changes in fair value of these loans totaled $(0.6) million and $0.7 million for the years ended December 31, 2019 and 2018 , respectively. These changes in fair value were substantially offset by changes in fair value of the corresponding hedging instruments. Net gains from the sale of mortgages during 2019 , 2018 , and 2017 were $129.4 million , $111.3 million , and $110.9 million , respectively, and have been included in Financial Services revenues.</t>
  </si>
  <si>
    <t>Mortgage Servicing Rights Policy</t>
  </si>
  <si>
    <t>Mortgage servicing rights We sell the servicing rights for the loans we originate through fixed price servicing sales contracts to reduce the risks and costs inherent in servicing loans. This strategy results in owning the servicing rights for only a short period of time. The servicing sales contracts provide for the reimbursement of payments made by the purchaser if loans prepay within specified periods of time, generally within 90 to 120 days after sale. We establish reserves for this exposure at the time the sale is recorded. Such reserves were immaterial at December 31, 2019 and 2018 .</t>
  </si>
  <si>
    <t>Loans Held for Investment Policy</t>
  </si>
  <si>
    <t>Interest Income on Mortgage Loans Policy</t>
  </si>
  <si>
    <t>Interest income on mortgage loans is recorded in Financial Services revenues, accrued from the date a mortgage loan is originated until the loan is sold, and totaled $9.7 million , $11.3 million , and $9.5 million in 2019 , 2018 , and 2017 , respectively. Loans are placed on non-accrual status once they become greater than 90</t>
  </si>
  <si>
    <t>Derivative Instruments and Hedging Activities Policy</t>
  </si>
  <si>
    <t>We are party to interest rate lock commitments ("IRLCs") with customers resulting from our mortgage origination operations. At December 31, 2019 and 2018 , we had aggregate IRLCs of $255.3 million and $285.0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19 and 2018 , we had unexpired forward contracts of $518.2 million and $511.0 million , respectively, and whole loan investor commitments of $200.7 million and $187.8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60 days.</t>
  </si>
  <si>
    <t>New Accounting Pronouncements Policy</t>
  </si>
  <si>
    <t>New accounting pronouncements We adopted ASU No. 2016-09, "Compensation - Stock Compensation (Topic 718): Improvements to Employee Share-Based Payment Accounting" ("ASU 2016-09"), effective January 1, 2017. Excess tax benefits or deficiencies for stock-based compensation are now reflected in the Consolidated Statements of Operations as a component of income tax expense, whereas previously they were recognized in equity. We have also elected to account for forfeitures as they occur, rather than estimate expected forfeitures. As a result of adopting ASU 2016-09, we applied the modified retrospective approach and recorded a cumulative-effect adjustment that increased our retained earnings and deferred tax assets as of January 1, 2017 by $18.6 million , as a result of previously unrecognized excess tax benefits (see Note 8 ). Additionally, the impact of recognizing excess tax benefits and deficiencies in the consolidated statement of operations resulted in a $7.7 million reduction in our income tax expense for 2017 . The remaining aspects of adopting ASU 2016-09 did not have a material impact on our financial statements. On January 1, 2018, we adopted ASC 606,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pplied the modified retrospective method to contracts that were not completed as of January 1, 2018. Results for reporting periods beginning after January 1, 2018 are presented under ASC 606, while prior period amounts are not adjusted and continue to be reported under the previous accounting standards. We recorded a net increase to opening retained earnings of $22.4 million , net of tax, as of January 1, 2018, due to the cumulative impact of adopting ASC 606, with the impact primarily related to the recognition of contract assets for insurance brokerage commission renewals. There was not a material impact to revenues as a result of applying ASC 606 and there have not been significant changes to our business processes, systems, or internal controls as a result of implementing the standard. On January 1, 2019, we adopted Accounting Standards Update (“ASU”) No. 2016-02, “Leases (Topic 842)” (“ASU 2016-02”) and related amendments using a modified retrospective approach with an effective date as of January 1, 2019. ASU 2016-02 requires leases with durations greater than 12 months to be recorded on balance sheet in our consolidated financial statements. Prior year financial statements were not required to be recast under the new standard and, therefore, have not been reflected as such in our consolidated financial statements. We elected the package of transition practical expedients, which allowed us to carry forward our historical assessment of (1) whether contracts are or contain leases, (2) lease classification, and (3) initial direct costs. The adoption of ASU 2016-02 had no impact on retained earnings. See Note 11 “Leases” for additional information about this adoption. In June 2016, the Financial Accounting Standards Board ("FASB") issued ASU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The standard is effective for us for annual and interim periods beginning January 1, 2020. We are currently evaluating the impact the standard will have on our financial statements and do not expect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and will be applied prospectively. We do not expect ASU 2017-04 to have a material impact on our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impact of the adoption of ASU 2019-12 on its financial statements.</t>
  </si>
  <si>
    <t>Inventory, Interest Capitalization Policy</t>
  </si>
  <si>
    <t>We capitalize interest cost into homebuilding inventories. Each layer of capitalized interest is amortized over a period that approximates the average life of communities under development. Interest expense is allocated over the period based on the timing of home closings.</t>
  </si>
  <si>
    <t>Fair Value of Financial Instruments Policy</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during the quarterly period ended as of the respective balance sheet dates. See Note 1 for a more detailed discussion of the valuation methods used for inventory.</t>
  </si>
  <si>
    <t>Financing Receivables Policy</t>
  </si>
  <si>
    <t>We record receivables from various parties in the normal course of business, including amounts due from insurance companies (see Note 11</t>
  </si>
  <si>
    <t>Legal Reserves Policy</t>
  </si>
  <si>
    <t xml:space="preserve">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t>
  </si>
  <si>
    <t>Summary of Significant Accounting Policies (Tables)</t>
  </si>
  <si>
    <t>Schedule of Other Expense (Income), Net</t>
  </si>
  <si>
    <t>Other expense, net consists of the following ($000’s omitted): 2019 2018 2017 Write-offs of deposits and pre-acquisition costs (Note 2) $ (13,116 ) $ (16,992 ) $ (11,367 ) Amortization of intangible assets (Note 1) (14,200 ) (13,800 ) (13,800 ) Loss on debt retirement ( Note 5 ) (4,927 ) (76 ) — Interest income 16,739 7,593 2,537 Interest expense (584 ) (618 ) (503 ) Equity in earnings (loss) of unconsolidated entities ( Note 4 ) (a) 747 2,690 (1,985 ) Miscellaneous, net 1,865 7,354 (7,269 ) Total other expense, net $ (13,476 ) $ (13,849 ) $ (32,387 ) (a) Includes an $8.0 million impairment of an investment in an unconsolidated entity in 2017 (see Note 2 ).</t>
  </si>
  <si>
    <t>Schedule of Earnings Per Share of Common Stock</t>
  </si>
  <si>
    <t>The following table presents a reconciliation of the numerator used in our earnings per common share calculation ($000's omitted): December 31, 2019 December 31, 2018 December 31, 2017 Numerator: Net income $ 1,016,700 $ 1,022,023 $ 447,221 Less: earnings distributed to participating securities (1,228 ) (1,208 ) (1,192 ) Less: undistributed earnings allocated to participating securities (9,143 ) (9,984 ) (3,380 ) Numerator for basic earnings per share $ 1,006,329 $ 1,010,831 $ 442,649 Add: undistributed earnings allocated to participating securities 9,143 9,984 3,380 Less: undistributed earnings reallocated to participating securities (9,117 ) (9,939 ) (3,361 ) Numerator for diluted earnings per share $ 1,006,355 $ 1,010,876 $ 442,668</t>
  </si>
  <si>
    <t>Schedule Of Company Interests In Land Option Agreements</t>
  </si>
  <si>
    <t>The following provides a summary of our interests in land option agreements ($000’s omitted): December 31, 2019 December 31, 2018 Deposits and Remaining Purchase Deposits and Remaining Purchase Land options with VIEs $ 123,775 $ 1,466,585 $ 90,717 $ 1,079,507 Other land options 175,662 1,755,377 127,851 1,522,903 $ 299,437 $ 3,221,962 $ 218,568 $ 2,602,410</t>
  </si>
  <si>
    <t>Schedule of Derivative Instruments in Statement of Financial Position, Fair Value</t>
  </si>
  <si>
    <t xml:space="preserve"> The fair values of derivative instruments and their location in the Consolidated Balance Sheets are summarized below ($000’s omitted): December 31, 2019 December 31, 2018 Other Assets Other Liabilities Other Assets Other Liabilities Interest rate lock commitments $ 8,351 $ 149 $ 9,196 $ 161 Forward contracts 299 1,372 315 7,229 Whole loan commitments 880 284 393 1,111 $ 9,530 $ 1,805 $ 9,904 $ 8,501</t>
  </si>
  <si>
    <t>Inventory And Land Held For Sale (Tables)</t>
  </si>
  <si>
    <t>Components of Inventory</t>
  </si>
  <si>
    <t>Major components of inventory at December 31, 2019 and 2018 were ($000’s omitted): 2019 2018 Homes under construction $ 2,899,016 $ 2,630,158 Land under development 4,347,107 4,129,225 Raw land 434,491 493,970 $ 7,680,614 $ 7,253,353</t>
  </si>
  <si>
    <t>Capitalized Interest Rollforward</t>
  </si>
  <si>
    <t>Activity related to interest capitalized into inventory is as follows ($000’s omitted): Years Ended December 31, 2019 2018 2017 Interest in inventory, beginning of period $ 227,495 $ 226,611 $ 186,097 Interest capitalized 164,114 172,809 181,719 Interest expensed (181,226 ) (171,925 ) (141,205 ) Interest in inventory, end of period $ 210,383 $ 227,495 $ 226,611</t>
  </si>
  <si>
    <t>Land-related Charges</t>
  </si>
  <si>
    <t xml:space="preserve"> recorded the following land-related charges ($000's omitted): Statement of Operations Classification 2019 2018 2017 Net realizable value adjustments ("NRV") - land held for sale Land sale cost of revenues $ 5,368 $ 11,489 $ 83,576 Land impairments Home sale cost of revenues 8,617 70,965 88,952 Impairments of unconsolidated entities Other expense, net — — 8,018 Write-offs of deposits and pre-acquisition costs Other expense, net 13,116 16,992 11,367 Total land-related charges $ 27,101 $ 99,446 $ 191,913</t>
  </si>
  <si>
    <t>Land Held for Sale</t>
  </si>
  <si>
    <t>The table below summarizes certain quantitative unobservable inputs utilized in determining the fair value of impaired communities ($000's omitted): Communities Impaired Fair Value of Communities Impaired, Net of Impairment Charges Impairment Charges Average Selling Price Quarterly Sales Pace (homes) Discount Rate 2019 5 $ 12,589 $ 8,617 $284 to $550 1 to 6 12% to 14% 2018 8 $ 24,062 $ 70,965 $287 to $586 2 to 11 12% to 22% 2017 9 $ 19,252 $ 88,952 $207 to $818 1 to 11 12% to 25%</t>
  </si>
  <si>
    <t>Segment Information (Tables)</t>
  </si>
  <si>
    <t>Operating Data By Reporting Segment</t>
  </si>
  <si>
    <t xml:space="preserve"> Operating Data by Segment ($000’s omitted) Years Ended December 31, 2019 2018 2017 Revenues: Northeast $ 797,963 $ 839,700 $ 693,877 Southeast 1,684,655 1,746,161 1,564,116 Florida 2,074,194 1,944,170 1,494,389 Midwest 1,495,037 1,497,389 1,450,192 Texas 1,389,211 1,301,004 1,168,755 West 2,537,466 2,654,525 2,014,197 9,978,526 9,982,949 8,385,526 Financial Services 234,431 205,382 192,160 Consolidated revenues $ 10,212,957 $ 10,188,331 $ 8,577,686 Income before income taxes (a) : Northeast $ 116,221 $ 29,629 $ 21,190 Southeast (b) 175,763 202,639 122,532 Florida (b) 309,596 289,418 208,825 Midwest 184,438 179,568 178,231 Texas 195,751 193,946 182,862 West (c) 386,361 511,828 229,504 Other homebuilding (d) (131,869 ) (118,224 ) (77,812 ) 1,236,261 1,288,804 865,332 Financial Services 103,315 58,736 73,496 Consolidated income before income taxes $ 1,339,576 $ 1,347,540 $ 938,828 (a) Includes certain land-related charges (see the following table and Note 2 ). (b) Includes warranty charges totaling $14.8 million in 2019 related to a closed-out community in Southeast and $12.4 million in 2017 related to a closed-out community in Florida (see Note 11 ). (c) West includes gains of $26.4 million in 2018 related to two land sale transactions in California. (d) Other homebuilding includes the amortization of intangible assets, amortization of capitalized interest, and other items not allocated to the operating segments. Also included are write-offs of insurance receivables associated with the resolution of certain insurance matters totaling $22.6 million and $29.6 million in 2019 and 2017, respectively (see Note 11 ), and general liability insurance reserve reversals of $49.4 million , $35.9 million , and $97.8 million in 2019 , 2018 and 2017 , respectively (see Note 11 ). Operating Data by Segment ($000's omitted) 2019 2018 2017 Land-related charges*: Northeast $ 1,122 $ 74,488 $ 51,362 Southeast 15,697 8,140 55,689 Florida 2,811 1,166 9,702 Midwest 2,581 7,361 8,917 Texas 1,151 1,204 2,521 West 2,568 5,159 56,996 Other homebuilding 1,171 1,928 6,726 $ 27,101 $ 99,446 $ 191,913</t>
  </si>
  <si>
    <t>Land-Related Charges By Reporting Segment</t>
  </si>
  <si>
    <t xml:space="preserve"> Operating Data by Segment ($000's omitted) 2019 2018 2017 Land-related charges*: Northeast $ 1,122 $ 74,488 $ 51,362 Southeast 15,697 8,140 55,689 Florida 2,811 1,166 9,702 Midwest 2,581 7,361 8,917 Texas 1,151 1,204 2,521 West 2,568 5,159 56,996 Other homebuilding 1,171 1,928 6,726 $ 27,101 $ 99,446 $ 191,913 * Land-related charges include land impairments, net realizable value adjustments for land held for sale, and write-offs of deposits and pre-acquisition costs for land option contracts we elected not to pursue. Other homebuilding consists primarily of write-offs of capitalized interest related to such land-related charges. See Note 2 for additional discussion of these charges.</t>
  </si>
  <si>
    <t>Depreciation and Amortization Expense by Reporting Segment</t>
  </si>
  <si>
    <t xml:space="preserve"> Operating Data by Segment ($000's omitted) Years Ended December 31, 2019 2018 2017 Depreciation and amortization: Northeast $ 1,962 $ 2,093 $ 2,392 Southeast 4,448 5,231 5,117 Florida 5,775 4,893 4,883 Midwest 4,417 4,271 4,449 Texas 3,423 3,082 3,301 West 9,317 6,758 5,828 Other homebuilding (a) 19,553 18,908 21,326 48,895 45,236 47,296 Financial Services 5,104 4,193 3,702 $ 53,999 $ 49,429 $ 50,998 (a)</t>
  </si>
  <si>
    <t>Equity in (Earnings) Loss of Unconsolidated Entities by Reporting Segment</t>
  </si>
  <si>
    <t xml:space="preserve"> Operating Data by Segment ($000's omitted) December 31, 2019 Homes Under Land Under Raw Land Total Total Northeast $ 345,644 $ 242,666 $ 25,098 $ 613,408 $ 698,661 Southeast 430,008 724,258 72,804 1,227,070 1,354,086 Florida 539,895 894,716 99,228 1,533,839 1,700,198 Midwest 315,822 464,733 31,881 812,436 886,889 Texas 343,230 447,707 84,926 875,863 949,236 West 881,551 1,289,255 105,606 2,276,412 2,538,803 Other homebuilding (a) 42,866 283,772 14,948 341,586 1,953,440 2,899,016 4,347,107 434,491 7,680,614 10,081,313 Financial Services — — — — 634,284 $ 2,899,016 $ 4,347,107 $ 434,491 $ 7,680,614 $ 10,715,597 December 31, 2018 Homes Under Land Under Raw Land Total Total Northeast $ 268,900 $ 291,467 $ 52,245 $ 612,612 $ 704,515 Southeast 443,140 676,087 90,332 1,209,559 1,347,427 Florida 467,625 892,669 85,321 1,445,615 1,601,906 Midwest 314,442 433,056 29,908 777,406 849,596 Texas 284,405 427,124 98,415 809,944 881,629 West 805,709 1,131,841 118,579 2,056,129 2,208,092 Other homebuilding (a) 45,937 276,981 19,170 342,088 2,006,825 2,630,158 4,129,225 493,970 7,253,353 9,599,990 Financial Services — — — — 572,986 $ 2,630,158 $ 4,129,225 $ 493,970 $ 7,253,353 $ 10,172,976</t>
  </si>
  <si>
    <t>Total Assets And Inventory By Reporting Segment</t>
  </si>
  <si>
    <t xml:space="preserve"> Operating Data by Segment ($000's omitted) December 31, 2019 Homes Under Land Under Raw Land Total Total Northeast $ 345,644 $ 242,666 $ 25,098 $ 613,408 $ 698,661 Southeast 430,008 724,258 72,804 1,227,070 1,354,086 Florida 539,895 894,716 99,228 1,533,839 1,700,198 Midwest 315,822 464,733 31,881 812,436 886,889 Texas 343,230 447,707 84,926 875,863 949,236 West 881,551 1,289,255 105,606 2,276,412 2,538,803 Other homebuilding (a) 42,866 283,772 14,948 341,586 1,953,440 2,899,016 4,347,107 434,491 7,680,614 10,081,313 Financial Services — — — — 634,284 $ 2,899,016 $ 4,347,107 $ 434,491 $ 7,680,614 $ 10,715,597 December 31, 2018 Homes Under Land Under Raw Land Total Total Northeast $ 268,900 $ 291,467 $ 52,245 $ 612,612 $ 704,515 Southeast 443,140 676,087 90,332 1,209,559 1,347,427 Florida 467,625 892,669 85,321 1,445,615 1,601,906 Midwest 314,442 433,056 29,908 777,406 849,596 Texas 284,405 427,124 98,415 809,944 881,629 West 805,709 1,131,841 118,579 2,056,129 2,208,092 Other homebuilding (a) 45,937 276,981 19,170 342,088 2,006,825 2,630,158 4,129,225 493,970 7,253,353 9,599,990 Financial Services — — — — 572,986 $ 2,630,158 $ 4,129,225 $ 493,970 $ 7,253,353 $ 10,172,976 (a) Other homebuilding primarily includes cash and equivalents, capitalized interest, intangibles, deferred tax assets, and other corporate items that are not allocated to the operating segments.</t>
  </si>
  <si>
    <t>Investments In Unconsolidated Entities (Tables)</t>
  </si>
  <si>
    <t>Summary of Joint Ventures</t>
  </si>
  <si>
    <t>A summary of our investments in such entities is presented below ($000’s omitted): December 31, 2019 2018 Investments in joint ventures with limited recourse debt $ 39,527 $ 31,551 Investments in joint ventures with debt non-recourse to PulteGroup 3,655 3,471 Investments in other unconsolidated entities 16,584 19,568 Total investments in unconsolidated entities $ 59,766 $ 54,590 Total joint venture debt $ 775 $ 42,948 PulteGroup proportionate share of joint venture debt: Joint venture debt with limited recourse guaranties $ — $ 21,059 Joint venture debt non-recourse to PulteGroup 205 217 PulteGroup's total proportionate share of joint venture debt $ 205 $ 21,276</t>
  </si>
  <si>
    <t>Debt (Tables)</t>
  </si>
  <si>
    <t>Schedule of Senior Notes</t>
  </si>
  <si>
    <t>Our notes payable are summarized as follows ($000’s omitted): December 31, 2019 2018 4.250% unsecured senior notes due March 2021 (a) $ 425,954 $ 700,000 5.500% unsecured senior notes due March 2026 (a) 700,000 700,000 5.000% unsecured senior notes due January 2027 (a) 600,000 600,000 7.875% unsecured senior notes due June 2032 (a) 300,000 300,000 6.375% unsecured senior notes due May 2033 (a) 400,000 400,000 6.000% unsecured senior notes due February 2035 (a) 300,000 300,000 Net premiums, discounts, and issuance costs (b) (14,295 ) (13,247 ) Total senior notes $ 2,711,659 $ 2,986,753 Other notes payable 53,381 41,313 Notes payable $ 2,765,040 $ 3,028,066 Estimated fair value $ 3,152,046 $ 2,899,143 (a) Redeemable prior to maturity; guaranteed on a senior basis by certain wholly-owned subsidiaries. (b)</t>
  </si>
  <si>
    <t>Schedule of Financial Services available credit lines</t>
  </si>
  <si>
    <t>The following is aggregate borrowing information for our mortgage operations ($000’s omitted): December 31, 2019 2018 Available credit lines $ 375,000 $ 520,000 Unused credit lines $ 48,427 $ 171,588 Weighted-average interest rate 4.16 % 4.27 %</t>
  </si>
  <si>
    <t>Stock Compensation Plans (Tables)</t>
  </si>
  <si>
    <t>Stock Compensation Expense by Plan Type</t>
  </si>
  <si>
    <t>Our stock compensation expense for the three years ended December 31, 2019 , is presented below ($000's omitted): 2019 2018 2017 RSUs and performance shares $ 21,538 $ 20,145 $ 24,207 Long-term incentive plans 6,830 8,145 9,476 $ 28,368 $ 28,290 $ 33,683</t>
  </si>
  <si>
    <t>Stock Option Activity Rollforward</t>
  </si>
  <si>
    <t>A summary of stock option activity for the three years ended December 31, 2019 , is presented below (000’s omitted, except per share data): 2019 2018 2017 Shares Weighted- Average Per Share Exercise Price Shares Weighted- Average Per Share Exercise Price Shares Weighted- Average Per Share Exercise Price Outstanding, beginning of year 563 $ 12 1,168 $ 11 3,623 $ 12 Granted — — — — — — Exercised (547 ) 12 (605 ) 11 (2,353 ) 12 Forfeited — — — — (102 ) 28 Outstanding, end of year 16 $ 8 563 $ 12 1,168 $ 11 Options exercisable at year end 16 $ 8 563 $ 12 1,168 $ 11</t>
  </si>
  <si>
    <t>Restricted Stock, RSUs, and Performance Shares Activity Rollforward</t>
  </si>
  <si>
    <t>A summary of restricted share activity, including RSUs and performance shares, for the three years ended December 31, 2019 , is presented below (000’s omitted, except per share data): 2019 2018 2017 Shares Weighted- Average Per Share Grant Date Fair Value Shares Weighted- Average Per Share Grant Date Fair Value Shares Weighted- Average Per Share Grant Date Fair Value Outstanding, beginning of year 3,074 $ 23 3,271 $ 19 2,974 $ 19 Granted 932 27 833 31 1,251 21 Distributed (1,181 ) 17 (786 ) 22 (775 ) 19 Forfeited (144 ) 26 (244 ) 22 (179 ) 19 Outstanding, end of year 2,681 $ 26 3,074 $ 23 3,271 $ 19 Vested, end of year 153 $ 20 129 $ 21 152 $ 17</t>
  </si>
  <si>
    <t>Income Taxes (Tables)</t>
  </si>
  <si>
    <t>Components of Income Tax Expense (Benefit)</t>
  </si>
  <si>
    <t>Components of current and deferred income tax expense (benefit) are as follows ($000’s omitted): 2019 2018 2017 Current expense (benefit) Federal $ 196,186 $ (44,462 ) $ 81,101 State and other 21,252 7,202 (11,801 ) $ 217,438 $ (37,260 ) $ 69,300 Deferred expense (benefit) Federal $ 74,700 $ 271,544 $ 444,695 State and other 30,738 91,233 (22,388 ) $ 105,438 $ 362,777 $ 422,307 Income tax expense (benefit) $ 322,876 $ 325,517 $ 491,607</t>
  </si>
  <si>
    <t>Effective Income Tax Rate Reconciliation</t>
  </si>
  <si>
    <t>The following table reconciles the statutory federal income tax rate to the effective income tax rate: 2019 2018 2017 Income taxes at federal statutory rate 21.0 % 21.0 % 35.0 % State and local income taxes, net of federal tax 3.7 4.0 3.1 Tax accounting method change — (2.5 ) — Changes in tax laws, including the Tax Act 0.2 1.0 18.3 Deferred tax asset valuation allowance (0.4 ) 0.9 (1.1 ) Tax contingencies (0.1 ) 0.1 (1.0 ) Other (0.3 ) (0.3 ) (1.9 ) Effective rate 24.1 % 24.2 % 52.4 %</t>
  </si>
  <si>
    <t>Deferred Tax Assets and Liabilities</t>
  </si>
  <si>
    <t>Components of our net deferred tax asset are as follows ($000’s omitted): At December 31, 2019 2018 Deferred tax assets: Accrued insurance $ 142,515 $ 144,225 Inventory valuation reserves 97,585 132,495 Other 64,373 50,237 NOL carryforwards: Federal 12,962 27,122 State 200,710 228,959 Tax credits 8,648 7,692 526,793 590,730 Deferred tax liabilities: Deferred income (228,186 ) (195,596 ) Intangibles and other (44,547 ) (26,966 ) (272,733 ) (222,562 ) Valuation allowance (83,953 ) (92,589 ) Net deferred tax asset $ 170,107 $ 275,579</t>
  </si>
  <si>
    <t>Summary of Income Tax Contingencies</t>
  </si>
  <si>
    <t>A reconciliation of the change in the unrecognized tax benefits is as follows ($000’s omitted): 2019 2018 2017 Unrecognized tax benefits, beginning of period $ 30,554 $ 48,604 $ 21,502 Increases related to positions taken during a prior period 2,376 5,389 20,555 Decreases related to positions taken during a prior period (7,918 ) (31,850 ) (9,665 ) Increases related to positions taken during the current period 16,332 8,411 18,895 Decreases related to settlements with taxing authorities (1,044 ) — — Decreases related to lapse of the applicable statute of limitations — — (2,683 ) Unrecognized tax benefits, end of period $ 40,300 $ 30,554 $ 48,604</t>
  </si>
  <si>
    <t>Fair Value Disclosures (Tables)</t>
  </si>
  <si>
    <t>Schedule of Fair Value, Assets and Liabilities Measured on Recurring Basis</t>
  </si>
  <si>
    <t>Our assets and liabilities measured or disclosed at fair value are summarized below ($000’s omitted): Financial Instrument Fair Value Fair Value December 31, December 31, Measured at fair value on a recurring basis: Residential mortgage loans available-for-sale Level 2 $ 508,967 $ 461,354 Interest rate lock commitments Level 2 8,202 9,035 Forward contracts Level 2 (1,073 ) (6,914 ) Whole loan commitments Level 2 596 (718 ) Measured at fair value on a non-recurring basis: House and land inventory Level 3 $ 9,979 $ 18,253 Land held for sale Level 2 4,193 17,813 Disclosed at fair value: Cash and equivalents (including restricted cash) Level 1 $ 1,251,456 $ 1,133,700 Financial Services debt Level 2 326,573 348,412 Other notes payable Level 2 53,381 41,313 Senior notes payable Level 2 3,098,665 2,857,830</t>
  </si>
  <si>
    <t>Other Assets and Accrued and Other Liabilities (Tables)</t>
  </si>
  <si>
    <t>Schedule of Other Assets</t>
  </si>
  <si>
    <t>Other assets are presented below ($000’s omitted): December 31, 2019 2018 Accounts and notes receivable: Insurance receivables (Note 11) $ 118,366 $ 152,987 Other receivables 129,781 136,319 248,147 289,306 Prepaid expenses 123,220 131,523 Deposits and pre-acquisition costs (Note 1) 299,437 218,568 Property and equipment, net (Note 1) 111,713 92,935 Right-of-use assets ( Note 11 ) (a) 70,029 — Income taxes receivable 2,285 58,090 Other 40,855 39,937 $ 895,686 $ 830,359</t>
  </si>
  <si>
    <t>Schedule of Accrued and Other Liabilities</t>
  </si>
  <si>
    <t>Accrued and other liabilities are presented below ($000’s omitted): December 31, 2019 2018 Self-insurance liabilities (Note 11) $ 709,798 $ 737,013 Compensation-related liabilities 171,533 161,068 Lease liabilities ( Note 11 ) (a) 91,408 — Warranty liabilities (Note 11) 91,389 79,154 Accrued interest 48,483 52,521 Loan origination liabilities (Note 11) 25,159 50,282 Other 261,598 280,445 $ 1,399,368 $ 1,360,483 (a) Lease liabilities have no balance at December 31, 2018 as a result of the Company's adoption of ASU 2016-02 using a modified retrospective approach with an effective date of January 1, 2019 ( Note 11 ).</t>
  </si>
  <si>
    <t>Commitments And Contingencies (Tables)</t>
  </si>
  <si>
    <t>Summary of Changes in Loan Origination Liability</t>
  </si>
  <si>
    <t xml:space="preserve">hanges in these liabilities were as follows ($000's omitted): 2019 2018 2017 Liabilities, beginning of period $ 50,282 $ 34,641 $ 35,114 Reserves provided (released), net (225 ) 16,130 (50 ) Payments (24,898 ) (489 ) (423 ) Liabilities, end of period $ 25,159 $ 50,282 $ 34,641 </t>
  </si>
  <si>
    <t>Summary of Changes in Warranty Liability</t>
  </si>
  <si>
    <t>Changes in warranty liabilities were as follows ($000’s omitted): 2019 2018 2017 Warranty liabilities, beginning of period $ 79,154 $ 72,709 $ 66,134 Reserves provided 60,818 65,567 50,014 Payments (75,635 ) (64,525 ) (58,780 ) Other adjustments (a) 27,052 5,403 15,341 Warranty liabilities, end of period $ 91,389 $ 79,154 $ 72,709</t>
  </si>
  <si>
    <t>Summary of Changes in Self-insurance Liability</t>
  </si>
  <si>
    <t>Changes in these liabilities were as follows ($000's omitted): 2019 2018 2017 Balance, beginning of period $ 737,013 $ 758,812 $ 831,058 Reserves provided 83,209 93,156 98,176 Adjustments to previously recorded reserves (a) (49,437 ) (35,873 ) (97,789 ) Payments, net (a) (60,987 ) (79,082 ) (72,633 ) Balance, end of period $ 709,798 $ 737,013 $ 758,812</t>
  </si>
  <si>
    <t>Schedule of Future Minimum Lease Payments Required Under Leases</t>
  </si>
  <si>
    <t>The future minimum lease payments required under our leases as of December 31, 2019 were as follows ($000's omitted): Years Ending December 31, 2020 $ 18,995 2021 20,523 2022 18,605 2023 17,306 2024 11,677 Thereafter 22,476 Total lease payments (a) 109,582 Less: Interest (b) 18,174 Present value of lease liabilities (c) $ 91,408 (a) Lease payments include options to extend lease terms that are reasonably certain of being exercised and exclude $6.0 million of legally binding minimum lease payments for leases signed but not yet commenced at December 31, 2019 .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1 years and 5.8% , respectively, at December 31, 2019 .</t>
  </si>
  <si>
    <t>Supplemental Guarantor Information (Tables)</t>
  </si>
  <si>
    <t>Consolidating Balance Sheet</t>
  </si>
  <si>
    <t>CONSOLIDATING BALANCE SHEET DECEMBER 31, 2019 ($000’s omitted) Unconsolidated Eliminating Consolidated PulteGroup, Guarantor Non-Guarantor ASSETS Cash and equivalents $ — $ 1,026,743 $ 191,170 $ — $ 1,217,913 Restricted cash — 31,328 2,215 — 33,543 Total cash, cash equivalents, and restricted cash — 1,058,071 193,385 — 1,251,456 House and land inventory — 7,554,662 125,952 — 7,680,614 Land held for sale — 24,009 — — 24,009 Residential mortgage loans available- for-sale — — 508,967 — 508,967 Investments in unconsolidated entities — 59,266 500 — 59,766 Other assets 8,172 688,996 198,518 895,686 Intangible assets — 124,992 — — 124,992 Deferred tax assets, net 182,461 — (12,354 ) — 170,107 Investments in subsidiaries and intercompany accounts, net 8,103,191 1,081,472 9,279,403 (18,464,066 ) — $ 8,293,824 $ 10,591,468 $ 10,294,371 $ (18,464,066 ) $ 10,715,597 LIABILITIES AND SHAREHOLDERS' EQUITY Liabilities: Accounts payable, customer deposits, accrued and other liabilities $ 87,892 $ 1,781,893 $ 259,926 $ — $ 2,129,711 Income tax liabilities 36,093 — — — 36,093 Financial Services debt — — 326,573 — 326,573 Notes payable 2,711,659 53,381 — — 2,765,040 Total liabilities 2,835,644 1,835,274 586,499 — 5,257,417 Total shareholders’ equity 5,458,180 8,756,194 9,707,872 (18,464,066 ) 5,458,180 $ 8,293,824 $ 10,591,468 $ 10,294,371 $ (18,464,066 ) $ 10,715,597 CONSOLIDATING BALANCE SHEET DECEMBER 31, 2018 ($000’s omitted) Unconsolidated Eliminating Consolidated PulteGroup, Guarantor Non-Guarantor ASSETS Cash and equivalents $ — $ 906,961 $ 203,127 $ — $ 1,110,088 Restricted cash — 22,406 1,206 — 23,612 Total cash, cash equivalents, and restricted cash — 929,367 204,333 — 1,133,700 House and land inventory — 7,157,665 95,688 — 7,253,353 Land held for sale — 36,849 — — 36,849 Residential mortgage loans available- for-sale — — 461,354 — 461,354 Investments in unconsolidated entities — 54,045 545 — 54,590 Other assets 66,154 579,452 184,753 — 830,359 Intangible assets — 127,192 — — 127,192 Deferred tax assets, net 282,874 — (7,295 ) — 275,579 Investments in subsidiaries and intercompany accounts, net 7,557,245 500,138 8,231,342 (16,288,725 ) — $ 7,906,273 $ 9,384,708 $ 9,170,720 $ (16,288,725 ) $ 10,172,976 LIABILITIES AND SHAREHOLDERS' EQUITY Liabilities: Accounts payable, customer deposits, accrued and other liabilities $ 90,158 $ 1,598,265 $ 278,713 $ — $ 1,967,136 Income tax liabilities 11,580 — — — 11,580 Financial Services debt — — 348,412 — 348,412 Notes payable 2,986,753 40,776 537 — 3,028,066 Total liabilities 3,088,491 1,639,041 627,662 — 5,355,194 Total shareholders’ equity 4,817,782 7,745,667 8,543,058 (16,288,725 ) 4,817,782 $ 7,906,273 $ 9,384,708 $ 9,170,720 $ (16,288,725 ) $ 10,172,976</t>
  </si>
  <si>
    <t>Consolidating Statement Of Operations and Comprehensive Income (Loss)</t>
  </si>
  <si>
    <t>CONSOLIDATING STATEMENT OF OPERATIONS AND COMPREHENSIVE INCOME (LOSS) For the year ended December 31, 2019 ($000’s omitted) Unconsolidated Consolidated PulteGroup, Guarantor Non-Guarantor Eliminating Revenues: Homebuilding Home sale revenues $ — $ 9,725,421 $ 190,284 $ — $ 9,915,705 Land sale and other revenues — 61,282 1,539 — 62,821 — 9,786,703 191,823 — 9,978,526 Financial Services — — 234,431 — 234,431 — 9,786,703 426,254 — 10,212,957 Homebuilding Cost of Revenues: Home sale cost of revenues — (7,485,268 ) (143,432 ) — (7,628,700 ) Land sale cost of revenues — (54,143 ) (1,955 ) — (56,098 ) — (7,539,411 ) (145,387 ) — (7,684,798 ) Financial Services expenses — (483 ) (130,287 ) — (130,770 ) Selling, general, and administrative expenses — (994,262 ) (50,075 ) — (1,044,337 ) Other expense, net (5,423 ) (46,490 ) 38,437 — (13,476 ) Intercompany interest (8,194 ) — 8,194 — — Income (loss) before income taxes and equity in income (loss) of subsidiaries (13,617 ) 1,206,057 147,136 — 1,339,576 Income tax (expense) benefit 3,404 (289,102 ) (37,178 ) — (322,876 ) Income (loss) before equity in income (loss) of subsidiaries (10,213 ) 916,955 109,958 — 1,016,700 Equity in income (loss) of subsidiaries 1,026,913 120,622 962,865 (2,110,400 ) — Net income (loss) 1,016,700 1,037,577 1,072,823 (2,110,400 ) 1,016,700 Other comprehensive income (loss) 100 — — — 100 Comprehensive income (loss) $ 1,016,800 $ 1,037,577 $ 1,072,823 $ (2,110,400 ) $ 1,016,800 CONSOLIDATING STATEMENT OF OPERATIONS AND COMPREHENSIVE INCOME (LOSS) For the year ended December 31, 2018 ($000’s omitted) Unconsolidated Consolidated PulteGroup, Guarantor Non-Guarantor Eliminating Revenues: Homebuilding Home sale revenues $ — $ 9,694,703 $ 123,742 $ — $ 9,818,445 Land sale and other revenues — 162,012 2,492 — 164,504 — 9,856,715 126,234 — 9,982,949 Financial Services — — 205,382 — 205,382 — 9,856,715 331,616 — 10,188,331 Homebuilding Cost of Revenues: Home sale cost of revenues — (7,449,343 ) (91,594 ) — (7,540,937 ) Land sale cost of revenues — (125,016 ) (1,544 ) — (126,560 ) — (7,574,359 ) (93,138 ) — (7,667,497 ) Financial Services expenses — (563 ) (146,859 ) — (147,422 ) Selling, general, and administrative expenses — (974,858 ) (37,165 ) — (1,012,023 ) Other expense, net (580 ) (53,765 ) 40,496 — (13,849 ) Intercompany interest (7,835 ) — 7,835 — — Income (loss) before income taxes and equity in income (loss) of subsidiaries (8,415 ) 1,253,170 102,785 — 1,347,540 Income tax (expense) benefit 2,104 (304,218 ) (23,403 ) — (325,517 ) Income (loss) before equity in income (loss) of subsidiaries (6,311 ) 948,952 79,382 — 1,022,023 Equity in income (loss) of subsidiaries 1,028,334 73,097 782,948 (1,884,379 ) — Net income (loss) 1,022,023 1,022,049 862,330 (1,884,379 ) 1,022,023 Other comprehensive income (loss) 100 — — — 100 Comprehensive income (loss) $ 1,022,123 $ 1,022,049 $ 862,330 $ (1,884,379 ) $ 1,022,123 CONSOLIDATING STATEMENT OF OPERATIONS AND COMPREHENSIVE INCOME (LOSS) For the year ended December 31, 2017 ($000’s omitted) Unconsolidated Eliminating Consolidated PulteGroup, Guarantor Non-Guarantor Revenues: Homebuilding Home sale revenues $ — $ 8,229,392 $ 94,592 $ — $ 8,323,984 Land sale and other revenues — 57,711 3,831 — 61,542 — 8,287,103 98,423 — 8,385,526 Financial Services — — 192,160 — 192,160 — 8,287,103 290,583 — 8,577,686 Homebuilding Cost of Revenues: Home sale cost of revenues — (6,385,167 ) (75,985 ) — (6,461,152 ) Land sale cost of revenues — (131,363 ) (3,086 ) — (134,449 ) — (6,516,530 ) (79,071 ) — (6,595,601 ) Financial Services expenses — (527 ) (118,762 ) — (119,289 ) Selling, general, and administrative expenses — (785,266 ) (106,315 ) — (891,581 ) Other expense, net (482 ) (63,050 ) 31,145 — (32,387 ) Intercompany interest (2,485 ) — 2,485 — — Income (loss) before income taxes and equity in income (loss) of subsidiaries (2,967 ) 921,730 20,065 — 938,828 Income tax (expense) benefit 1,127 (483,435 ) (9,299 ) — (491,607 ) Income (loss) before equity in income (loss) of subsidiaries (1,840 ) 438,295 10,766 — 447,221 Equity in income (loss) of subsidiaries 449,061 58,559 226,864 (734,484 ) — Net income (loss) 447,221 496,854 237,630 (734,484 ) 447,221 Other comprehensive income (loss) 81 — — — 81 Comprehensive income (loss) $ 447,302 $ 496,854 $ 237,630 $ (734,484 ) $ 447,302</t>
  </si>
  <si>
    <t>Consolidating Statement Of Cash Flows</t>
  </si>
  <si>
    <t>CONSOLIDATING STATEMENT OF CASH FLOWS For the year ended December 31, 2019 ($000’s omitted) Unconsolidated Consolidated PulteGroup, Guarantor Non-Guarantor Eliminating Net cash provided by (used in) operating activities $ 195,371 $ 858,338 $ 23,836 $ — $ 1,077,545 Cash flows from investing activities: Capital expenditures — (48,899 ) (9,220 ) — (58,119 ) Investment in unconsolidated subsidiaries — (8,807 ) (708 ) — (9,515 ) Cash used for business acquisition — (163,724 ) — — (163,724 ) Other investing activities, net — 3,337 1,792 — 5,129 Net cash provided by (used in) investing activities — (218,093 ) (8,136 ) — (226,229 ) Cash flows from financing activities: Proceeds from debt, net of issuance costs — — — — — Repayments of debt (280,259 ) (29,189 ) (537 ) — (309,985 ) Borrowings under revolving credit facility — — — — — Repayments under revolving credit facility — — — — — Financial Services borrowings (repayments), net — — (21,841 ) — (21,841 ) Stock option exercises 6,399 — — — 6,399 Share repurchases (274,333 ) — — — (274,333 ) Cash paid for shares withheld for taxes (11,450 ) — — — (11,450 ) Dividends paid (122,350 ) — — — (122,350 ) Intercompany activities, net 486,622 (482,352 ) (4,270 ) — — Net cash provided by (used in) financing activities (195,371 ) (511,541 ) (26,648 ) — (733,560 ) Net increase (decrease) — 128,704 (10,948 ) — 117,756 Cash, cash equivalents, and restricted cash at beginning of year — 929,367 204,333 — 1,133,700 Cash, cash equivalents, and restricted cash at end of year $ — $ 1,058,071 $ 193,385 $ — $ 1,251,456 CONSOLIDATING STATEMENT OF CASH FLOWS For the year ended December 31, 2018 ($000’s omitted) Unconsolidated Consolidated PulteGroup, Guarantor Non-Guarantor Eliminating Net cash provided by (used in) operating activities $ 494,521 $ 791,350 $ 163,876 $ — $ 1,449,747 Cash flows from investing activities: Capital expenditures — (51,147 ) (7,892 ) — (59,039 ) Investment in unconsolidated subsidiaries — (1,000 ) — — (1,000 ) Cash used for business acquisitions — — — — — Other investing activities, net — 11,300 6,797 — 18,097 Net cash provided by (used in) investing activities — (40,847 ) (1,095 ) — (41,942 ) Cash flows from financing activities: Proceeds from debt, net of issuance costs (8,164 ) — — — (8,164 ) Repayments of debt — (81,758 ) (1,017 ) — (82,775 ) Borrowings under revolving credit facility 1,566,000 — — — 1,566,000 Repayments under revolving credit facility (1,566,000 ) — — — (1,566,000 ) Financial Services borrowings (repayments), net — — (89,393 ) — (89,393 ) Stock option exercises 6,555 — — — 6,555 Share repurchases (294,566 ) — — — (294,566 ) Cash paid for shares withheld for taxes (7,910 ) — — — (7,910 ) Dividends paid (104,020 ) — — — (104,020 ) Intercompany activities, net (86,416 ) 102,821 (16,405 ) — — Net cash provided by (used in) financing activities (494,521 ) 21,063 (106,815 ) — (580,273 ) Net increase (decrease) — 771,566 55,966 — 827,532 Cash, cash equivalents, and restricted cash at beginning of year — 157,801 148,367 — 306,168 Cash, cash equivalents, and restricted cash at end of year $ — $ 929,367 $ 204,333 $ — $ 1,133,700 CONSOLIDATING STATEMENT OF CASH FLOWS For the year ended December 31, 2017 ($000’s omitted) Unconsolidated Consolidated PulteGroup, Guarantor Non-Guarantor Eliminating Net cash provided by (used in) operating activities $ 309,760 $ 328,163 $ 25,157 $ — $ 663,080 Cash flows from investing activities: Capital expenditures — (25,432 ) (6,619 ) — (32,051 ) Investment in unconsolidated subsidiaries — (23,037 ) — — (23,037 ) Cash used for business acquisitions — — — — — Other investing activities, net — 5,778 (932 ) — 4,846 Net cash provided by (used in) investing activities — (42,691 ) (7,551 ) — (50,242 ) Cash flows from financing activities: Financial Services borrowings (repayments) — — 106,183 — 106,183 Proceeds from debt, net of issuance costs — — — — — Repayments of debt (123,000 ) (10,301 ) (1,446 ) — (134,747 ) Borrowings under revolving credit facility 2,720,000 — — — 2,720,000 Repayments under revolving credit facility (2,720,000 ) — — — (2,720,000 ) Stock option exercises 27,720 — — — 27,720 Share repurchases (910,331 ) — — — (910,331 ) Cash paid for shares withheld for taxes (5,995 ) — — — (5,995 ) Dividends paid (112,748 ) — — — (112,748 ) Intercompany activities, net 814,594 (728,555 ) (86,039 ) — — Net cash provided by (used in) financing activities (309,760 ) (738,856 ) 18,698 — (1,029,918 ) Net increase (decrease) — (453,384 ) 36,304 — (417,080 ) Cash, cash equivalents, and restricted cash at beginning of year — 611,185 112,063 — 723,248 Cash, cash equivalents, and restricted cash at end of year $ — $ 157,801 $ 148,367 $ — $ 306,168</t>
  </si>
  <si>
    <t>Quarterly Results (Unaudited) (Tables)</t>
  </si>
  <si>
    <t>Schedule of Quarterly Financial Information</t>
  </si>
  <si>
    <t>UNAUDITED QUARTERLY INFORMATION (000’s omitted, except per share data) 1st 2nd 3rd 4th Total (a) 2019 Homebuilding: Revenues $ 1,952,831 $ 2,433,028 $ 2,645,550 $ 2,947,116 $ 9,978,526 Cost of revenues (b) (1,494,841 ) (1,874,369 ) (2,035,972 ) (2,279,615 ) (7,684,798 ) Income before income taxes (c) 204,294 295,698 333,862 402,407 1,236,261 Financial Services: Revenues $ 43,862 $ 55,957 $ 64,815 $ 69,797 $ 234,431 Income before income taxes 12,409 25,078 32,284 33,544 103,315 Consolidated results: Revenues $ 1,996,693 $ 2,488,985 $ 2,710,365 $ 3,016,913 $ 10,212,957 Income before income taxes 216,703 320,776 366,146 435,951 1,339,576 Income tax expense (49,946 ) (79,735 ) (93,042 ) (100,153 ) (322,876 ) Net income $ 166,757 $ 241,041 $ 273,104 $ 335,798 $ 1,016,700 Net income per share: Basic $ 0.59 $ 0.86 $ 0.99 $ 1.23 $ 3.67 Diluted $ 0.59 $ 0.86 $ 0.99 $ 1.22 $ 3.66 Number of shares used in calculation: Basic 277,637 276,652 272,992 270,843 274,495 Effect of dilutive securities 1,003 932 640 632 802 Diluted 278,640 277,584 273,632 271,475 275,297 (a) Due to rounding, the sum of quarterly results may not equal the total for the year. Additionally, quarterly and year-to-date computations of per share amounts are made independently. (b) Cost of revenues includes a warranty charge related to a closed-out community of $9.0 million during the 3rd Quarter (See Note 11 ). (c) Homebuilding income before income taxes includes insurance reserve reversals of $12.8 million and $31.1 million during the 2nd and 4th Quarters, respectively; and write-offs of insurance receivables of $11.6 million and $12.6 million in the 1st and 2nd Quarters, respectively. UNAUDITED QUARTERLY INFORMATION (000’s omitted, except per share data) 1st 2nd 3rd 4th Total (a) 2018 Homebuilding: Revenues $ 1,924,155 $ 2,516,958 $ 2,597,746 $ 2,944,091 $ 9,982,949 Cost of revenues (b) (1,471,488 ) (1,900,316 ) (1,976,220 ) (2,319,473 ) (7,667,497 ) Income before income taxes (c) 210,358 388,453 365,055 324,938 1,288,804 Financial Services: Revenues $ 45,938 $ 52,764 $ 51,620 $ 55,059 $ 205,382 Income before income taxes (d) 13,833 20,717 19,633 4,553 58,736 Consolidated results: Revenues $ 1,970,093 $ 2,569,722 $ 2,649,366 $ 2,999,150 $ 10,188,331 Income before income taxes 224,191 409,170 384,688 329,491 1,347,540 Income tax expense (53,440 ) (85,081 ) (95,153 ) (91,842 ) (325,517 ) Net income $ 170,751 $ 324,089 $ 289,535 $ 237,649 $ 1,022,023 Net income per share: Basic $ 0.59 $ 1.12 $ 1.01 $ 0.84 $ 3.56 Diluted $ 0.59 $ 1.12 $ 1.01 $ 0.84 $ 3.55 Number of shares used in calculation: Basic 286,683 285,276 283,489 278,964 283,578 Effect of dilutive securities 1,343 1,378 1,183 1,248 1,287 Diluted 288,026 286,654 284,672 280,212 284,865 (a) Due to rounding, the sum of quarterly results may not equal the total for the year. Additionally, quarterly and year-to-date computations of per share amounts are made independently. (b) Cost of revenues includes land inventory impairments of $66.9 million and net realizable value adjustments on land held for sale of $9.0 million in the 4th Quarter. See Note 2 for a complete discussion of land-related charges for the full year. (c) Homebuilding income before income taxes includes an insurance reserve reversal of $37.9 million in the 2nd Quarter (see Note 11 ) and write-offs of pre-acquisition costs of $9.6 million in the 4th quarter (see Note 2 ). (d) Financial Services income before income taxes includes a charge related to loan origination liabilities of $16.2 million in the 4th quarter (see Note 11 ).</t>
  </si>
  <si>
    <t>Summary of Significant Accounting Policies (Narrative) (Details) $ in Thousands</t>
  </si>
  <si>
    <t>Apr. 23, 2019USD ($)lot</t>
  </si>
  <si>
    <t>Dec. 31, 2019USD ($)</t>
  </si>
  <si>
    <t>Sep. 30, 2019USD ($)</t>
  </si>
  <si>
    <t>Jun. 30, 2019USD ($)</t>
  </si>
  <si>
    <t>Mar. 31, 2019USD ($)</t>
  </si>
  <si>
    <t>Dec. 31, 2018USD ($)</t>
  </si>
  <si>
    <t>Sep. 30, 2018USD ($)</t>
  </si>
  <si>
    <t>Jun. 30, 2018USD ($)</t>
  </si>
  <si>
    <t>Mar. 31, 2018USD ($)</t>
  </si>
  <si>
    <t>Dec. 31, 2017USD ($)</t>
  </si>
  <si>
    <t>Jan. 01, 2018USD ($)</t>
  </si>
  <si>
    <t>Mar. 31, 2017USD ($)</t>
  </si>
  <si>
    <t>Jan. 01, 2017USD ($)</t>
  </si>
  <si>
    <t>Operating Lease, Liability</t>
  </si>
  <si>
    <t>Finite-Lived Intangible Assets, Net</t>
  </si>
  <si>
    <t>Unfunded settlements</t>
  </si>
  <si>
    <t>Restricted Cash and Cash Equivalents</t>
  </si>
  <si>
    <t>Intangible assets, accumulated amortization</t>
  </si>
  <si>
    <t>Intangible assets amortization expense</t>
  </si>
  <si>
    <t>Finite-Lived Intangible Assets, Amortization Expense, Next Twelve Months</t>
  </si>
  <si>
    <t>Future Amortization Expense, Year Two</t>
  </si>
  <si>
    <t>Future Amortization Expense, Year Three</t>
  </si>
  <si>
    <t>Future Amortization Expense, Year Four</t>
  </si>
  <si>
    <t>Future Amortization Expense, Year Five</t>
  </si>
  <si>
    <t>Property and equipment, net</t>
  </si>
  <si>
    <t>Property and equipment, accumulated depreciation</t>
  </si>
  <si>
    <t>Depreciation Expense</t>
  </si>
  <si>
    <t>Advertising Expense</t>
  </si>
  <si>
    <t>Employee benefit plan company contributions</t>
  </si>
  <si>
    <t>Number of VIEs requiring consolidation</t>
  </si>
  <si>
    <t>Residential mortgage loans available-for-sale aggregate outstanding principal balance</t>
  </si>
  <si>
    <t>Net gain (loss) from change in fair value</t>
  </si>
  <si>
    <t>Net gains from the sale of mortgages</t>
  </si>
  <si>
    <t>Days past contractual term once loans no longer accrue interest income</t>
  </si>
  <si>
    <t>90 days</t>
  </si>
  <si>
    <t>Variability in future cash flows of derivative instruments in days</t>
  </si>
  <si>
    <t>60 days</t>
  </si>
  <si>
    <t>Cumulative Effect of New Accounting Principle in Period of Adoption</t>
  </si>
  <si>
    <t>Income Tax Expense (Benefit)</t>
  </si>
  <si>
    <t>Contract liabilities</t>
  </si>
  <si>
    <t>Capitalized contract costs</t>
  </si>
  <si>
    <t>Contract assets</t>
  </si>
  <si>
    <t>Minimum | Office Furniture and Equipment [Member]</t>
  </si>
  <si>
    <t>Property and equipment, useful life</t>
  </si>
  <si>
    <t>3 years</t>
  </si>
  <si>
    <t>Minimum | Software and Hardware [Member]</t>
  </si>
  <si>
    <t>Minimum | Model Park Improvements and Furnishings [Member]</t>
  </si>
  <si>
    <t>1 year</t>
  </si>
  <si>
    <t>Maximum | Office Furniture and Equipment [Member]</t>
  </si>
  <si>
    <t>10 years</t>
  </si>
  <si>
    <t>Maximum | Software and Hardware [Member]</t>
  </si>
  <si>
    <t>5 years</t>
  </si>
  <si>
    <t>Maximum | Model Park Improvements and Furnishings [Member]</t>
  </si>
  <si>
    <t>Financial Services [Member]</t>
  </si>
  <si>
    <t>Interest income on mortgage loans</t>
  </si>
  <si>
    <t>Interest Rate Lock Commitments [Member]</t>
  </si>
  <si>
    <t>Derivative, Notional Amount</t>
  </si>
  <si>
    <t>Forward Contracts [Member]</t>
  </si>
  <si>
    <t>Whole Loan Commitments [Member]</t>
  </si>
  <si>
    <t>American West Homes [Member] [Member]</t>
  </si>
  <si>
    <t>Business Combination, Consideration Transferred</t>
  </si>
  <si>
    <t>Number of Units in Real Estate Property | lot</t>
  </si>
  <si>
    <t>Business Combination, Recognized Identifiable Assets Acquired and Liabilities Assumed, Net</t>
  </si>
  <si>
    <t>Intangible asset useful life</t>
  </si>
  <si>
    <t>20 years</t>
  </si>
  <si>
    <t>American West Homes [Member] [Member] | Land Option Contracts [Member]</t>
  </si>
  <si>
    <t>JW Homes (Wieland) [Member]</t>
  </si>
  <si>
    <t>Goodwill</t>
  </si>
  <si>
    <t>Restricted stock [Member]</t>
  </si>
  <si>
    <t>Share-based compensation vesting period</t>
  </si>
  <si>
    <t>Accounting Standards Update 2016-09 [Member]</t>
  </si>
  <si>
    <t>Accounting Standards Update 2014-09 [Member] | Retained Earnings [Member]</t>
  </si>
  <si>
    <t>Summary of Significant Accounting Policies (Other Expense (Income), Net) (Details) - USD ($) $ in Thousands</t>
  </si>
  <si>
    <t>3 Months Ended</t>
  </si>
  <si>
    <t>Other expense (income), net [Line Items]</t>
  </si>
  <si>
    <t>Write-off of deposits and pre-acquisition costs</t>
  </si>
  <si>
    <t>Interest Expense</t>
  </si>
  <si>
    <t>Amortization of intangible assets</t>
  </si>
  <si>
    <t>Gain (Loss) on Extinguishment of Debt</t>
  </si>
  <si>
    <t>Equity in (earnings) loss of unconsolidated entities</t>
  </si>
  <si>
    <t>Other Nonoperating Income</t>
  </si>
  <si>
    <t>Interest expense</t>
  </si>
  <si>
    <t>Other Nonoperating Expense</t>
  </si>
  <si>
    <t>Impairment Losses Related to Real Estate Partnerships</t>
  </si>
  <si>
    <t>Summary of Significant Accounting Policies Summary of Significant Accounting Policies (Earnings Per Share) (Details) - USD ($) $ / shares in Units, shares in Thousands, $ in Thousands</t>
  </si>
  <si>
    <t>Sep. 30, 2019</t>
  </si>
  <si>
    <t>Mar. 31, 2019</t>
  </si>
  <si>
    <t>Sep. 30, 2018</t>
  </si>
  <si>
    <t>Jun. 30, 2018</t>
  </si>
  <si>
    <t>Mar. 31, 2018</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Summary of Significant Accounting Policies (Schedule Of The Company's Interests In Land Option Agreements) (Details) - USD ($) $ in Thousands</t>
  </si>
  <si>
    <t>Land under option agreement [Line Items]</t>
  </si>
  <si>
    <t>Deposits and Pre-acquisition Costs</t>
  </si>
  <si>
    <t>Remaining Purchase Price</t>
  </si>
  <si>
    <t>Other Land Option Agreements Member</t>
  </si>
  <si>
    <t>Consolidated and Unconsolidated VIEs [Member]</t>
  </si>
  <si>
    <t>Summary of Significant Accounting Policies (Fair Value Of the Company's Derivative Instruments) (Details) - USD ($) $ in Thousands</t>
  </si>
  <si>
    <t>Fair Value, Off-balance Sheet Risks, Disclosure Information [Line Items]</t>
  </si>
  <si>
    <t>Other Assets</t>
  </si>
  <si>
    <t>Other Liabilities</t>
  </si>
  <si>
    <t>Inventory And Land Held For Sale (Major Components Of Inventory) (Details) - USD ($) $ in Thousands</t>
  </si>
  <si>
    <t>Homes under construction</t>
  </si>
  <si>
    <t>Land under development</t>
  </si>
  <si>
    <t>Raw land</t>
  </si>
  <si>
    <t>Inventory And Land Held For Sale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And Land Held For Sale Inventory and Land Held for Sale (Land-related Charges) (Details) - USD ($) $ in Thousands</t>
  </si>
  <si>
    <t>Jun. 30, 2017</t>
  </si>
  <si>
    <t>Land impairments</t>
  </si>
  <si>
    <t>Net realizable value adjustments (NRV) - land held for sale</t>
  </si>
  <si>
    <t>Total land-related charges</t>
  </si>
  <si>
    <t>Inventory And Land Held For Sale (Land Held For Sale) (Details) - USD ($) $ in Thousands</t>
  </si>
  <si>
    <t>Land held for sale, net</t>
  </si>
  <si>
    <t>Inventory And Land Held For Sale (Narrative) (Details) $ in Thousands</t>
  </si>
  <si>
    <t>Jun. 30, 2017USD ($)inactive_communityinacitve_lot</t>
  </si>
  <si>
    <t>Number of communities | inactive_community</t>
  </si>
  <si>
    <t>Number of lots | inacitve_lot</t>
  </si>
  <si>
    <t>Net Realizable Value Adjustments Land Held For Sale Total - land held for sale</t>
  </si>
  <si>
    <t>Carrying value of land parcels</t>
  </si>
  <si>
    <t>Inventory adjustments NRV</t>
  </si>
  <si>
    <t>Inventory [Line Items]</t>
  </si>
  <si>
    <t>Impaired Community</t>
  </si>
  <si>
    <t>Entitlement period sought</t>
  </si>
  <si>
    <t>All Other Communities</t>
  </si>
  <si>
    <t>May 2017 Strategic Review Communities [Member]</t>
  </si>
  <si>
    <t>Large Project Impairment [Member]</t>
  </si>
  <si>
    <t>Inventory And Land Held For Sale (Quantitative Information for Fair Value of Impairment Charges) (Details) $ in Thousands</t>
  </si>
  <si>
    <t>Dec. 31, 2019USD ($)impaired_community</t>
  </si>
  <si>
    <t>Dec. 31, 2018USD ($)impaired_community</t>
  </si>
  <si>
    <t>Dec. 31, 2017USD ($)impaired_community</t>
  </si>
  <si>
    <t>Jun. 30, 2017USD ($)inactive_community</t>
  </si>
  <si>
    <t>Fair Value of Communities Impaired, Net of Impairment Charges</t>
  </si>
  <si>
    <t>Impairment charges</t>
  </si>
  <si>
    <t>Impaired Inventory</t>
  </si>
  <si>
    <t>Number of communities | impaired_community</t>
  </si>
  <si>
    <t>Maximum | Impaired Inventory</t>
  </si>
  <si>
    <t>Average selling price</t>
  </si>
  <si>
    <t>Maximum | Quarterly Sales Pace (Homes) | Impaired Inventory</t>
  </si>
  <si>
    <t>Measurement input</t>
  </si>
  <si>
    <t>Maximum | Discount Rate | Impaired Inventory</t>
  </si>
  <si>
    <t>Minimum | Impaired Inventory</t>
  </si>
  <si>
    <t>Minimum | Quarterly Sales Pace (Homes) | Impaired Inventory</t>
  </si>
  <si>
    <t>Minimum | Discount Rate | Impaired Inventory</t>
  </si>
  <si>
    <t>Segment Information Narrative (Details) $ in Thousands</t>
  </si>
  <si>
    <t>Dec. 31, 2019USD ($)segment</t>
  </si>
  <si>
    <t>Segment Reporting Information</t>
  </si>
  <si>
    <t>Number of reportable segments | segment</t>
  </si>
  <si>
    <t>Detached single-family homes [Member]</t>
  </si>
  <si>
    <t>Attached homes [Member]</t>
  </si>
  <si>
    <t>Segment Information (Operating Data By Segment) (Details) - USD ($) $ in Thousands</t>
  </si>
  <si>
    <t>Revenues:</t>
  </si>
  <si>
    <t>Consolidated revenues</t>
  </si>
  <si>
    <t>Income (loss) before income taxes:</t>
  </si>
  <si>
    <t>Consolidated income (loss) before income taxes</t>
  </si>
  <si>
    <t>Write-off of insurance receivables</t>
  </si>
  <si>
    <t>Adjustment to self insurance reserves</t>
  </si>
  <si>
    <t>Reserves provided</t>
  </si>
  <si>
    <t>Northeast [Member]</t>
  </si>
  <si>
    <t>Southeast [Member]</t>
  </si>
  <si>
    <t>Product Warranty Expense</t>
  </si>
  <si>
    <t>Florida [Member]</t>
  </si>
  <si>
    <t>Texas [Member]</t>
  </si>
  <si>
    <t>Midwest [Member]</t>
  </si>
  <si>
    <t>West [Member]</t>
  </si>
  <si>
    <t>Other Homebuilding [Member]</t>
  </si>
  <si>
    <t>Total Homebuilding [Member] | Northeast [Member]</t>
  </si>
  <si>
    <t>Total Homebuilding [Member] | Southeast [Member]</t>
  </si>
  <si>
    <t>Total Homebuilding [Member] | Florida [Member]</t>
  </si>
  <si>
    <t>Total Homebuilding [Member] | Texas [Member]</t>
  </si>
  <si>
    <t>Total Homebuilding [Member] | Midwest [Member]</t>
  </si>
  <si>
    <t>Total Homebuilding [Member] | West [Member]</t>
  </si>
  <si>
    <t>California | Land Sales [Member] | West [Member]</t>
  </si>
  <si>
    <t>Segment Information (Land-Related Charges By Segment) (Details) - USD ($) $ in Thousands</t>
  </si>
  <si>
    <t>Segment Information (Depreciation and Amortization) (Details) - USD ($) $ in Thousands</t>
  </si>
  <si>
    <t>Depreciation and amortization:</t>
  </si>
  <si>
    <t>Segment Information (Equity in (earnings) loss of unconsolidated entities) (Details) - USD ($) $ in Thousands</t>
  </si>
  <si>
    <t>Equity in (earnings) loss of unconsolidated entities:</t>
  </si>
  <si>
    <t>Equity in earnings of unconsolidated entities</t>
  </si>
  <si>
    <t>Segment Information (Total Assets And Inventory By Reportable Segment) (Details) - USD ($) $ in Thousands</t>
  </si>
  <si>
    <t>Investments In Unconsolidated Entities (Summary Schedule Of Joint Ventures) (Details) - USD ($) $ in Thousands</t>
  </si>
  <si>
    <t>Investment in Joint Ventures with Limited recourse debt to Company</t>
  </si>
  <si>
    <t>Investments in joint ventures with debt non-recourse to Company</t>
  </si>
  <si>
    <t>Investments in other active joint ventures</t>
  </si>
  <si>
    <t>Total investments in unconsolidated entities</t>
  </si>
  <si>
    <t>Joint Venture Debt Total</t>
  </si>
  <si>
    <t>Company proportionate share of joint venture debt:</t>
  </si>
  <si>
    <t>Joint venture debt with limited recourse guaranties</t>
  </si>
  <si>
    <t>Joint venture debt non-recourse to Company</t>
  </si>
  <si>
    <t>Company's total proportionate share of joint venture debt</t>
  </si>
  <si>
    <t>Investments In Unconsolidated Entities (Narrative) (Details) - USD ($) $ in Thousands</t>
  </si>
  <si>
    <t>Capital and earnings distributions received from unconsolidated entities</t>
  </si>
  <si>
    <t>Payments to Acquire Interest in Subsidiaries and Affiliates</t>
  </si>
  <si>
    <t>Debt (Summary Of Company's Senior Notes) (Details) - USD ($) $ in Thousands</t>
  </si>
  <si>
    <t>Jul. 29, 2016</t>
  </si>
  <si>
    <t>Debt Instrument</t>
  </si>
  <si>
    <t>Senior note carrying value</t>
  </si>
  <si>
    <t>Debt Issuance Costs, Net</t>
  </si>
  <si>
    <t>Other Notes Payable</t>
  </si>
  <si>
    <t>Notes Payable, Fair Value Disclosure</t>
  </si>
  <si>
    <t>5.500% unsecured senior notes due March 2026 [Member] | Senior Notes [Member]</t>
  </si>
  <si>
    <t>Senior Unsecured Term Loan Maturing January 3, 2027 [Member] [Domain] | Senior Notes [Member]</t>
  </si>
  <si>
    <t>Debt instrument, interest rate, stated percentage</t>
  </si>
  <si>
    <t>5.00%</t>
  </si>
  <si>
    <t>5.500% unsecured senior notes due March 2026 [Member]</t>
  </si>
  <si>
    <t>Debt instrument, maturity date, description</t>
  </si>
  <si>
    <t>March 2026</t>
  </si>
  <si>
    <t>Senior Notes [Member] | 5.500% unsecured senior notes due March 2026 [Member]</t>
  </si>
  <si>
    <t>5.50%</t>
  </si>
  <si>
    <t>Senior Notes [Member] | 4.250% unsecured senior notes due March 2021 [Member]</t>
  </si>
  <si>
    <t>4.25%</t>
  </si>
  <si>
    <t>4.250% unsecured senior notes due March 2021 [Member]</t>
  </si>
  <si>
    <t>March 2021</t>
  </si>
  <si>
    <t>Unsecured Senior Notes 7.875% Due June 2032 [Member]</t>
  </si>
  <si>
    <t>7.875%</t>
  </si>
  <si>
    <t>June 2032</t>
  </si>
  <si>
    <t>Senior Unsecured Term Loan Maturing January 3, 2027 [Member] [Domain]</t>
  </si>
  <si>
    <t>January 2027</t>
  </si>
  <si>
    <t>Unsecured Senior Notes 6.375% Due May 2033 [Member]</t>
  </si>
  <si>
    <t>6.375%</t>
  </si>
  <si>
    <t>May 2033</t>
  </si>
  <si>
    <t>Unsecured Senior Notes 6.00% Due February 2035 [Member]</t>
  </si>
  <si>
    <t>6.00%</t>
  </si>
  <si>
    <t>February 2035</t>
  </si>
  <si>
    <t>Debt (Narrative) (Details) - USD ($)</t>
  </si>
  <si>
    <t>Jul. 30, 2020</t>
  </si>
  <si>
    <t>Jun. 22, 2018</t>
  </si>
  <si>
    <t>Repayments of Long-term Debt</t>
  </si>
  <si>
    <t>Repurchased face amount</t>
  </si>
  <si>
    <t>Debt Instrument, Term</t>
  </si>
  <si>
    <t>Letters of credit outstanding, amount</t>
  </si>
  <si>
    <t>Unused credit lines</t>
  </si>
  <si>
    <t>Maximum</t>
  </si>
  <si>
    <t>8.00%</t>
  </si>
  <si>
    <t>Unsecured Letter Of Credit Facility [Member]</t>
  </si>
  <si>
    <t>Revolving Credit Facility [Member]</t>
  </si>
  <si>
    <t>Short-term debt covenant description</t>
  </si>
  <si>
    <t>Line of Credit, Current</t>
  </si>
  <si>
    <t>Line of Credit Facility, Initiation Date</t>
  </si>
  <si>
    <t>Jun. 22,
		2018</t>
  </si>
  <si>
    <t>Line of Credit Facility, Expiration Date</t>
  </si>
  <si>
    <t>Jun. 22,
		2023</t>
  </si>
  <si>
    <t>Revolving Credit Facility Accordion Feature [Member]</t>
  </si>
  <si>
    <t>Maximum borrowing capacity</t>
  </si>
  <si>
    <t>Financial Services [Member] | Unsecured Letter Of Credit Facility [Member]</t>
  </si>
  <si>
    <t>Aug. 2,
		2019</t>
  </si>
  <si>
    <t>Financial Services [Member] | Repurchase Agreement [Member]</t>
  </si>
  <si>
    <t>Financial Services [Member] | Repurchase Agreement [Member] | Minimum</t>
  </si>
  <si>
    <t>Financial Services [Member] | Repurchase Agreement [Member] | Maximum</t>
  </si>
  <si>
    <t>4.250% unsecured senior notes due March 2021 [Member] | Senior Notes [Member]</t>
  </si>
  <si>
    <t>Senior Notes [Member] | Senior Unsecured Term Loan Maturing January 3, 2027 [Member] [Domain]</t>
  </si>
  <si>
    <t>Debt (Aggregate Borrowing Information) (Details) - USD ($)</t>
  </si>
  <si>
    <t>Line of Credit Facility [Line Items]</t>
  </si>
  <si>
    <t>Available credit lines</t>
  </si>
  <si>
    <t>Weighted-average interest rate</t>
  </si>
  <si>
    <t>4.16%</t>
  </si>
  <si>
    <t>4.27%</t>
  </si>
  <si>
    <t>Shareholders' Equity (Narrative) (Details) - USD ($) $ in Thousands, shares in Millions</t>
  </si>
  <si>
    <t>Class of Stock [Line Items]</t>
  </si>
  <si>
    <t>Stock repurchases</t>
  </si>
  <si>
    <t>Share repurchase plan [Member]</t>
  </si>
  <si>
    <t>Shares repurchased under authorized repurchase programs</t>
  </si>
  <si>
    <t>Remaining value of stock repurchase programs authorization</t>
  </si>
  <si>
    <t>Shares withheld to pay taxes [Member]</t>
  </si>
  <si>
    <t>Stock Compensation Plans Narrative (Details) - USD ($) $ / shares in Units, $ in Millions</t>
  </si>
  <si>
    <t>Dec. 31, 2016</t>
  </si>
  <si>
    <t>Share-based Compensation Arrangement by Share-based Payment Award [Line Items]</t>
  </si>
  <si>
    <t>Maximum period stock options, appreciation rights, restricted stock, and restricted stock units can be granted</t>
  </si>
  <si>
    <t>Number of Years Stock Options are Exercisable After Grant Date</t>
  </si>
  <si>
    <t>Number of shares available for grant</t>
  </si>
  <si>
    <t>Long-term incentive plan liability</t>
  </si>
  <si>
    <t>Stock options [Member]</t>
  </si>
  <si>
    <t>4 years</t>
  </si>
  <si>
    <t>Unrecognized stock compensation expense</t>
  </si>
  <si>
    <t>Aggregate instrinsic value of stock options exercised</t>
  </si>
  <si>
    <t>Intrinsic value of outstanding stock options</t>
  </si>
  <si>
    <t>Exercise price (in dollars per share)</t>
  </si>
  <si>
    <t>Restricted Stock Units (RSUs) [Member]</t>
  </si>
  <si>
    <t>Restricted stock units outstanding vested but not yet paid</t>
  </si>
  <si>
    <t>Restricted Stock, Performance Shares, and Restricted Stock Units (RSUs) [Member]</t>
  </si>
  <si>
    <t>Restricted stock shares vested during period, total fair value</t>
  </si>
  <si>
    <t>Weighted average period in which stock based compensation costs are expensed</t>
  </si>
  <si>
    <t>2 years</t>
  </si>
  <si>
    <t>Field long-term compensation plan [Member]</t>
  </si>
  <si>
    <t>Senior management long-term compensation plan [Member] [Member]</t>
  </si>
  <si>
    <t>Stock compensation plan price floor</t>
  </si>
  <si>
    <t>Stock Compensation Plans (Expense by plan type) (Details) - USD ($) $ in Thousands</t>
  </si>
  <si>
    <t>Long-term incentive plans [Member]</t>
  </si>
  <si>
    <t>Stock Compensation Plans (Stock Option Activity Rollforward) (Details) - Stock options [Member] - $ / shares shares in Thousands</t>
  </si>
  <si>
    <t>Stock Option Activity [Roll Forward]</t>
  </si>
  <si>
    <t>Outstanding, beginning of year</t>
  </si>
  <si>
    <t>Granted</t>
  </si>
  <si>
    <t>Exercised</t>
  </si>
  <si>
    <t>Forfeited</t>
  </si>
  <si>
    <t>Outstanding, end of year</t>
  </si>
  <si>
    <t>Options exercisable at year end</t>
  </si>
  <si>
    <t>Outstanding, weighted-average per share exercise price, beginning of year</t>
  </si>
  <si>
    <t>Granted, weighted-average per share exercise price</t>
  </si>
  <si>
    <t>Exercised, weighted-average per share exercise price</t>
  </si>
  <si>
    <t>Forfeited, weighted-average per share exercise price</t>
  </si>
  <si>
    <t>Options outstanding, weighted-average per share exercise price, end of year</t>
  </si>
  <si>
    <t>Options exercisable at year end, weighted-average per share exercise price</t>
  </si>
  <si>
    <t>Stock Compensation Plans (Restricted Stock, RSUs and Performance Shares Activity Rollforward) (Details) - Restricted Stock, Performance Shares, and Restricted Stock Units (RSUs) [Member] - $ / shares shares in Thousands</t>
  </si>
  <si>
    <t>Restricted Stock, RSUs and Performance Shares Activity [Roll Forward]</t>
  </si>
  <si>
    <t>Vested</t>
  </si>
  <si>
    <t>Vested, end of year</t>
  </si>
  <si>
    <t>Outstanding, beginning of year, weighted-average per share grant date fair value</t>
  </si>
  <si>
    <t>Granted, weighted-average per share grant date fair value</t>
  </si>
  <si>
    <t>Vested, weighted-average per share grant date fair value</t>
  </si>
  <si>
    <t>Forfeited, weighted-average per share grant date fair value</t>
  </si>
  <si>
    <t>Outstanding, end of year, weighted-average per share grant date fair value</t>
  </si>
  <si>
    <t>Vested, end of year, weighted-average per share grant date fair value</t>
  </si>
  <si>
    <t>Income Taxes (Narrative) (Details) - USD ($) $ in Thousands</t>
  </si>
  <si>
    <t>Income Tax Contingency [Line Items]</t>
  </si>
  <si>
    <t>Provisional tax expense</t>
  </si>
  <si>
    <t>Deferred Tax Assets, Operating Loss Carryforwards, Domestic</t>
  </si>
  <si>
    <t>Gross unrecognized tax benefits</t>
  </si>
  <si>
    <t>Unrecognized Tax Benefits that Would Impact Effective Tax Rate</t>
  </si>
  <si>
    <t>Unrecognized tax benefits, income tax penalties and interest accrued</t>
  </si>
  <si>
    <t>Possible decrease in unrecognized tax benefits</t>
  </si>
  <si>
    <t>IncomeTaxNetOperatingLossCarryforwardPeriod</t>
  </si>
  <si>
    <t>2019 - 2023 [Member] | State and Local Jurisdiction [Member]</t>
  </si>
  <si>
    <t>Deferred Tax Assets, Operating Loss Carryforwards, Subject to Expiration</t>
  </si>
  <si>
    <t>2024 - Thereafter [Member] | State and Local Jurisdiction [Member]</t>
  </si>
  <si>
    <t>Income Taxes Components of current and deferred income tax expense (benefit) (Details) - USD ($) $ in Thousands</t>
  </si>
  <si>
    <t>Current provision (benefit)</t>
  </si>
  <si>
    <t>Federal</t>
  </si>
  <si>
    <t>State and other</t>
  </si>
  <si>
    <t>Current Income Tax Expense (Benefit)</t>
  </si>
  <si>
    <t>Deferred provision (benefit)</t>
  </si>
  <si>
    <t>Deferred Income Tax Expense (Benefit)</t>
  </si>
  <si>
    <t>Income tax expense (benefit)</t>
  </si>
  <si>
    <t>Income Taxes Reconciliation of statutory federal income tax rate to effective income tax rate (Details)</t>
  </si>
  <si>
    <t>Income taxes at federal statutory rate</t>
  </si>
  <si>
    <t>21.00%</t>
  </si>
  <si>
    <t>35.00%</t>
  </si>
  <si>
    <t>Effect of state and local income taxes, net of federal tax</t>
  </si>
  <si>
    <t>3.70%</t>
  </si>
  <si>
    <t>4.00%</t>
  </si>
  <si>
    <t>3.10%</t>
  </si>
  <si>
    <t>Tax accounting method change</t>
  </si>
  <si>
    <t>0.00%</t>
  </si>
  <si>
    <t>(2.50%)</t>
  </si>
  <si>
    <t>Changes in tax laws, including the Tax Act</t>
  </si>
  <si>
    <t>0.20%</t>
  </si>
  <si>
    <t>1.00%</t>
  </si>
  <si>
    <t>18.30%</t>
  </si>
  <si>
    <t>Deferred tax asset valuation allowance</t>
  </si>
  <si>
    <t>(0.40%)</t>
  </si>
  <si>
    <t>0.90%</t>
  </si>
  <si>
    <t>(1.10%)</t>
  </si>
  <si>
    <t>Tax contingencies</t>
  </si>
  <si>
    <t>(0.10%)</t>
  </si>
  <si>
    <t>0.10%</t>
  </si>
  <si>
    <t>(1.00%)</t>
  </si>
  <si>
    <t>Other</t>
  </si>
  <si>
    <t>(0.30%)</t>
  </si>
  <si>
    <t>(1.90%)</t>
  </si>
  <si>
    <t>Effective rate</t>
  </si>
  <si>
    <t>24.10%</t>
  </si>
  <si>
    <t>24.20%</t>
  </si>
  <si>
    <t>52.40%</t>
  </si>
  <si>
    <t>Income Taxes Net deferred tax asset (liability) (Details) - USD ($) $ in Thousands</t>
  </si>
  <si>
    <t>Deferred Tax Assets [Abstract]</t>
  </si>
  <si>
    <t>Deferred Tax Assets, Tax Deferred Expense, Other</t>
  </si>
  <si>
    <t>Inventory valuation reserves</t>
  </si>
  <si>
    <t>Deferred Tax Assets, Tax Deferred Expense, Reserves and Accruals</t>
  </si>
  <si>
    <t>NOL carryforwards:</t>
  </si>
  <si>
    <t>State</t>
  </si>
  <si>
    <t>Energy credit and charitable contribution carryforward</t>
  </si>
  <si>
    <t>Deferred Tax Assets, Gross</t>
  </si>
  <si>
    <t>Deferred Tax Liabilities [Abstract]</t>
  </si>
  <si>
    <t>Deferred income</t>
  </si>
  <si>
    <t>Intangibles and other</t>
  </si>
  <si>
    <t>Deferred Tax Liabilities, Gross</t>
  </si>
  <si>
    <t>Valuation allowance</t>
  </si>
  <si>
    <t>Net deferred tax asset (liability)</t>
  </si>
  <si>
    <t>Income Taxes Reconciliation of the change in unrecognized tax benefits (Details) - USD ($) $ in Thousands</t>
  </si>
  <si>
    <t>Reconciliation of the change in unrecognized tax benefits [Roll Forward]</t>
  </si>
  <si>
    <t>Unrecognized Tax Benefits, beginning of period</t>
  </si>
  <si>
    <t>Increases related to tax positions taken during a prior period</t>
  </si>
  <si>
    <t>Decreases related to tax positions taken during a prior period</t>
  </si>
  <si>
    <t>Increases related to tax positions taken during the current period</t>
  </si>
  <si>
    <t>Decreases related to settlements with taxing authorities</t>
  </si>
  <si>
    <t>Reductions as a result of a lapse of the statute of limitations</t>
  </si>
  <si>
    <t>Unrecognized Tax Benefits, end of period</t>
  </si>
  <si>
    <t>Fair Value Disclosures Fair Value Disclosures (Details) - USD ($) $ in Thousands</t>
  </si>
  <si>
    <t>Disclosed at fair value:</t>
  </si>
  <si>
    <t>Debt Instrument, Fair Value Disclosure</t>
  </si>
  <si>
    <t>Fair Value, Inputs, Level 1 [Member]</t>
  </si>
  <si>
    <t>Cash and equivalents (including restricted cash), fair value</t>
  </si>
  <si>
    <t>Fair Value, Inputs, Level 2 [Member]</t>
  </si>
  <si>
    <t>Financial Services debt, fair value</t>
  </si>
  <si>
    <t>Land [Member] | Fair Value, Nonrecurring [Member] | Fair Value, Inputs, Level 3 [Member]</t>
  </si>
  <si>
    <t>Measured at fair value on a recurring basis:</t>
  </si>
  <si>
    <t>Assets, Fair Value Disclosure</t>
  </si>
  <si>
    <t>Residential Mortgage [Member] | Fair Value, Recurring [Member] | Fair Value, Inputs, Level 2 [Member]</t>
  </si>
  <si>
    <t>Interest Rate Lock Commitments [Member] | Fair Value, Recurring [Member] | Fair Value, Inputs, Level 2 [Member]</t>
  </si>
  <si>
    <t>Forward Contracts [Member] | Fair Value, Recurring [Member] | Fair Value, Inputs, Level 2 [Member]</t>
  </si>
  <si>
    <t>Financial and Nonfinancial Liabilities, Fair Value Disclosure</t>
  </si>
  <si>
    <t>Whole Loan Commitments [Member] | Fair Value, Recurring [Member] | Fair Value, Inputs, Level 2 [Member]</t>
  </si>
  <si>
    <t>Land Held For Sale [Member] | Fair Value, Nonrecurring [Member] | Fair Value, Inputs, Level 2 [Member]</t>
  </si>
  <si>
    <t>Fair Value Disclosures Fair Value Disclosures (Narrative) (Details) (Details) - USD ($) $ in Thousands</t>
  </si>
  <si>
    <t>Other Assets and Accrued and Other Liabilities (Other Assets) (Details) - USD ($) $ in Thousands</t>
  </si>
  <si>
    <t>Insurance Settlements Receivable</t>
  </si>
  <si>
    <t>Other receivables</t>
  </si>
  <si>
    <t>Accounts and notes receivable</t>
  </si>
  <si>
    <t>Prepaid expenses</t>
  </si>
  <si>
    <t>Deposits and pre-acquisition Costs</t>
  </si>
  <si>
    <t>Operating Lease, Right-of-Use Asset</t>
  </si>
  <si>
    <t>Income taxes receivable</t>
  </si>
  <si>
    <t>Other Assets and Accrued and Other Liabilities (Other Liabilities) (Details) - USD ($) $ in Thousands</t>
  </si>
  <si>
    <t>Self-insurance liabilities</t>
  </si>
  <si>
    <t>Compensation-related</t>
  </si>
  <si>
    <t>Warranty</t>
  </si>
  <si>
    <t>Accrued interest</t>
  </si>
  <si>
    <t>Loan origination liabilities</t>
  </si>
  <si>
    <t>Commitments And Contingencies (Narrative) (Details) $ in Thousands</t>
  </si>
  <si>
    <t>Dec. 17, 2018USD ($)transaction</t>
  </si>
  <si>
    <t>Dec. 31, 2019USD ($)claim</t>
  </si>
  <si>
    <t>Dec. 31, 2016USD ($)</t>
  </si>
  <si>
    <t>Loss Contingencies [Line Items]</t>
  </si>
  <si>
    <t>Operating lease rent expense</t>
  </si>
  <si>
    <t>Surety Bonds Outstanding</t>
  </si>
  <si>
    <t>Loss Contingency, Pending Claims, Number | claim</t>
  </si>
  <si>
    <t>Incurred but not reported percentage of liability reserves</t>
  </si>
  <si>
    <t>68.00%</t>
  </si>
  <si>
    <t>65.00%</t>
  </si>
  <si>
    <t>Right-of-Use Asset Obtained in Exchange for Operating Lease Liability</t>
  </si>
  <si>
    <t>Operating Lease, Payments</t>
  </si>
  <si>
    <t>Lease, Cost</t>
  </si>
  <si>
    <t>Variable Lease, Cost</t>
  </si>
  <si>
    <t>Short-term Lease, Cost</t>
  </si>
  <si>
    <t>CTX Mortgage Company LLC [Member] | Lehman Complaint [Member]</t>
  </si>
  <si>
    <t>Damages sought, value</t>
  </si>
  <si>
    <t>RMBS Transactions - Alleged Violations [Member] | CTX Mortgage Company LLC [Member] | Lehman Complaint [Member]</t>
  </si>
  <si>
    <t>Loss Contingency, Number Of Transactions | transaction</t>
  </si>
  <si>
    <t>RMBS Transactions - Similar Indemnity Provisions [Member] | CTX Mortgage Company LLC [Member] | Lehman Complaint [Member]</t>
  </si>
  <si>
    <t>Commitments And Contingencies (Changes To Anticipated Loan Losses) (Details) - USD ($) $ in Thousands</t>
  </si>
  <si>
    <t>Changes in loan origination liability [Roll Forward]</t>
  </si>
  <si>
    <t>Liabilities, beginning of period</t>
  </si>
  <si>
    <t>Reserves provided (released), net</t>
  </si>
  <si>
    <t>Payments</t>
  </si>
  <si>
    <t>Liabilities, end of period</t>
  </si>
  <si>
    <t>Commitments And Contingencies (Changes To Warranty Liability) (Details) - USD ($) $ in Thousands</t>
  </si>
  <si>
    <t>Changes to warranty liabilities [Roll Forward]</t>
  </si>
  <si>
    <t>Warranty liabilities, beginning of period</t>
  </si>
  <si>
    <t>Warranty reserves provided</t>
  </si>
  <si>
    <t>Other adjustments</t>
  </si>
  <si>
    <t>Warranty liabilities, end of period</t>
  </si>
  <si>
    <t>Commitments And Contingencies (Changes in Self-insurance Liability) (Details) - USD ($) $ in Thousands</t>
  </si>
  <si>
    <t>Insurance Related Expenses [Roll Forward]</t>
  </si>
  <si>
    <t>Balance, beginning of period</t>
  </si>
  <si>
    <t>Balance, end of period</t>
  </si>
  <si>
    <t>Commitments and Contingencies Commitments And Contingencies (Future minimum operating lease payments) (Details) $ in Thousands</t>
  </si>
  <si>
    <t>Years Ending December 31,</t>
  </si>
  <si>
    <t>2020</t>
  </si>
  <si>
    <t>2021</t>
  </si>
  <si>
    <t>2022</t>
  </si>
  <si>
    <t>2023</t>
  </si>
  <si>
    <t>2024</t>
  </si>
  <si>
    <t>Thereafter</t>
  </si>
  <si>
    <t>Total lease payments</t>
  </si>
  <si>
    <t>Less: Interest</t>
  </si>
  <si>
    <t>Present value of lease liabilities</t>
  </si>
  <si>
    <t>Operating Lease, Weighted Average Remaining Lease Term</t>
  </si>
  <si>
    <t>6 years 1 month 6 days</t>
  </si>
  <si>
    <t>Lessee, Operating Lease, Lease Not Yet Commenced, Liability</t>
  </si>
  <si>
    <t>Operating Lease, Weighted Average Discount Rate, Percent</t>
  </si>
  <si>
    <t>5.80%</t>
  </si>
  <si>
    <t>Supplemental Guarantor Information (Balance Sheet) (Details) - USD ($) $ in Thousands</t>
  </si>
  <si>
    <t>Investments in subsidiaries and intercompany accounts, net</t>
  </si>
  <si>
    <t>Accounts payable, customer deposits, accrued and other liabilities</t>
  </si>
  <si>
    <t>Parent Company [Member]</t>
  </si>
  <si>
    <t>Guarantor Subsidiaries [Member]</t>
  </si>
  <si>
    <t>Non-Guarantor Subsidiaries [Member]</t>
  </si>
  <si>
    <t>Deferred tax liability, net</t>
  </si>
  <si>
    <t>Eliminating Entries [Member]</t>
  </si>
  <si>
    <t xml:space="preserve"> </t>
  </si>
  <si>
    <t>Supplemental Guarantor Information (Statement Of Operations and Comprehensive Income (Loss)) (Details) - USD ($) $ in Thousands</t>
  </si>
  <si>
    <t>Intercompany interest</t>
  </si>
  <si>
    <t>Income (loss) before income taxes and equity in income (loss) of subsidiaries</t>
  </si>
  <si>
    <t>Income (loss) before equity in income (loss) of subsidiaries</t>
  </si>
  <si>
    <t>Equity in income (loss) of subsidiaries</t>
  </si>
  <si>
    <t>Other comprehensive income (loss)</t>
  </si>
  <si>
    <t>Total Homebuilding [Member] | Parent Company [Member]</t>
  </si>
  <si>
    <t>Total Homebuilding [Member] | Guarantor Subsidiaries [Member]</t>
  </si>
  <si>
    <t>Total Homebuilding [Member] | Non-Guarantor Subsidiaries [Member]</t>
  </si>
  <si>
    <t>Home Building [Member] | Parent Company [Member]</t>
  </si>
  <si>
    <t>Home Building [Member] | Guarantor Subsidiaries [Member]</t>
  </si>
  <si>
    <t>Home Building [Member] | Non-Guarantor Subsidiaries [Member]</t>
  </si>
  <si>
    <t>Land [Member] | Parent Company [Member]</t>
  </si>
  <si>
    <t>Land [Member] | Guarantor Subsidiaries [Member]</t>
  </si>
  <si>
    <t>Land [Member] | Non-Guarantor Subsidiaries [Member]</t>
  </si>
  <si>
    <t>Financial Service [Member] | Parent Company [Member]</t>
  </si>
  <si>
    <t>Financial Service [Member] | Guarantor Subsidiaries [Member]</t>
  </si>
  <si>
    <t>Financial Service [Member] | Non-Guarantor Subsidiaries [Member]</t>
  </si>
  <si>
    <t>Eliminating Entries [Member] | Total Homebuilding [Member]</t>
  </si>
  <si>
    <t>Eliminating Entries [Member] | Home Building [Member]</t>
  </si>
  <si>
    <t>Eliminating Entries [Member] | Land [Member]</t>
  </si>
  <si>
    <t>Eliminating Entries [Member] | Financial Service [Member]</t>
  </si>
  <si>
    <t>Supplemental Guarantor Information (Statement Of Cash Flows) (Details) - USD ($) $ in Thousands</t>
  </si>
  <si>
    <t>Payments of Debt Issuance Costs</t>
  </si>
  <si>
    <t>Payment, Tax Withholding, Share-based Payment Arrangement</t>
  </si>
  <si>
    <t>Intercompany activities, net</t>
  </si>
  <si>
    <t>Quarterly Results (Unaudited) (Narrative) (Details) - USD ($) $ in Thousands</t>
  </si>
  <si>
    <t>Warranty Obligations</t>
  </si>
  <si>
    <t>Land inventory impairments</t>
  </si>
  <si>
    <t>NRV adjustments on land held for sale</t>
  </si>
  <si>
    <t>Quarterly Results (Unaudited) (Details) - USD ($) $ / shares in Units, shares in Thousands, $ in Thousands</t>
  </si>
  <si>
    <t>Financial Services:</t>
  </si>
  <si>
    <t>Consolidated results:</t>
  </si>
  <si>
    <t>Label</t>
  </si>
  <si>
    <t>Element</t>
  </si>
  <si>
    <t>Value</t>
  </si>
  <si>
    <t>Additional Paid-in Capital [Member]</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3</v>
      </c>
    </row>
    <row r="20" spans="1:4">
      <c r="A20" s="4" t="s">
        <v>37</v>
      </c>
      <c r="B20" s="4" t="s">
        <v>33</v>
      </c>
    </row>
    <row r="21" spans="1:4">
      <c r="A21" s="4" t="s">
        <v>38</v>
      </c>
      <c r="B21" s="4" t="s">
        <v>39</v>
      </c>
    </row>
    <row r="22" spans="1:4">
      <c r="A22" s="4" t="s">
        <v>40</v>
      </c>
      <c r="B22" s="4" t="s">
        <v>13</v>
      </c>
    </row>
    <row r="23" spans="1:4">
      <c r="A23" s="4" t="s">
        <v>41</v>
      </c>
      <c r="B23" s="4" t="s">
        <v>13</v>
      </c>
    </row>
    <row r="24" spans="1:4">
      <c r="A24" s="4" t="s">
        <v>42</v>
      </c>
      <c r="B24" s="4" t="s">
        <v>13</v>
      </c>
    </row>
    <row r="25" spans="1:4">
      <c r="A25" s="4" t="s">
        <v>43</v>
      </c>
      <c r="D25" s="5" t="n">
        <v>8648189224</v>
      </c>
    </row>
    <row r="26" spans="1:4">
      <c r="A26" s="4" t="s">
        <v>44</v>
      </c>
      <c r="C26" s="6" t="n">
        <v>269975049</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3</v>
      </c>
      <c r="B42" s="4" t="s">
        <v>64</v>
      </c>
    </row>
    <row r="43" spans="1:4">
      <c r="A43" s="4" t="s">
        <v>67</v>
      </c>
      <c r="B4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1217913</v>
      </c>
      <c r="C3" s="5" t="n">
        <v>1110088</v>
      </c>
    </row>
    <row r="4" spans="1:3">
      <c r="A4" s="4" t="s">
        <v>72</v>
      </c>
      <c r="B4" s="6" t="n">
        <v>33543</v>
      </c>
      <c r="C4" s="6" t="n">
        <v>23612</v>
      </c>
    </row>
    <row r="5" spans="1:3">
      <c r="A5" s="4" t="s">
        <v>73</v>
      </c>
      <c r="B5" s="6" t="n">
        <v>1251456</v>
      </c>
      <c r="C5" s="6" t="n">
        <v>1133700</v>
      </c>
    </row>
    <row r="6" spans="1:3">
      <c r="A6" s="4" t="s">
        <v>74</v>
      </c>
      <c r="B6" s="6" t="n">
        <v>7680614</v>
      </c>
      <c r="C6" s="6" t="n">
        <v>7253353</v>
      </c>
    </row>
    <row r="7" spans="1:3">
      <c r="A7" s="4" t="s">
        <v>75</v>
      </c>
      <c r="B7" s="6" t="n">
        <v>24009</v>
      </c>
      <c r="C7" s="6" t="n">
        <v>36849</v>
      </c>
    </row>
    <row r="8" spans="1:3">
      <c r="A8" s="4" t="s">
        <v>76</v>
      </c>
      <c r="B8" s="6" t="n">
        <v>508967</v>
      </c>
      <c r="C8" s="6" t="n">
        <v>461354</v>
      </c>
    </row>
    <row r="9" spans="1:3">
      <c r="A9" s="4" t="s">
        <v>77</v>
      </c>
      <c r="B9" s="6" t="n">
        <v>59766</v>
      </c>
      <c r="C9" s="6" t="n">
        <v>54590</v>
      </c>
    </row>
    <row r="10" spans="1:3">
      <c r="A10" s="4" t="s">
        <v>78</v>
      </c>
      <c r="B10" s="6" t="n">
        <v>895686</v>
      </c>
      <c r="C10" s="6" t="n">
        <v>830359</v>
      </c>
    </row>
    <row r="11" spans="1:3">
      <c r="A11" s="4" t="s">
        <v>79</v>
      </c>
      <c r="B11" s="6" t="n">
        <v>124992</v>
      </c>
      <c r="C11" s="6" t="n">
        <v>127192</v>
      </c>
    </row>
    <row r="12" spans="1:3">
      <c r="A12" s="4" t="s">
        <v>80</v>
      </c>
      <c r="B12" s="6" t="n">
        <v>170107</v>
      </c>
      <c r="C12" s="6" t="n">
        <v>275579</v>
      </c>
    </row>
    <row r="13" spans="1:3">
      <c r="A13" s="4" t="s">
        <v>81</v>
      </c>
      <c r="B13" s="6" t="n">
        <v>10715597</v>
      </c>
      <c r="C13" s="6" t="n">
        <v>10172976</v>
      </c>
    </row>
    <row r="14" spans="1:3">
      <c r="A14" s="3" t="s">
        <v>82</v>
      </c>
    </row>
    <row r="15" spans="1:3">
      <c r="A15" s="4" t="s">
        <v>83</v>
      </c>
      <c r="B15" s="6" t="n">
        <v>435916</v>
      </c>
      <c r="C15" s="6" t="n">
        <v>352029</v>
      </c>
    </row>
    <row r="16" spans="1:3">
      <c r="A16" s="4" t="s">
        <v>84</v>
      </c>
      <c r="B16" s="6" t="n">
        <v>294427</v>
      </c>
      <c r="C16" s="6" t="n">
        <v>254624</v>
      </c>
    </row>
    <row r="17" spans="1:3">
      <c r="A17" s="4" t="s">
        <v>85</v>
      </c>
      <c r="B17" s="6" t="n">
        <v>1399368</v>
      </c>
      <c r="C17" s="6" t="n">
        <v>1360483</v>
      </c>
    </row>
    <row r="18" spans="1:3">
      <c r="A18" s="4" t="s">
        <v>86</v>
      </c>
      <c r="B18" s="6" t="n">
        <v>36093</v>
      </c>
      <c r="C18" s="6" t="n">
        <v>11580</v>
      </c>
    </row>
    <row r="19" spans="1:3">
      <c r="A19" s="4" t="s">
        <v>87</v>
      </c>
      <c r="B19" s="6" t="n">
        <v>326573</v>
      </c>
      <c r="C19" s="6" t="n">
        <v>348412</v>
      </c>
    </row>
    <row r="20" spans="1:3">
      <c r="A20" s="4" t="s">
        <v>88</v>
      </c>
      <c r="B20" s="6" t="n">
        <v>2765040</v>
      </c>
      <c r="C20" s="6" t="n">
        <v>3028066</v>
      </c>
    </row>
    <row r="21" spans="1:3">
      <c r="A21" s="4" t="s">
        <v>89</v>
      </c>
      <c r="B21" s="6" t="n">
        <v>5257417</v>
      </c>
      <c r="C21" s="6" t="n">
        <v>5355194</v>
      </c>
    </row>
    <row r="22" spans="1:3">
      <c r="A22" s="3" t="s">
        <v>90</v>
      </c>
    </row>
    <row r="23" spans="1:3">
      <c r="A23" s="4" t="s">
        <v>91</v>
      </c>
      <c r="B23" s="6" t="n">
        <v>0</v>
      </c>
      <c r="C23" s="6" t="n">
        <v>0</v>
      </c>
    </row>
    <row r="24" spans="1:3">
      <c r="A24" s="4" t="s">
        <v>92</v>
      </c>
      <c r="B24" s="6" t="n">
        <v>2702</v>
      </c>
      <c r="C24" s="6" t="n">
        <v>2771</v>
      </c>
    </row>
    <row r="25" spans="1:3">
      <c r="A25" s="4" t="s">
        <v>93</v>
      </c>
      <c r="B25" s="6" t="n">
        <v>3235149</v>
      </c>
      <c r="C25" s="6" t="n">
        <v>3201427</v>
      </c>
    </row>
    <row r="26" spans="1:3">
      <c r="A26" s="4" t="s">
        <v>94</v>
      </c>
      <c r="B26" s="6" t="n">
        <v>-245</v>
      </c>
      <c r="C26" s="6" t="n">
        <v>-345</v>
      </c>
    </row>
    <row r="27" spans="1:3">
      <c r="A27" s="4" t="s">
        <v>95</v>
      </c>
      <c r="B27" s="6" t="n">
        <v>2220574</v>
      </c>
      <c r="C27" s="6" t="n">
        <v>1613929</v>
      </c>
    </row>
    <row r="28" spans="1:3">
      <c r="A28" s="4" t="s">
        <v>96</v>
      </c>
      <c r="B28" s="6" t="n">
        <v>5458180</v>
      </c>
      <c r="C28" s="6" t="n">
        <v>4817782</v>
      </c>
    </row>
    <row r="29" spans="1:3">
      <c r="A29" s="4" t="s">
        <v>97</v>
      </c>
      <c r="B29" s="5" t="n">
        <v>10715597</v>
      </c>
      <c r="C29" s="5" t="n">
        <v>10172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4</v>
      </c>
      <c r="B1" s="2" t="s">
        <v>1</v>
      </c>
    </row>
    <row r="2" spans="1:3">
      <c r="B2" s="2" t="s">
        <v>2</v>
      </c>
      <c r="C2" s="2" t="s">
        <v>69</v>
      </c>
    </row>
    <row r="3" spans="1:3">
      <c r="A3" s="3" t="s">
        <v>194</v>
      </c>
    </row>
    <row r="4" spans="1:3">
      <c r="A4" s="4" t="s">
        <v>245</v>
      </c>
      <c r="B4" s="4" t="s">
        <v>246</v>
      </c>
    </row>
    <row r="5" spans="1:3">
      <c r="A5" s="4" t="s">
        <v>247</v>
      </c>
      <c r="B5" s="4" t="s">
        <v>248</v>
      </c>
    </row>
    <row r="6" spans="1:3">
      <c r="A6" s="4" t="s">
        <v>249</v>
      </c>
      <c r="B6" s="4" t="s">
        <v>250</v>
      </c>
    </row>
    <row r="7" spans="1:3">
      <c r="A7" s="4" t="s">
        <v>251</v>
      </c>
      <c r="B7" s="4" t="s">
        <v>252</v>
      </c>
    </row>
    <row r="8" spans="1:3">
      <c r="A8" s="4" t="s">
        <v>253</v>
      </c>
      <c r="B8" s="4" t="s">
        <v>254</v>
      </c>
    </row>
    <row r="9" spans="1:3">
      <c r="A9" s="4" t="s">
        <v>255</v>
      </c>
      <c r="B9" s="4" t="s">
        <v>256</v>
      </c>
    </row>
    <row r="10" spans="1:3">
      <c r="A10" s="4" t="s">
        <v>257</v>
      </c>
      <c r="B10" s="4" t="s">
        <v>258</v>
      </c>
    </row>
    <row r="11" spans="1:3">
      <c r="A11" s="4" t="s">
        <v>259</v>
      </c>
      <c r="B11" s="4" t="s">
        <v>260</v>
      </c>
    </row>
    <row r="12" spans="1:3">
      <c r="A12" s="4" t="s">
        <v>261</v>
      </c>
      <c r="B12" s="4" t="s">
        <v>262</v>
      </c>
    </row>
    <row r="13" spans="1:3">
      <c r="A13" s="4" t="s">
        <v>263</v>
      </c>
      <c r="B13" s="4" t="s">
        <v>264</v>
      </c>
    </row>
    <row r="14" spans="1:3">
      <c r="A14" s="4" t="s">
        <v>265</v>
      </c>
      <c r="B14" s="4" t="s">
        <v>266</v>
      </c>
    </row>
    <row r="15" spans="1:3">
      <c r="A15" s="4" t="s">
        <v>267</v>
      </c>
      <c r="B15" s="4" t="s">
        <v>268</v>
      </c>
    </row>
    <row r="16" spans="1:3">
      <c r="A16" s="4" t="s">
        <v>269</v>
      </c>
      <c r="B16" s="4" t="s">
        <v>270</v>
      </c>
    </row>
    <row r="17" spans="1:3">
      <c r="A17" s="4" t="s">
        <v>271</v>
      </c>
      <c r="B17" s="4" t="s">
        <v>272</v>
      </c>
    </row>
    <row r="18" spans="1:3">
      <c r="A18" s="4" t="s">
        <v>273</v>
      </c>
      <c r="B18" s="4" t="s">
        <v>274</v>
      </c>
    </row>
    <row r="19" spans="1:3">
      <c r="A19" s="4" t="s">
        <v>275</v>
      </c>
      <c r="B19" s="4" t="s">
        <v>276</v>
      </c>
    </row>
    <row r="20" spans="1:3">
      <c r="A20" s="4" t="s">
        <v>277</v>
      </c>
      <c r="B20" s="4" t="s">
        <v>278</v>
      </c>
    </row>
    <row r="21" spans="1:3">
      <c r="A21" s="4" t="s">
        <v>279</v>
      </c>
      <c r="B21" s="4" t="s">
        <v>280</v>
      </c>
    </row>
    <row r="22" spans="1:3">
      <c r="A22" s="4" t="s">
        <v>281</v>
      </c>
      <c r="B22" s="4" t="s">
        <v>282</v>
      </c>
    </row>
    <row r="23" spans="1:3">
      <c r="A23" s="4" t="s">
        <v>283</v>
      </c>
      <c r="B23" s="4" t="s">
        <v>284</v>
      </c>
    </row>
    <row r="24" spans="1:3">
      <c r="A24" s="4" t="s">
        <v>285</v>
      </c>
      <c r="B24" s="4" t="s">
        <v>286</v>
      </c>
    </row>
    <row r="25" spans="1:3">
      <c r="A25" s="4" t="s">
        <v>287</v>
      </c>
      <c r="B25" s="4" t="s">
        <v>288</v>
      </c>
    </row>
    <row r="26" spans="1:3">
      <c r="A26" s="4" t="s">
        <v>289</v>
      </c>
      <c r="B26" s="4" t="s">
        <v>290</v>
      </c>
    </row>
    <row r="27" spans="1:3">
      <c r="A27" s="4" t="s">
        <v>291</v>
      </c>
      <c r="B27" s="4" t="s">
        <v>292</v>
      </c>
    </row>
    <row r="28" spans="1:3">
      <c r="A28" s="4" t="s">
        <v>293</v>
      </c>
    </row>
    <row r="29" spans="1:3">
      <c r="A29" s="4" t="s">
        <v>294</v>
      </c>
      <c r="B29" s="4" t="s">
        <v>295</v>
      </c>
    </row>
    <row r="30" spans="1:3">
      <c r="A30" s="4" t="s">
        <v>296</v>
      </c>
      <c r="B30" s="4" t="s">
        <v>297</v>
      </c>
    </row>
    <row r="31" spans="1:3">
      <c r="A31" s="4" t="s">
        <v>298</v>
      </c>
      <c r="B31" s="4" t="s">
        <v>299</v>
      </c>
    </row>
    <row r="32" spans="1:3">
      <c r="A32" s="4" t="s">
        <v>300</v>
      </c>
      <c r="B32" s="4" t="s">
        <v>301</v>
      </c>
    </row>
    <row r="33" spans="1:3">
      <c r="A33" s="4" t="s">
        <v>302</v>
      </c>
      <c r="B33" s="4" t="s">
        <v>303</v>
      </c>
    </row>
    <row r="34" spans="1:3">
      <c r="A34" s="4" t="s">
        <v>304</v>
      </c>
      <c r="B34" s="4" t="s">
        <v>305</v>
      </c>
    </row>
    <row r="35" spans="1:3">
      <c r="A35" s="4" t="s">
        <v>306</v>
      </c>
      <c r="C35" s="4" t="s">
        <v>3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19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06</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1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9</v>
      </c>
    </row>
    <row r="2" spans="1:3">
      <c r="A2" s="3" t="s">
        <v>99</v>
      </c>
    </row>
    <row r="3" spans="1:3">
      <c r="A3" s="4" t="s">
        <v>100</v>
      </c>
      <c r="B3" s="5" t="n">
        <v>51827</v>
      </c>
      <c r="C3" s="5" t="n">
        <v>54381</v>
      </c>
    </row>
    <row r="4" spans="1:3">
      <c r="A4" s="4" t="s">
        <v>101</v>
      </c>
      <c r="B4" s="7" t="n">
        <v>0.01</v>
      </c>
      <c r="C4" s="7" t="n">
        <v>0.01</v>
      </c>
    </row>
    <row r="5" spans="1:3">
      <c r="A5" s="4" t="s">
        <v>102</v>
      </c>
      <c r="B5" s="6" t="n">
        <v>25000000</v>
      </c>
      <c r="C5" s="6" t="n">
        <v>25000000</v>
      </c>
    </row>
    <row r="6" spans="1:3">
      <c r="A6" s="4" t="s">
        <v>103</v>
      </c>
      <c r="B6" s="6" t="n">
        <v>0</v>
      </c>
      <c r="C6" s="6" t="n">
        <v>0</v>
      </c>
    </row>
    <row r="7" spans="1:3">
      <c r="A7" s="4" t="s">
        <v>104</v>
      </c>
      <c r="B7" s="7" t="n">
        <v>0.01</v>
      </c>
      <c r="C7" s="7" t="n">
        <v>0.01</v>
      </c>
    </row>
    <row r="8" spans="1:3">
      <c r="A8" s="4" t="s">
        <v>105</v>
      </c>
      <c r="B8" s="6" t="n">
        <v>500000000</v>
      </c>
      <c r="C8" s="6" t="n">
        <v>500000000</v>
      </c>
    </row>
    <row r="9" spans="1:3">
      <c r="A9" s="4" t="s">
        <v>106</v>
      </c>
      <c r="B9" s="6" t="n">
        <v>270235297</v>
      </c>
      <c r="C9" s="6" t="n">
        <v>277109507</v>
      </c>
    </row>
    <row r="10" spans="1:3">
      <c r="A10" s="4" t="s">
        <v>107</v>
      </c>
      <c r="B10" s="6" t="n">
        <v>270235297</v>
      </c>
      <c r="C10" s="6" t="n">
        <v>277109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3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69</v>
      </c>
    </row>
    <row r="3" spans="1:2">
      <c r="A3" s="3" t="s">
        <v>241</v>
      </c>
    </row>
    <row r="4" spans="1:2">
      <c r="A4" s="4" t="s">
        <v>386</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88</v>
      </c>
      <c r="B1" s="2" t="s">
        <v>389</v>
      </c>
      <c r="C1" s="2" t="s">
        <v>390</v>
      </c>
      <c r="D1" s="2" t="s">
        <v>391</v>
      </c>
      <c r="E1" s="2" t="s">
        <v>392</v>
      </c>
      <c r="F1" s="2" t="s">
        <v>393</v>
      </c>
      <c r="G1" s="2" t="s">
        <v>394</v>
      </c>
      <c r="H1" s="2" t="s">
        <v>395</v>
      </c>
      <c r="I1" s="2" t="s">
        <v>396</v>
      </c>
      <c r="J1" s="2" t="s">
        <v>397</v>
      </c>
      <c r="K1" s="2" t="s">
        <v>390</v>
      </c>
      <c r="L1" s="2" t="s">
        <v>394</v>
      </c>
      <c r="M1" s="2" t="s">
        <v>398</v>
      </c>
      <c r="N1" s="2" t="s">
        <v>399</v>
      </c>
      <c r="O1" s="2" t="s">
        <v>400</v>
      </c>
      <c r="P1" s="2" t="s">
        <v>401</v>
      </c>
    </row>
    <row r="2" spans="1:16">
      <c r="A2" s="4" t="s">
        <v>402</v>
      </c>
      <c r="C2" s="5" t="n">
        <v>70029</v>
      </c>
      <c r="K2" s="5" t="n">
        <v>70029</v>
      </c>
    </row>
    <row r="3" spans="1:16">
      <c r="A3" s="4" t="s">
        <v>403</v>
      </c>
      <c r="C3" s="6" t="n">
        <v>84600</v>
      </c>
      <c r="G3" s="5" t="n">
        <v>86800</v>
      </c>
      <c r="K3" s="6" t="n">
        <v>84600</v>
      </c>
      <c r="L3" s="5" t="n">
        <v>86800</v>
      </c>
    </row>
    <row r="4" spans="1:16">
      <c r="A4" s="4" t="s">
        <v>404</v>
      </c>
      <c r="C4" s="6" t="n">
        <v>6200</v>
      </c>
      <c r="G4" s="6" t="n">
        <v>40900</v>
      </c>
      <c r="K4" s="6" t="n">
        <v>6200</v>
      </c>
      <c r="L4" s="6" t="n">
        <v>40900</v>
      </c>
    </row>
    <row r="5" spans="1:16">
      <c r="A5" s="4" t="s">
        <v>405</v>
      </c>
      <c r="C5" s="6" t="n">
        <v>33543</v>
      </c>
      <c r="G5" s="6" t="n">
        <v>23612</v>
      </c>
      <c r="K5" s="6" t="n">
        <v>33543</v>
      </c>
      <c r="L5" s="6" t="n">
        <v>23612</v>
      </c>
    </row>
    <row r="6" spans="1:16">
      <c r="A6" s="4" t="s">
        <v>406</v>
      </c>
      <c r="C6" s="6" t="n">
        <v>204400</v>
      </c>
      <c r="G6" s="6" t="n">
        <v>190200</v>
      </c>
      <c r="K6" s="6" t="n">
        <v>204400</v>
      </c>
      <c r="L6" s="6" t="n">
        <v>190200</v>
      </c>
    </row>
    <row r="7" spans="1:16">
      <c r="A7" s="4" t="s">
        <v>407</v>
      </c>
      <c r="K7" s="6" t="n">
        <v>14200</v>
      </c>
      <c r="L7" s="6" t="n">
        <v>13800</v>
      </c>
      <c r="M7" s="5" t="n">
        <v>13800</v>
      </c>
    </row>
    <row r="8" spans="1:16">
      <c r="A8" s="4" t="s">
        <v>408</v>
      </c>
      <c r="C8" s="6" t="n">
        <v>14400</v>
      </c>
      <c r="K8" s="6" t="n">
        <v>14400</v>
      </c>
    </row>
    <row r="9" spans="1:16">
      <c r="A9" s="4" t="s">
        <v>409</v>
      </c>
      <c r="C9" s="6" t="n">
        <v>11000</v>
      </c>
      <c r="K9" s="6" t="n">
        <v>11000</v>
      </c>
    </row>
    <row r="10" spans="1:16">
      <c r="A10" s="4" t="s">
        <v>410</v>
      </c>
      <c r="C10" s="6" t="n">
        <v>6300</v>
      </c>
      <c r="K10" s="6" t="n">
        <v>6300</v>
      </c>
    </row>
    <row r="11" spans="1:16">
      <c r="A11" s="4" t="s">
        <v>411</v>
      </c>
      <c r="C11" s="6" t="n">
        <v>6250</v>
      </c>
      <c r="K11" s="6" t="n">
        <v>6250</v>
      </c>
    </row>
    <row r="12" spans="1:16">
      <c r="A12" s="4" t="s">
        <v>412</v>
      </c>
      <c r="C12" s="6" t="n">
        <v>6250</v>
      </c>
      <c r="K12" s="6" t="n">
        <v>6250</v>
      </c>
    </row>
    <row r="13" spans="1:16">
      <c r="A13" s="4" t="s">
        <v>413</v>
      </c>
      <c r="C13" s="6" t="n">
        <v>111713</v>
      </c>
      <c r="G13" s="6" t="n">
        <v>92935</v>
      </c>
      <c r="K13" s="6" t="n">
        <v>111713</v>
      </c>
      <c r="L13" s="6" t="n">
        <v>92935</v>
      </c>
    </row>
    <row r="14" spans="1:16">
      <c r="A14" s="4" t="s">
        <v>414</v>
      </c>
      <c r="C14" s="5" t="n">
        <v>218900</v>
      </c>
      <c r="G14" s="6" t="n">
        <v>209300</v>
      </c>
      <c r="K14" s="6" t="n">
        <v>218900</v>
      </c>
      <c r="L14" s="6" t="n">
        <v>209300</v>
      </c>
    </row>
    <row r="15" spans="1:16">
      <c r="A15" s="4" t="s">
        <v>415</v>
      </c>
      <c r="K15" s="6" t="n">
        <v>39800</v>
      </c>
      <c r="L15" s="6" t="n">
        <v>35600</v>
      </c>
      <c r="M15" s="6" t="n">
        <v>37200</v>
      </c>
    </row>
    <row r="16" spans="1:16">
      <c r="A16" s="4" t="s">
        <v>416</v>
      </c>
      <c r="K16" s="6" t="n">
        <v>53900</v>
      </c>
      <c r="L16" s="6" t="n">
        <v>51000</v>
      </c>
      <c r="M16" s="6" t="n">
        <v>45000</v>
      </c>
    </row>
    <row r="17" spans="1:16">
      <c r="A17" s="4" t="s">
        <v>417</v>
      </c>
      <c r="K17" s="5" t="n">
        <v>19100</v>
      </c>
      <c r="L17" s="6" t="n">
        <v>17900</v>
      </c>
      <c r="M17" s="6" t="n">
        <v>15700</v>
      </c>
    </row>
    <row r="18" spans="1:16">
      <c r="A18" s="4" t="s">
        <v>418</v>
      </c>
      <c r="C18" s="6" t="n">
        <v>0</v>
      </c>
      <c r="K18" s="6" t="n">
        <v>0</v>
      </c>
    </row>
    <row r="19" spans="1:16">
      <c r="A19" s="4" t="s">
        <v>76</v>
      </c>
      <c r="C19" s="5" t="n">
        <v>508967</v>
      </c>
      <c r="G19" s="6" t="n">
        <v>461354</v>
      </c>
      <c r="K19" s="5" t="n">
        <v>508967</v>
      </c>
      <c r="L19" s="6" t="n">
        <v>461354</v>
      </c>
    </row>
    <row r="20" spans="1:16">
      <c r="A20" s="4" t="s">
        <v>419</v>
      </c>
      <c r="C20" s="6" t="n">
        <v>494100</v>
      </c>
      <c r="G20" s="6" t="n">
        <v>444200</v>
      </c>
      <c r="K20" s="6" t="n">
        <v>494100</v>
      </c>
      <c r="L20" s="6" t="n">
        <v>444200</v>
      </c>
    </row>
    <row r="21" spans="1:16">
      <c r="A21" s="4" t="s">
        <v>420</v>
      </c>
      <c r="K21" s="6" t="n">
        <v>-600</v>
      </c>
      <c r="L21" s="6" t="n">
        <v>700</v>
      </c>
    </row>
    <row r="22" spans="1:16">
      <c r="A22" s="4" t="s">
        <v>421</v>
      </c>
      <c r="K22" s="5" t="n">
        <v>129400</v>
      </c>
      <c r="L22" s="6" t="n">
        <v>111300</v>
      </c>
      <c r="M22" s="6" t="n">
        <v>110900</v>
      </c>
    </row>
    <row r="23" spans="1:16">
      <c r="A23" s="4" t="s">
        <v>422</v>
      </c>
      <c r="K23" s="4" t="s">
        <v>423</v>
      </c>
    </row>
    <row r="24" spans="1:16">
      <c r="A24" s="4" t="s">
        <v>424</v>
      </c>
      <c r="K24" s="4" t="s">
        <v>425</v>
      </c>
    </row>
    <row r="25" spans="1:16">
      <c r="A25" s="4" t="s">
        <v>426</v>
      </c>
      <c r="N25" s="5" t="n">
        <v>22411</v>
      </c>
      <c r="P25" s="5" t="n">
        <v>18238</v>
      </c>
    </row>
    <row r="26" spans="1:16">
      <c r="A26" s="4" t="s">
        <v>427</v>
      </c>
      <c r="C26" s="6" t="n">
        <v>-100153</v>
      </c>
      <c r="D26" s="5" t="n">
        <v>-93042</v>
      </c>
      <c r="E26" s="5" t="n">
        <v>-79735</v>
      </c>
      <c r="F26" s="5" t="n">
        <v>-49946</v>
      </c>
      <c r="G26" s="6" t="n">
        <v>-91842</v>
      </c>
      <c r="H26" s="5" t="n">
        <v>-95153</v>
      </c>
      <c r="I26" s="5" t="n">
        <v>-85081</v>
      </c>
      <c r="J26" s="5" t="n">
        <v>-53440</v>
      </c>
      <c r="K26" s="5" t="n">
        <v>-322876</v>
      </c>
      <c r="L26" s="6" t="n">
        <v>-325517</v>
      </c>
      <c r="M26" s="6" t="n">
        <v>-491607</v>
      </c>
    </row>
    <row r="27" spans="1:16">
      <c r="A27" s="4" t="s">
        <v>428</v>
      </c>
      <c r="C27" s="6" t="n">
        <v>294400</v>
      </c>
      <c r="G27" s="6" t="n">
        <v>254600</v>
      </c>
      <c r="K27" s="6" t="n">
        <v>294400</v>
      </c>
      <c r="L27" s="6" t="n">
        <v>254600</v>
      </c>
    </row>
    <row r="28" spans="1:16">
      <c r="A28" s="4" t="s">
        <v>111</v>
      </c>
      <c r="K28" s="6" t="n">
        <v>10212957</v>
      </c>
      <c r="L28" s="6" t="n">
        <v>10188331</v>
      </c>
      <c r="M28" s="6" t="n">
        <v>8577686</v>
      </c>
    </row>
    <row r="29" spans="1:16">
      <c r="A29" s="4" t="s">
        <v>429</v>
      </c>
      <c r="C29" s="6" t="n">
        <v>35100</v>
      </c>
      <c r="G29" s="6" t="n">
        <v>30800</v>
      </c>
      <c r="K29" s="5" t="n">
        <v>35100</v>
      </c>
      <c r="L29" s="6" t="n">
        <v>30800</v>
      </c>
    </row>
    <row r="30" spans="1:16">
      <c r="A30" s="4" t="s">
        <v>430</v>
      </c>
      <c r="N30" s="6" t="n">
        <v>27700</v>
      </c>
    </row>
    <row r="31" spans="1:16">
      <c r="A31" s="4" t="s">
        <v>431</v>
      </c>
    </row>
    <row r="32" spans="1:16">
      <c r="A32" s="4" t="s">
        <v>432</v>
      </c>
      <c r="K32" s="4" t="s">
        <v>433</v>
      </c>
    </row>
    <row r="33" spans="1:16">
      <c r="A33" s="4" t="s">
        <v>434</v>
      </c>
    </row>
    <row r="34" spans="1:16">
      <c r="A34" s="4" t="s">
        <v>432</v>
      </c>
      <c r="K34" s="4" t="s">
        <v>433</v>
      </c>
    </row>
    <row r="35" spans="1:16">
      <c r="A35" s="4" t="s">
        <v>435</v>
      </c>
    </row>
    <row r="36" spans="1:16">
      <c r="A36" s="4" t="s">
        <v>432</v>
      </c>
      <c r="K36" s="4" t="s">
        <v>436</v>
      </c>
    </row>
    <row r="37" spans="1:16">
      <c r="A37" s="4" t="s">
        <v>437</v>
      </c>
    </row>
    <row r="38" spans="1:16">
      <c r="A38" s="4" t="s">
        <v>432</v>
      </c>
      <c r="K38" s="4" t="s">
        <v>438</v>
      </c>
    </row>
    <row r="39" spans="1:16">
      <c r="A39" s="4" t="s">
        <v>439</v>
      </c>
    </row>
    <row r="40" spans="1:16">
      <c r="A40" s="4" t="s">
        <v>432</v>
      </c>
      <c r="K40" s="4" t="s">
        <v>440</v>
      </c>
    </row>
    <row r="41" spans="1:16">
      <c r="A41" s="4" t="s">
        <v>441</v>
      </c>
    </row>
    <row r="42" spans="1:16">
      <c r="A42" s="4" t="s">
        <v>432</v>
      </c>
      <c r="K42" s="4" t="s">
        <v>440</v>
      </c>
    </row>
    <row r="43" spans="1:16">
      <c r="A43" s="4" t="s">
        <v>442</v>
      </c>
    </row>
    <row r="44" spans="1:16">
      <c r="A44" s="4" t="s">
        <v>443</v>
      </c>
      <c r="K44" s="5" t="n">
        <v>9700</v>
      </c>
      <c r="L44" s="6" t="n">
        <v>11300</v>
      </c>
      <c r="M44" s="6" t="n">
        <v>9500</v>
      </c>
    </row>
    <row r="45" spans="1:16">
      <c r="A45" s="4" t="s">
        <v>444</v>
      </c>
    </row>
    <row r="46" spans="1:16">
      <c r="A46" s="4" t="s">
        <v>445</v>
      </c>
      <c r="C46" s="6" t="n">
        <v>255300</v>
      </c>
      <c r="G46" s="6" t="n">
        <v>285000</v>
      </c>
      <c r="K46" s="6" t="n">
        <v>255300</v>
      </c>
      <c r="L46" s="6" t="n">
        <v>285000</v>
      </c>
    </row>
    <row r="47" spans="1:16">
      <c r="A47" s="4" t="s">
        <v>446</v>
      </c>
    </row>
    <row r="48" spans="1:16">
      <c r="A48" s="4" t="s">
        <v>445</v>
      </c>
      <c r="C48" s="6" t="n">
        <v>518200</v>
      </c>
      <c r="G48" s="6" t="n">
        <v>511000</v>
      </c>
      <c r="K48" s="6" t="n">
        <v>518200</v>
      </c>
      <c r="L48" s="6" t="n">
        <v>511000</v>
      </c>
    </row>
    <row r="49" spans="1:16">
      <c r="A49" s="4" t="s">
        <v>447</v>
      </c>
    </row>
    <row r="50" spans="1:16">
      <c r="A50" s="4" t="s">
        <v>445</v>
      </c>
      <c r="C50" s="5" t="n">
        <v>200700</v>
      </c>
      <c r="G50" s="5" t="n">
        <v>187800</v>
      </c>
      <c r="K50" s="5" t="n">
        <v>200700</v>
      </c>
      <c r="L50" s="5" t="n">
        <v>187800</v>
      </c>
    </row>
    <row r="51" spans="1:16">
      <c r="A51" s="4" t="s">
        <v>448</v>
      </c>
    </row>
    <row r="52" spans="1:16">
      <c r="A52" s="4" t="s">
        <v>449</v>
      </c>
      <c r="B52" s="5" t="n">
        <v>163700</v>
      </c>
    </row>
    <row r="53" spans="1:16">
      <c r="A53" s="4" t="s">
        <v>450</v>
      </c>
      <c r="B53" s="6" t="n">
        <v>1200</v>
      </c>
    </row>
    <row r="54" spans="1:16">
      <c r="A54" s="4" t="s">
        <v>451</v>
      </c>
      <c r="B54" s="5" t="n">
        <v>12000</v>
      </c>
    </row>
    <row r="55" spans="1:16">
      <c r="A55" s="4" t="s">
        <v>452</v>
      </c>
      <c r="B55" s="4" t="s">
        <v>453</v>
      </c>
    </row>
    <row r="56" spans="1:16">
      <c r="A56" s="4" t="s">
        <v>454</v>
      </c>
    </row>
    <row r="57" spans="1:16">
      <c r="A57" s="4" t="s">
        <v>450</v>
      </c>
      <c r="B57" s="6" t="n">
        <v>2300</v>
      </c>
    </row>
    <row r="58" spans="1:16">
      <c r="A58" s="4" t="s">
        <v>455</v>
      </c>
    </row>
    <row r="59" spans="1:16">
      <c r="A59" s="4" t="s">
        <v>456</v>
      </c>
      <c r="O59" s="5" t="n">
        <v>40400</v>
      </c>
    </row>
    <row r="60" spans="1:16">
      <c r="A60" s="4" t="s">
        <v>457</v>
      </c>
    </row>
    <row r="61" spans="1:16">
      <c r="A61" s="4" t="s">
        <v>458</v>
      </c>
      <c r="K61" s="4" t="s">
        <v>433</v>
      </c>
    </row>
    <row r="62" spans="1:16">
      <c r="A62" s="4" t="s">
        <v>142</v>
      </c>
    </row>
    <row r="63" spans="1:16">
      <c r="A63" s="4" t="s">
        <v>426</v>
      </c>
      <c r="N63" s="6" t="n">
        <v>22411</v>
      </c>
      <c r="P63" s="6" t="n">
        <v>18644</v>
      </c>
    </row>
    <row r="64" spans="1:16">
      <c r="A64" s="4" t="s">
        <v>459</v>
      </c>
    </row>
    <row r="65" spans="1:16">
      <c r="A65" s="4" t="s">
        <v>426</v>
      </c>
      <c r="P65" s="5" t="n">
        <v>18600</v>
      </c>
    </row>
    <row r="66" spans="1:16">
      <c r="A66" s="4" t="s">
        <v>427</v>
      </c>
      <c r="M66" s="5" t="n">
        <v>7700</v>
      </c>
    </row>
    <row r="67" spans="1:16">
      <c r="A67" s="4" t="s">
        <v>460</v>
      </c>
    </row>
    <row r="68" spans="1:16">
      <c r="A68" s="4" t="s">
        <v>426</v>
      </c>
      <c r="N68" s="5" t="n">
        <v>22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462</v>
      </c>
      <c r="C1" s="2" t="s">
        <v>1</v>
      </c>
    </row>
    <row r="2" spans="1:5">
      <c r="B2" s="2" t="s">
        <v>69</v>
      </c>
      <c r="C2" s="2" t="s">
        <v>2</v>
      </c>
      <c r="D2" s="2" t="s">
        <v>69</v>
      </c>
      <c r="E2" s="2" t="s">
        <v>109</v>
      </c>
    </row>
    <row r="3" spans="1:5">
      <c r="A3" s="3" t="s">
        <v>463</v>
      </c>
    </row>
    <row r="4" spans="1:5">
      <c r="A4" s="4" t="s">
        <v>464</v>
      </c>
      <c r="B4" s="5" t="n">
        <v>-9600</v>
      </c>
      <c r="C4" s="5" t="n">
        <v>-13116</v>
      </c>
      <c r="D4" s="5" t="n">
        <v>-16992</v>
      </c>
      <c r="E4" s="5" t="n">
        <v>-11367</v>
      </c>
    </row>
    <row r="5" spans="1:5">
      <c r="A5" s="4" t="s">
        <v>465</v>
      </c>
      <c r="C5" s="6" t="n">
        <v>-584</v>
      </c>
      <c r="D5" s="6" t="n">
        <v>-618</v>
      </c>
      <c r="E5" s="6" t="n">
        <v>-503</v>
      </c>
    </row>
    <row r="6" spans="1:5">
      <c r="A6" s="4" t="s">
        <v>466</v>
      </c>
      <c r="C6" s="6" t="n">
        <v>-14200</v>
      </c>
      <c r="D6" s="6" t="n">
        <v>-13800</v>
      </c>
      <c r="E6" s="6" t="n">
        <v>-13800</v>
      </c>
    </row>
    <row r="7" spans="1:5">
      <c r="A7" s="4" t="s">
        <v>467</v>
      </c>
      <c r="C7" s="6" t="n">
        <v>-4927</v>
      </c>
      <c r="D7" s="6" t="n">
        <v>-76</v>
      </c>
      <c r="E7" s="6" t="n">
        <v>0</v>
      </c>
    </row>
    <row r="8" spans="1:5">
      <c r="A8" s="4" t="s">
        <v>468</v>
      </c>
      <c r="C8" s="6" t="n">
        <v>747</v>
      </c>
      <c r="D8" s="6" t="n">
        <v>2690</v>
      </c>
      <c r="E8" s="6" t="n">
        <v>-1985</v>
      </c>
    </row>
    <row r="9" spans="1:5">
      <c r="A9" s="4" t="s">
        <v>469</v>
      </c>
      <c r="C9" s="6" t="n">
        <v>1865</v>
      </c>
      <c r="D9" s="6" t="n">
        <v>7354</v>
      </c>
    </row>
    <row r="10" spans="1:5">
      <c r="A10" s="4" t="s">
        <v>470</v>
      </c>
      <c r="C10" s="6" t="n">
        <v>-16739</v>
      </c>
      <c r="D10" s="6" t="n">
        <v>-7593</v>
      </c>
      <c r="E10" s="6" t="n">
        <v>-2537</v>
      </c>
    </row>
    <row r="11" spans="1:5">
      <c r="A11" s="4" t="s">
        <v>114</v>
      </c>
      <c r="C11" s="6" t="n">
        <v>13476</v>
      </c>
      <c r="D11" s="6" t="n">
        <v>13849</v>
      </c>
      <c r="E11" s="6" t="n">
        <v>32387</v>
      </c>
    </row>
    <row r="12" spans="1:5">
      <c r="A12" s="4" t="s">
        <v>471</v>
      </c>
      <c r="E12" s="6" t="n">
        <v>-7269</v>
      </c>
    </row>
    <row r="13" spans="1:5">
      <c r="A13" s="4" t="s">
        <v>472</v>
      </c>
      <c r="C13" s="5" t="n">
        <v>0</v>
      </c>
      <c r="D13" s="5" t="n">
        <v>0</v>
      </c>
      <c r="E13" s="5" t="n">
        <v>801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62</v>
      </c>
      <c r="J1" s="2" t="s">
        <v>1</v>
      </c>
    </row>
    <row r="2" spans="1:12">
      <c r="B2" s="2" t="s">
        <v>2</v>
      </c>
      <c r="C2" s="2" t="s">
        <v>474</v>
      </c>
      <c r="D2" s="2" t="s">
        <v>4</v>
      </c>
      <c r="E2" s="2" t="s">
        <v>475</v>
      </c>
      <c r="F2" s="2" t="s">
        <v>69</v>
      </c>
      <c r="G2" s="2" t="s">
        <v>476</v>
      </c>
      <c r="H2" s="2" t="s">
        <v>477</v>
      </c>
      <c r="I2" s="2" t="s">
        <v>478</v>
      </c>
      <c r="J2" s="2" t="s">
        <v>2</v>
      </c>
      <c r="K2" s="2" t="s">
        <v>69</v>
      </c>
      <c r="L2" s="2" t="s">
        <v>109</v>
      </c>
    </row>
    <row r="3" spans="1:12">
      <c r="A3" s="3" t="s">
        <v>479</v>
      </c>
    </row>
    <row r="4" spans="1:12">
      <c r="A4" s="4" t="s">
        <v>117</v>
      </c>
      <c r="B4" s="5" t="n">
        <v>335798</v>
      </c>
      <c r="C4" s="5" t="n">
        <v>273104</v>
      </c>
      <c r="D4" s="5" t="n">
        <v>241041</v>
      </c>
      <c r="E4" s="5" t="n">
        <v>166757</v>
      </c>
      <c r="F4" s="5" t="n">
        <v>237649</v>
      </c>
      <c r="G4" s="5" t="n">
        <v>289535</v>
      </c>
      <c r="H4" s="5" t="n">
        <v>324089</v>
      </c>
      <c r="I4" s="5" t="n">
        <v>170751</v>
      </c>
      <c r="J4" s="5" t="n">
        <v>1016700</v>
      </c>
      <c r="K4" s="5" t="n">
        <v>1022023</v>
      </c>
      <c r="L4" s="5" t="n">
        <v>447221</v>
      </c>
    </row>
    <row r="5" spans="1:12">
      <c r="A5" s="4" t="s">
        <v>480</v>
      </c>
      <c r="J5" s="6" t="n">
        <v>-1228</v>
      </c>
      <c r="K5" s="6" t="n">
        <v>-1208</v>
      </c>
      <c r="L5" s="6" t="n">
        <v>-1192</v>
      </c>
    </row>
    <row r="6" spans="1:12">
      <c r="A6" s="4" t="s">
        <v>481</v>
      </c>
      <c r="J6" s="6" t="n">
        <v>-9143</v>
      </c>
      <c r="K6" s="6" t="n">
        <v>-9984</v>
      </c>
      <c r="L6" s="6" t="n">
        <v>-3380</v>
      </c>
    </row>
    <row r="7" spans="1:12">
      <c r="A7" s="4" t="s">
        <v>482</v>
      </c>
      <c r="J7" s="6" t="n">
        <v>1006329</v>
      </c>
      <c r="K7" s="6" t="n">
        <v>1010831</v>
      </c>
      <c r="L7" s="6" t="n">
        <v>442649</v>
      </c>
    </row>
    <row r="8" spans="1:12">
      <c r="A8" s="4" t="s">
        <v>483</v>
      </c>
      <c r="J8" s="6" t="n">
        <v>9143</v>
      </c>
      <c r="K8" s="6" t="n">
        <v>9984</v>
      </c>
      <c r="L8" s="6" t="n">
        <v>3380</v>
      </c>
    </row>
    <row r="9" spans="1:12">
      <c r="A9" s="4" t="s">
        <v>484</v>
      </c>
      <c r="J9" s="6" t="n">
        <v>-9117</v>
      </c>
      <c r="K9" s="6" t="n">
        <v>-9939</v>
      </c>
      <c r="L9" s="6" t="n">
        <v>-3361</v>
      </c>
    </row>
    <row r="10" spans="1:12">
      <c r="A10" s="4" t="s">
        <v>485</v>
      </c>
      <c r="J10" s="5" t="n">
        <v>1006355</v>
      </c>
      <c r="K10" s="5" t="n">
        <v>1010876</v>
      </c>
      <c r="L10" s="5" t="n">
        <v>442668</v>
      </c>
    </row>
    <row r="11" spans="1:12">
      <c r="A11" s="3" t="s">
        <v>486</v>
      </c>
    </row>
    <row r="12" spans="1:12">
      <c r="A12" s="4" t="s">
        <v>123</v>
      </c>
      <c r="B12" s="6" t="n">
        <v>270843</v>
      </c>
      <c r="C12" s="6" t="n">
        <v>272992</v>
      </c>
      <c r="D12" s="6" t="n">
        <v>276652</v>
      </c>
      <c r="E12" s="6" t="n">
        <v>277637</v>
      </c>
      <c r="F12" s="6" t="n">
        <v>278964</v>
      </c>
      <c r="G12" s="6" t="n">
        <v>283489</v>
      </c>
      <c r="H12" s="6" t="n">
        <v>285276</v>
      </c>
      <c r="I12" s="6" t="n">
        <v>286683</v>
      </c>
      <c r="J12" s="6" t="n">
        <v>274495</v>
      </c>
      <c r="K12" s="6" t="n">
        <v>283578</v>
      </c>
      <c r="L12" s="6" t="n">
        <v>305089</v>
      </c>
    </row>
    <row r="13" spans="1:12">
      <c r="A13" s="4" t="s">
        <v>124</v>
      </c>
      <c r="B13" s="6" t="n">
        <v>632</v>
      </c>
      <c r="C13" s="6" t="n">
        <v>640</v>
      </c>
      <c r="D13" s="6" t="n">
        <v>932</v>
      </c>
      <c r="E13" s="6" t="n">
        <v>1003</v>
      </c>
      <c r="F13" s="6" t="n">
        <v>1248</v>
      </c>
      <c r="G13" s="6" t="n">
        <v>1183</v>
      </c>
      <c r="H13" s="6" t="n">
        <v>1378</v>
      </c>
      <c r="I13" s="6" t="n">
        <v>1343</v>
      </c>
      <c r="J13" s="6" t="n">
        <v>802</v>
      </c>
      <c r="K13" s="6" t="n">
        <v>1287</v>
      </c>
      <c r="L13" s="6" t="n">
        <v>1725</v>
      </c>
    </row>
    <row r="14" spans="1:12">
      <c r="A14" s="4" t="s">
        <v>125</v>
      </c>
      <c r="B14" s="6" t="n">
        <v>271475</v>
      </c>
      <c r="C14" s="6" t="n">
        <v>273632</v>
      </c>
      <c r="D14" s="6" t="n">
        <v>277584</v>
      </c>
      <c r="E14" s="6" t="n">
        <v>278640</v>
      </c>
      <c r="F14" s="6" t="n">
        <v>280212</v>
      </c>
      <c r="G14" s="6" t="n">
        <v>284672</v>
      </c>
      <c r="H14" s="6" t="n">
        <v>286654</v>
      </c>
      <c r="I14" s="6" t="n">
        <v>288026</v>
      </c>
      <c r="J14" s="6" t="n">
        <v>275297</v>
      </c>
      <c r="K14" s="6" t="n">
        <v>284865</v>
      </c>
      <c r="L14" s="6" t="n">
        <v>306814</v>
      </c>
    </row>
    <row r="15" spans="1:12">
      <c r="A15" s="3" t="s">
        <v>487</v>
      </c>
    </row>
    <row r="16" spans="1:12">
      <c r="A16" s="4" t="s">
        <v>119</v>
      </c>
      <c r="B16" s="7" t="n">
        <v>1.23</v>
      </c>
      <c r="C16" s="7" t="n">
        <v>0.99</v>
      </c>
      <c r="D16" s="7" t="n">
        <v>0.86</v>
      </c>
      <c r="E16" s="7" t="n">
        <v>0.59</v>
      </c>
      <c r="F16" s="7" t="n">
        <v>0.84</v>
      </c>
      <c r="G16" s="7" t="n">
        <v>1.01</v>
      </c>
      <c r="H16" s="7" t="n">
        <v>1.12</v>
      </c>
      <c r="I16" s="7" t="n">
        <v>0.59</v>
      </c>
      <c r="J16" s="7" t="n">
        <v>3.67</v>
      </c>
      <c r="K16" s="7" t="n">
        <v>3.56</v>
      </c>
      <c r="L16" s="7" t="n">
        <v>1.45</v>
      </c>
    </row>
    <row r="17" spans="1:12">
      <c r="A17" s="4" t="s">
        <v>120</v>
      </c>
      <c r="B17" s="7" t="n">
        <v>1.22</v>
      </c>
      <c r="C17" s="7" t="n">
        <v>0.99</v>
      </c>
      <c r="D17" s="7" t="n">
        <v>0.86</v>
      </c>
      <c r="E17" s="7" t="n">
        <v>0.59</v>
      </c>
      <c r="F17" s="7" t="n">
        <v>0.84</v>
      </c>
      <c r="G17" s="7" t="n">
        <v>1.01</v>
      </c>
      <c r="H17" s="7" t="n">
        <v>1.12</v>
      </c>
      <c r="I17" s="7" t="n">
        <v>0.59</v>
      </c>
      <c r="J17" s="7" t="n">
        <v>3.66</v>
      </c>
      <c r="K17" s="7" t="n">
        <v>3.55</v>
      </c>
      <c r="L17" s="7" t="n">
        <v>1.44</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9</v>
      </c>
    </row>
    <row r="2" spans="1:3">
      <c r="A2" s="3" t="s">
        <v>489</v>
      </c>
    </row>
    <row r="3" spans="1:3">
      <c r="A3" s="4" t="s">
        <v>490</v>
      </c>
      <c r="B3" s="5" t="n">
        <v>299437</v>
      </c>
      <c r="C3" s="5" t="n">
        <v>218568</v>
      </c>
    </row>
    <row r="4" spans="1:3">
      <c r="A4" s="4" t="s">
        <v>491</v>
      </c>
      <c r="B4" s="6" t="n">
        <v>3221962</v>
      </c>
      <c r="C4" s="6" t="n">
        <v>2602410</v>
      </c>
    </row>
    <row r="5" spans="1:3">
      <c r="A5" s="4" t="s">
        <v>492</v>
      </c>
    </row>
    <row r="6" spans="1:3">
      <c r="A6" s="3" t="s">
        <v>489</v>
      </c>
    </row>
    <row r="7" spans="1:3">
      <c r="A7" s="4" t="s">
        <v>490</v>
      </c>
      <c r="B7" s="6" t="n">
        <v>175662</v>
      </c>
      <c r="C7" s="6" t="n">
        <v>127851</v>
      </c>
    </row>
    <row r="8" spans="1:3">
      <c r="A8" s="4" t="s">
        <v>491</v>
      </c>
      <c r="B8" s="6" t="n">
        <v>1755377</v>
      </c>
      <c r="C8" s="6" t="n">
        <v>1522903</v>
      </c>
    </row>
    <row r="9" spans="1:3">
      <c r="A9" s="4" t="s">
        <v>493</v>
      </c>
    </row>
    <row r="10" spans="1:3">
      <c r="A10" s="3" t="s">
        <v>489</v>
      </c>
    </row>
    <row r="11" spans="1:3">
      <c r="A11" s="4" t="s">
        <v>490</v>
      </c>
      <c r="B11" s="6" t="n">
        <v>123775</v>
      </c>
      <c r="C11" s="6" t="n">
        <v>90717</v>
      </c>
    </row>
    <row r="12" spans="1:3">
      <c r="A12" s="4" t="s">
        <v>491</v>
      </c>
      <c r="B12" s="5" t="n">
        <v>1466585</v>
      </c>
      <c r="C12" s="5" t="n">
        <v>10795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9</v>
      </c>
    </row>
    <row r="2" spans="1:3">
      <c r="A2" s="3" t="s">
        <v>495</v>
      </c>
    </row>
    <row r="3" spans="1:3">
      <c r="A3" s="4" t="s">
        <v>496</v>
      </c>
      <c r="B3" s="5" t="n">
        <v>9530</v>
      </c>
      <c r="C3" s="5" t="n">
        <v>9904</v>
      </c>
    </row>
    <row r="4" spans="1:3">
      <c r="A4" s="4" t="s">
        <v>497</v>
      </c>
      <c r="B4" s="6" t="n">
        <v>1805</v>
      </c>
      <c r="C4" s="6" t="n">
        <v>8501</v>
      </c>
    </row>
    <row r="5" spans="1:3">
      <c r="A5" s="4" t="s">
        <v>444</v>
      </c>
    </row>
    <row r="6" spans="1:3">
      <c r="A6" s="3" t="s">
        <v>495</v>
      </c>
    </row>
    <row r="7" spans="1:3">
      <c r="A7" s="4" t="s">
        <v>496</v>
      </c>
      <c r="B7" s="6" t="n">
        <v>8351</v>
      </c>
      <c r="C7" s="6" t="n">
        <v>9196</v>
      </c>
    </row>
    <row r="8" spans="1:3">
      <c r="A8" s="4" t="s">
        <v>497</v>
      </c>
      <c r="B8" s="6" t="n">
        <v>149</v>
      </c>
      <c r="C8" s="6" t="n">
        <v>161</v>
      </c>
    </row>
    <row r="9" spans="1:3">
      <c r="A9" s="4" t="s">
        <v>446</v>
      </c>
    </row>
    <row r="10" spans="1:3">
      <c r="A10" s="3" t="s">
        <v>495</v>
      </c>
    </row>
    <row r="11" spans="1:3">
      <c r="A11" s="4" t="s">
        <v>496</v>
      </c>
      <c r="B11" s="6" t="n">
        <v>299</v>
      </c>
      <c r="C11" s="6" t="n">
        <v>315</v>
      </c>
    </row>
    <row r="12" spans="1:3">
      <c r="A12" s="4" t="s">
        <v>497</v>
      </c>
      <c r="B12" s="6" t="n">
        <v>1372</v>
      </c>
      <c r="C12" s="6" t="n">
        <v>7229</v>
      </c>
    </row>
    <row r="13" spans="1:3">
      <c r="A13" s="4" t="s">
        <v>447</v>
      </c>
    </row>
    <row r="14" spans="1:3">
      <c r="A14" s="3" t="s">
        <v>495</v>
      </c>
    </row>
    <row r="15" spans="1:3">
      <c r="A15" s="4" t="s">
        <v>496</v>
      </c>
      <c r="B15" s="6" t="n">
        <v>880</v>
      </c>
      <c r="C15" s="6" t="n">
        <v>393</v>
      </c>
    </row>
    <row r="16" spans="1:3">
      <c r="A16" s="4" t="s">
        <v>497</v>
      </c>
      <c r="B16" s="5" t="n">
        <v>284</v>
      </c>
      <c r="C16" s="5" t="n">
        <v>1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9</v>
      </c>
    </row>
    <row r="2" spans="1:3">
      <c r="A2" s="3" t="s">
        <v>198</v>
      </c>
    </row>
    <row r="3" spans="1:3">
      <c r="A3" s="4" t="s">
        <v>499</v>
      </c>
      <c r="B3" s="5" t="n">
        <v>2899016</v>
      </c>
      <c r="C3" s="5" t="n">
        <v>2630158</v>
      </c>
    </row>
    <row r="4" spans="1:3">
      <c r="A4" s="4" t="s">
        <v>500</v>
      </c>
      <c r="B4" s="6" t="n">
        <v>4347107</v>
      </c>
      <c r="C4" s="6" t="n">
        <v>4129225</v>
      </c>
    </row>
    <row r="5" spans="1:3">
      <c r="A5" s="4" t="s">
        <v>501</v>
      </c>
      <c r="B5" s="6" t="n">
        <v>434491</v>
      </c>
      <c r="C5" s="6" t="n">
        <v>493970</v>
      </c>
    </row>
    <row r="6" spans="1:3">
      <c r="A6" s="4" t="s">
        <v>74</v>
      </c>
      <c r="B6" s="5" t="n">
        <v>7680614</v>
      </c>
      <c r="C6" s="5" t="n">
        <v>7253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9</v>
      </c>
      <c r="D2" s="2" t="s">
        <v>109</v>
      </c>
    </row>
    <row r="3" spans="1:4">
      <c r="A3" s="3" t="s">
        <v>110</v>
      </c>
    </row>
    <row r="4" spans="1:4">
      <c r="A4" s="4" t="s">
        <v>111</v>
      </c>
      <c r="B4" s="5" t="n">
        <v>10212957</v>
      </c>
      <c r="C4" s="5" t="n">
        <v>10188331</v>
      </c>
      <c r="D4" s="5" t="n">
        <v>8577686</v>
      </c>
    </row>
    <row r="5" spans="1:4">
      <c r="A5" s="3" t="s">
        <v>112</v>
      </c>
    </row>
    <row r="6" spans="1:4">
      <c r="A6" s="4" t="s">
        <v>113</v>
      </c>
      <c r="B6" s="6" t="n">
        <v>-1044337</v>
      </c>
      <c r="C6" s="6" t="n">
        <v>-1012023</v>
      </c>
      <c r="D6" s="6" t="n">
        <v>-891581</v>
      </c>
    </row>
    <row r="7" spans="1:4">
      <c r="A7" s="4" t="s">
        <v>114</v>
      </c>
      <c r="B7" s="6" t="n">
        <v>-13476</v>
      </c>
      <c r="C7" s="6" t="n">
        <v>-13849</v>
      </c>
      <c r="D7" s="6" t="n">
        <v>-32387</v>
      </c>
    </row>
    <row r="8" spans="1:4">
      <c r="A8" s="4" t="s">
        <v>115</v>
      </c>
      <c r="B8" s="6" t="n">
        <v>1339576</v>
      </c>
      <c r="C8" s="6" t="n">
        <v>1347540</v>
      </c>
      <c r="D8" s="6" t="n">
        <v>938828</v>
      </c>
    </row>
    <row r="9" spans="1:4">
      <c r="A9" s="4" t="s">
        <v>116</v>
      </c>
      <c r="B9" s="6" t="n">
        <v>-322876</v>
      </c>
      <c r="C9" s="6" t="n">
        <v>-325517</v>
      </c>
      <c r="D9" s="6" t="n">
        <v>-491607</v>
      </c>
    </row>
    <row r="10" spans="1:4">
      <c r="A10" s="4" t="s">
        <v>117</v>
      </c>
      <c r="B10" s="5" t="n">
        <v>1016700</v>
      </c>
      <c r="C10" s="5" t="n">
        <v>1022023</v>
      </c>
      <c r="D10" s="5" t="n">
        <v>447221</v>
      </c>
    </row>
    <row r="11" spans="1:4">
      <c r="A11" s="3" t="s">
        <v>118</v>
      </c>
    </row>
    <row r="12" spans="1:4">
      <c r="A12" s="4" t="s">
        <v>119</v>
      </c>
      <c r="B12" s="7" t="n">
        <v>3.67</v>
      </c>
      <c r="C12" s="7" t="n">
        <v>3.56</v>
      </c>
      <c r="D12" s="7" t="n">
        <v>1.45</v>
      </c>
    </row>
    <row r="13" spans="1:4">
      <c r="A13" s="4" t="s">
        <v>120</v>
      </c>
      <c r="B13" s="8" t="n">
        <v>3.66</v>
      </c>
      <c r="C13" s="8" t="n">
        <v>3.55</v>
      </c>
      <c r="D13" s="8" t="n">
        <v>1.44</v>
      </c>
    </row>
    <row r="14" spans="1:4">
      <c r="A14" s="4" t="s">
        <v>121</v>
      </c>
      <c r="B14" s="7" t="n">
        <v>0.45</v>
      </c>
      <c r="C14" s="7" t="n">
        <v>0.38</v>
      </c>
      <c r="D14" s="7" t="n">
        <v>0.36</v>
      </c>
    </row>
    <row r="15" spans="1:4">
      <c r="A15" s="3" t="s">
        <v>122</v>
      </c>
    </row>
    <row r="16" spans="1:4">
      <c r="A16" s="4" t="s">
        <v>123</v>
      </c>
      <c r="B16" s="6" t="n">
        <v>274495</v>
      </c>
      <c r="C16" s="6" t="n">
        <v>283578</v>
      </c>
      <c r="D16" s="6" t="n">
        <v>305089</v>
      </c>
    </row>
    <row r="17" spans="1:4">
      <c r="A17" s="4" t="s">
        <v>124</v>
      </c>
      <c r="B17" s="6" t="n">
        <v>802</v>
      </c>
      <c r="C17" s="6" t="n">
        <v>1287</v>
      </c>
      <c r="D17" s="6" t="n">
        <v>1725</v>
      </c>
    </row>
    <row r="18" spans="1:4">
      <c r="A18" s="4" t="s">
        <v>125</v>
      </c>
      <c r="B18" s="6" t="n">
        <v>275297</v>
      </c>
      <c r="C18" s="6" t="n">
        <v>284865</v>
      </c>
      <c r="D18" s="6" t="n">
        <v>306814</v>
      </c>
    </row>
    <row r="19" spans="1:4">
      <c r="A19" s="4" t="s">
        <v>126</v>
      </c>
    </row>
    <row r="20" spans="1:4">
      <c r="A20" s="3" t="s">
        <v>110</v>
      </c>
    </row>
    <row r="21" spans="1:4">
      <c r="A21" s="4" t="s">
        <v>111</v>
      </c>
      <c r="B21" s="5" t="n">
        <v>9978526</v>
      </c>
      <c r="C21" s="5" t="n">
        <v>9982949</v>
      </c>
      <c r="D21" s="5" t="n">
        <v>8385526</v>
      </c>
    </row>
    <row r="22" spans="1:4">
      <c r="A22" s="3" t="s">
        <v>112</v>
      </c>
    </row>
    <row r="23" spans="1:4">
      <c r="A23" s="4" t="s">
        <v>127</v>
      </c>
      <c r="B23" s="6" t="n">
        <v>7684798</v>
      </c>
      <c r="C23" s="6" t="n">
        <v>7667497</v>
      </c>
      <c r="D23" s="6" t="n">
        <v>6595601</v>
      </c>
    </row>
    <row r="24" spans="1:4">
      <c r="A24" s="4" t="s">
        <v>128</v>
      </c>
    </row>
    <row r="25" spans="1:4">
      <c r="A25" s="3" t="s">
        <v>110</v>
      </c>
    </row>
    <row r="26" spans="1:4">
      <c r="A26" s="4" t="s">
        <v>111</v>
      </c>
      <c r="B26" s="6" t="n">
        <v>62821</v>
      </c>
      <c r="C26" s="6" t="n">
        <v>164504</v>
      </c>
      <c r="D26" s="6" t="n">
        <v>61542</v>
      </c>
    </row>
    <row r="27" spans="1:4">
      <c r="A27" s="3" t="s">
        <v>112</v>
      </c>
    </row>
    <row r="28" spans="1:4">
      <c r="A28" s="4" t="s">
        <v>129</v>
      </c>
      <c r="B28" s="6" t="n">
        <v>56098</v>
      </c>
      <c r="C28" s="6" t="n">
        <v>126560</v>
      </c>
      <c r="D28" s="6" t="n">
        <v>134449</v>
      </c>
    </row>
    <row r="29" spans="1:4">
      <c r="A29" s="4" t="s">
        <v>130</v>
      </c>
    </row>
    <row r="30" spans="1:4">
      <c r="A30" s="3" t="s">
        <v>110</v>
      </c>
    </row>
    <row r="31" spans="1:4">
      <c r="A31" s="4" t="s">
        <v>111</v>
      </c>
      <c r="B31" s="6" t="n">
        <v>9915705</v>
      </c>
      <c r="C31" s="6" t="n">
        <v>9818445</v>
      </c>
      <c r="D31" s="6" t="n">
        <v>8323984</v>
      </c>
    </row>
    <row r="32" spans="1:4">
      <c r="A32" s="3" t="s">
        <v>112</v>
      </c>
    </row>
    <row r="33" spans="1:4">
      <c r="A33" s="4" t="s">
        <v>129</v>
      </c>
      <c r="B33" s="6" t="n">
        <v>7628700</v>
      </c>
      <c r="C33" s="6" t="n">
        <v>7540937</v>
      </c>
      <c r="D33" s="6" t="n">
        <v>6461152</v>
      </c>
    </row>
    <row r="34" spans="1:4">
      <c r="A34" s="4" t="s">
        <v>131</v>
      </c>
    </row>
    <row r="35" spans="1:4">
      <c r="A35" s="3" t="s">
        <v>110</v>
      </c>
    </row>
    <row r="36" spans="1:4">
      <c r="A36" s="4" t="s">
        <v>111</v>
      </c>
      <c r="B36" s="6" t="n">
        <v>234431</v>
      </c>
      <c r="C36" s="6" t="n">
        <v>205382</v>
      </c>
      <c r="D36" s="6" t="n">
        <v>192160</v>
      </c>
    </row>
    <row r="37" spans="1:4">
      <c r="A37" s="3" t="s">
        <v>112</v>
      </c>
    </row>
    <row r="38" spans="1:4">
      <c r="A38" s="4" t="s">
        <v>127</v>
      </c>
      <c r="B38" s="5" t="n">
        <v>130770</v>
      </c>
      <c r="C38" s="5" t="n">
        <v>147422</v>
      </c>
      <c r="D38" s="5" t="n">
        <v>119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9</v>
      </c>
      <c r="D2" s="2" t="s">
        <v>109</v>
      </c>
    </row>
    <row r="3" spans="1:4">
      <c r="A3" s="3" t="s">
        <v>503</v>
      </c>
    </row>
    <row r="4" spans="1:4">
      <c r="A4" s="4" t="s">
        <v>504</v>
      </c>
      <c r="B4" s="5" t="n">
        <v>227495</v>
      </c>
      <c r="C4" s="5" t="n">
        <v>226611</v>
      </c>
      <c r="D4" s="5" t="n">
        <v>186097</v>
      </c>
    </row>
    <row r="5" spans="1:4">
      <c r="A5" s="4" t="s">
        <v>505</v>
      </c>
      <c r="B5" s="6" t="n">
        <v>164114</v>
      </c>
      <c r="C5" s="6" t="n">
        <v>172809</v>
      </c>
      <c r="D5" s="6" t="n">
        <v>181719</v>
      </c>
    </row>
    <row r="6" spans="1:4">
      <c r="A6" s="4" t="s">
        <v>506</v>
      </c>
      <c r="B6" s="6" t="n">
        <v>-181226</v>
      </c>
      <c r="C6" s="6" t="n">
        <v>-171925</v>
      </c>
      <c r="D6" s="6" t="n">
        <v>-141205</v>
      </c>
    </row>
    <row r="7" spans="1:4">
      <c r="A7" s="4" t="s">
        <v>507</v>
      </c>
      <c r="B7" s="5" t="n">
        <v>210383</v>
      </c>
      <c r="C7" s="5" t="n">
        <v>227495</v>
      </c>
      <c r="D7" s="5" t="n">
        <v>2266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8</v>
      </c>
      <c r="B1" s="2" t="s">
        <v>462</v>
      </c>
      <c r="D1" s="2" t="s">
        <v>1</v>
      </c>
    </row>
    <row r="2" spans="1:6">
      <c r="B2" s="2" t="s">
        <v>69</v>
      </c>
      <c r="C2" s="2" t="s">
        <v>509</v>
      </c>
      <c r="D2" s="2" t="s">
        <v>2</v>
      </c>
      <c r="E2" s="2" t="s">
        <v>69</v>
      </c>
      <c r="F2" s="2" t="s">
        <v>109</v>
      </c>
    </row>
    <row r="3" spans="1:6">
      <c r="A3" s="4" t="s">
        <v>510</v>
      </c>
      <c r="D3" s="5" t="n">
        <v>8617</v>
      </c>
      <c r="E3" s="5" t="n">
        <v>70965</v>
      </c>
      <c r="F3" s="5" t="n">
        <v>88952</v>
      </c>
    </row>
    <row r="4" spans="1:6">
      <c r="A4" s="4" t="s">
        <v>511</v>
      </c>
      <c r="C4" s="5" t="n">
        <v>81000</v>
      </c>
      <c r="D4" s="6" t="n">
        <v>5368</v>
      </c>
      <c r="E4" s="6" t="n">
        <v>11489</v>
      </c>
      <c r="F4" s="6" t="n">
        <v>83576</v>
      </c>
    </row>
    <row r="5" spans="1:6">
      <c r="A5" s="4" t="s">
        <v>472</v>
      </c>
      <c r="D5" s="6" t="n">
        <v>0</v>
      </c>
      <c r="E5" s="6" t="n">
        <v>0</v>
      </c>
      <c r="F5" s="6" t="n">
        <v>8018</v>
      </c>
    </row>
    <row r="6" spans="1:6">
      <c r="A6" s="4" t="s">
        <v>464</v>
      </c>
      <c r="B6" s="5" t="n">
        <v>9600</v>
      </c>
      <c r="D6" s="6" t="n">
        <v>13116</v>
      </c>
      <c r="E6" s="6" t="n">
        <v>16992</v>
      </c>
      <c r="F6" s="6" t="n">
        <v>11367</v>
      </c>
    </row>
    <row r="7" spans="1:6">
      <c r="A7" s="4" t="s">
        <v>512</v>
      </c>
      <c r="D7" s="5" t="n">
        <v>27101</v>
      </c>
      <c r="E7" s="5" t="n">
        <v>99446</v>
      </c>
      <c r="F7" s="5" t="n">
        <v>191913</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9</v>
      </c>
    </row>
    <row r="2" spans="1:3">
      <c r="A2" s="3" t="s">
        <v>198</v>
      </c>
    </row>
    <row r="3" spans="1:3">
      <c r="A3" s="4" t="s">
        <v>514</v>
      </c>
      <c r="B3" s="5" t="n">
        <v>-24009</v>
      </c>
      <c r="C3" s="5" t="n">
        <v>-368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51"/>
    <col customWidth="1" max="3" min="3" width="21"/>
    <col customWidth="1" max="4" min="4" width="21"/>
    <col customWidth="1" max="5" min="5" width="21"/>
  </cols>
  <sheetData>
    <row r="1" spans="1:5">
      <c r="A1" s="1" t="s">
        <v>515</v>
      </c>
      <c r="B1" s="2" t="s">
        <v>462</v>
      </c>
      <c r="C1" s="2" t="s">
        <v>1</v>
      </c>
    </row>
    <row r="2" spans="1:5">
      <c r="B2" s="2" t="s">
        <v>516</v>
      </c>
      <c r="C2" s="2" t="s">
        <v>390</v>
      </c>
      <c r="D2" s="2" t="s">
        <v>394</v>
      </c>
      <c r="E2" s="2" t="s">
        <v>398</v>
      </c>
    </row>
    <row r="3" spans="1:5">
      <c r="A3" s="3" t="s">
        <v>198</v>
      </c>
    </row>
    <row r="4" spans="1:5">
      <c r="A4" s="4" t="s">
        <v>517</v>
      </c>
      <c r="B4" s="6" t="n">
        <v>17</v>
      </c>
    </row>
    <row r="5" spans="1:5">
      <c r="A5" s="4" t="s">
        <v>518</v>
      </c>
      <c r="B5" s="6" t="n">
        <v>4600</v>
      </c>
    </row>
    <row r="6" spans="1:5">
      <c r="A6" s="4" t="s">
        <v>519</v>
      </c>
      <c r="B6" s="5" t="n">
        <v>-81000</v>
      </c>
      <c r="C6" s="5" t="n">
        <v>-5368</v>
      </c>
      <c r="D6" s="5" t="n">
        <v>-11489</v>
      </c>
      <c r="E6" s="5" t="n">
        <v>-83576</v>
      </c>
    </row>
    <row r="7" spans="1:5">
      <c r="A7" s="4" t="s">
        <v>520</v>
      </c>
      <c r="B7" s="6" t="n">
        <v>151000</v>
      </c>
    </row>
    <row r="8" spans="1:5">
      <c r="A8" s="4" t="s">
        <v>521</v>
      </c>
      <c r="E8" s="6" t="n">
        <v>2600</v>
      </c>
    </row>
    <row r="9" spans="1:5">
      <c r="A9" s="3" t="s">
        <v>522</v>
      </c>
    </row>
    <row r="10" spans="1:5">
      <c r="A10" s="4" t="s">
        <v>510</v>
      </c>
      <c r="C10" s="6" t="n">
        <v>8617</v>
      </c>
      <c r="D10" s="5" t="n">
        <v>70965</v>
      </c>
      <c r="E10" s="6" t="n">
        <v>88952</v>
      </c>
    </row>
    <row r="11" spans="1:5">
      <c r="A11" s="4" t="s">
        <v>523</v>
      </c>
    </row>
    <row r="12" spans="1:5">
      <c r="A12" s="3" t="s">
        <v>522</v>
      </c>
    </row>
    <row r="13" spans="1:5">
      <c r="A13" s="4" t="s">
        <v>524</v>
      </c>
      <c r="D13" s="4" t="s">
        <v>438</v>
      </c>
    </row>
    <row r="14" spans="1:5">
      <c r="A14" s="4" t="s">
        <v>510</v>
      </c>
      <c r="C14" s="5" t="n">
        <v>8600</v>
      </c>
      <c r="D14" s="5" t="n">
        <v>59200</v>
      </c>
    </row>
    <row r="15" spans="1:5">
      <c r="A15" s="4" t="s">
        <v>525</v>
      </c>
    </row>
    <row r="16" spans="1:5">
      <c r="A16" s="3" t="s">
        <v>522</v>
      </c>
    </row>
    <row r="17" spans="1:5">
      <c r="A17" s="4" t="s">
        <v>510</v>
      </c>
      <c r="D17" s="5" t="n">
        <v>11800</v>
      </c>
      <c r="E17" s="6" t="n">
        <v>4500</v>
      </c>
    </row>
    <row r="18" spans="1:5">
      <c r="A18" s="4" t="s">
        <v>526</v>
      </c>
    </row>
    <row r="19" spans="1:5">
      <c r="A19" s="3" t="s">
        <v>522</v>
      </c>
    </row>
    <row r="20" spans="1:5">
      <c r="A20" s="4" t="s">
        <v>510</v>
      </c>
      <c r="B20" s="5" t="n">
        <v>31500</v>
      </c>
    </row>
    <row r="21" spans="1:5">
      <c r="A21" s="4" t="s">
        <v>527</v>
      </c>
    </row>
    <row r="22" spans="1:5">
      <c r="A22" s="3" t="s">
        <v>522</v>
      </c>
    </row>
    <row r="23" spans="1:5">
      <c r="A23" s="4" t="s">
        <v>510</v>
      </c>
      <c r="E23" s="5" t="n">
        <v>53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528</v>
      </c>
      <c r="B1" s="2" t="s">
        <v>1</v>
      </c>
    </row>
    <row r="2" spans="1:5">
      <c r="B2" s="2" t="s">
        <v>529</v>
      </c>
      <c r="C2" s="2" t="s">
        <v>530</v>
      </c>
      <c r="D2" s="2" t="s">
        <v>531</v>
      </c>
      <c r="E2" s="2" t="s">
        <v>532</v>
      </c>
    </row>
    <row r="3" spans="1:5">
      <c r="A3" s="3" t="s">
        <v>522</v>
      </c>
    </row>
    <row r="4" spans="1:5">
      <c r="A4" s="4" t="s">
        <v>517</v>
      </c>
      <c r="E4" s="6" t="n">
        <v>17</v>
      </c>
    </row>
    <row r="5" spans="1:5">
      <c r="A5" s="4" t="s">
        <v>533</v>
      </c>
      <c r="E5" s="5" t="n">
        <v>151000</v>
      </c>
    </row>
    <row r="6" spans="1:5">
      <c r="A6" s="4" t="s">
        <v>534</v>
      </c>
      <c r="B6" s="5" t="n">
        <v>8617</v>
      </c>
      <c r="C6" s="5" t="n">
        <v>70965</v>
      </c>
      <c r="D6" s="5" t="n">
        <v>88952</v>
      </c>
    </row>
    <row r="7" spans="1:5">
      <c r="A7" s="4" t="s">
        <v>535</v>
      </c>
    </row>
    <row r="8" spans="1:5">
      <c r="A8" s="3" t="s">
        <v>522</v>
      </c>
    </row>
    <row r="9" spans="1:5">
      <c r="A9" s="4" t="s">
        <v>536</v>
      </c>
      <c r="B9" s="6" t="n">
        <v>5</v>
      </c>
      <c r="C9" s="6" t="n">
        <v>8</v>
      </c>
      <c r="D9" s="6" t="n">
        <v>9</v>
      </c>
    </row>
    <row r="10" spans="1:5">
      <c r="A10" s="4" t="s">
        <v>533</v>
      </c>
      <c r="B10" s="5" t="n">
        <v>12589</v>
      </c>
      <c r="C10" s="5" t="n">
        <v>24062</v>
      </c>
      <c r="D10" s="5" t="n">
        <v>19252</v>
      </c>
    </row>
    <row r="11" spans="1:5">
      <c r="A11" s="4" t="s">
        <v>534</v>
      </c>
      <c r="B11" s="6" t="n">
        <v>8617</v>
      </c>
      <c r="C11" s="6" t="n">
        <v>70965</v>
      </c>
      <c r="D11" s="6" t="n">
        <v>88952</v>
      </c>
    </row>
    <row r="12" spans="1:5">
      <c r="A12" s="4" t="s">
        <v>537</v>
      </c>
    </row>
    <row r="13" spans="1:5">
      <c r="A13" s="3" t="s">
        <v>522</v>
      </c>
    </row>
    <row r="14" spans="1:5">
      <c r="A14" s="4" t="s">
        <v>538</v>
      </c>
      <c r="B14" s="5" t="n">
        <v>550</v>
      </c>
      <c r="C14" s="5" t="n">
        <v>586</v>
      </c>
      <c r="D14" s="5" t="n">
        <v>818</v>
      </c>
    </row>
    <row r="15" spans="1:5">
      <c r="A15" s="4" t="s">
        <v>539</v>
      </c>
    </row>
    <row r="16" spans="1:5">
      <c r="A16" s="3" t="s">
        <v>522</v>
      </c>
    </row>
    <row r="17" spans="1:5">
      <c r="A17" s="4" t="s">
        <v>540</v>
      </c>
      <c r="B17" s="6" t="n">
        <v>6</v>
      </c>
      <c r="C17" s="6" t="n">
        <v>11</v>
      </c>
      <c r="D17" s="6" t="n">
        <v>11</v>
      </c>
    </row>
    <row r="18" spans="1:5">
      <c r="A18" s="4" t="s">
        <v>541</v>
      </c>
    </row>
    <row r="19" spans="1:5">
      <c r="A19" s="3" t="s">
        <v>522</v>
      </c>
    </row>
    <row r="20" spans="1:5">
      <c r="A20" s="4" t="s">
        <v>540</v>
      </c>
      <c r="B20" s="8" t="n">
        <v>0.14</v>
      </c>
      <c r="C20" s="8" t="n">
        <v>0.22</v>
      </c>
      <c r="D20" s="8" t="n">
        <v>0.25</v>
      </c>
    </row>
    <row r="21" spans="1:5">
      <c r="A21" s="4" t="s">
        <v>542</v>
      </c>
    </row>
    <row r="22" spans="1:5">
      <c r="A22" s="3" t="s">
        <v>522</v>
      </c>
    </row>
    <row r="23" spans="1:5">
      <c r="A23" s="4" t="s">
        <v>538</v>
      </c>
      <c r="B23" s="5" t="n">
        <v>284</v>
      </c>
      <c r="C23" s="5" t="n">
        <v>287</v>
      </c>
      <c r="D23" s="5" t="n">
        <v>207</v>
      </c>
    </row>
    <row r="24" spans="1:5">
      <c r="A24" s="4" t="s">
        <v>543</v>
      </c>
    </row>
    <row r="25" spans="1:5">
      <c r="A25" s="3" t="s">
        <v>522</v>
      </c>
    </row>
    <row r="26" spans="1:5">
      <c r="A26" s="4" t="s">
        <v>540</v>
      </c>
      <c r="B26" s="6" t="n">
        <v>1</v>
      </c>
      <c r="C26" s="6" t="n">
        <v>2</v>
      </c>
      <c r="D26" s="6" t="n">
        <v>1</v>
      </c>
    </row>
    <row r="27" spans="1:5">
      <c r="A27" s="4" t="s">
        <v>544</v>
      </c>
    </row>
    <row r="28" spans="1:5">
      <c r="A28" s="3" t="s">
        <v>522</v>
      </c>
    </row>
    <row r="29" spans="1:5">
      <c r="A29" s="4" t="s">
        <v>540</v>
      </c>
      <c r="B29" s="8" t="n">
        <v>0.12</v>
      </c>
      <c r="C29" s="8" t="n">
        <v>0.12</v>
      </c>
      <c r="D29" s="8" t="n">
        <v>0.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545</v>
      </c>
      <c r="B1" s="2" t="s">
        <v>1</v>
      </c>
    </row>
    <row r="2" spans="1:4">
      <c r="B2" s="2" t="s">
        <v>546</v>
      </c>
      <c r="C2" s="2" t="s">
        <v>394</v>
      </c>
      <c r="D2" s="2" t="s">
        <v>398</v>
      </c>
    </row>
    <row r="3" spans="1:4">
      <c r="A3" s="3" t="s">
        <v>547</v>
      </c>
    </row>
    <row r="4" spans="1:4">
      <c r="A4" s="4" t="s">
        <v>111</v>
      </c>
      <c r="B4" s="5" t="n">
        <v>10212957</v>
      </c>
      <c r="C4" s="5" t="n">
        <v>10188331</v>
      </c>
      <c r="D4" s="5" t="n">
        <v>8577686</v>
      </c>
    </row>
    <row r="5" spans="1:4">
      <c r="A5" s="4" t="s">
        <v>548</v>
      </c>
      <c r="B5" s="6" t="n">
        <v>6</v>
      </c>
    </row>
    <row r="6" spans="1:4">
      <c r="A6" s="4" t="s">
        <v>549</v>
      </c>
    </row>
    <row r="7" spans="1:4">
      <c r="A7" s="3" t="s">
        <v>547</v>
      </c>
    </row>
    <row r="8" spans="1:4">
      <c r="A8" s="4" t="s">
        <v>111</v>
      </c>
      <c r="B8" s="5" t="n">
        <v>8300000</v>
      </c>
      <c r="C8" s="6" t="n">
        <v>8200000</v>
      </c>
      <c r="D8" s="6" t="n">
        <v>7300000</v>
      </c>
    </row>
    <row r="9" spans="1:4">
      <c r="A9" s="4" t="s">
        <v>550</v>
      </c>
    </row>
    <row r="10" spans="1:4">
      <c r="A10" s="3" t="s">
        <v>547</v>
      </c>
    </row>
    <row r="11" spans="1:4">
      <c r="A11" s="4" t="s">
        <v>111</v>
      </c>
      <c r="B11" s="5" t="n">
        <v>1600000</v>
      </c>
      <c r="C11" s="5" t="n">
        <v>1600000</v>
      </c>
      <c r="D11" s="5" t="n">
        <v>1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62</v>
      </c>
      <c r="J1" s="2" t="s">
        <v>1</v>
      </c>
    </row>
    <row r="2" spans="1:12">
      <c r="B2" s="2" t="s">
        <v>2</v>
      </c>
      <c r="C2" s="2" t="s">
        <v>474</v>
      </c>
      <c r="D2" s="2" t="s">
        <v>4</v>
      </c>
      <c r="E2" s="2" t="s">
        <v>475</v>
      </c>
      <c r="F2" s="2" t="s">
        <v>69</v>
      </c>
      <c r="G2" s="2" t="s">
        <v>476</v>
      </c>
      <c r="H2" s="2" t="s">
        <v>477</v>
      </c>
      <c r="I2" s="2" t="s">
        <v>478</v>
      </c>
      <c r="J2" s="2" t="s">
        <v>2</v>
      </c>
      <c r="K2" s="2" t="s">
        <v>69</v>
      </c>
      <c r="L2" s="2" t="s">
        <v>109</v>
      </c>
    </row>
    <row r="3" spans="1:12">
      <c r="A3" s="3" t="s">
        <v>547</v>
      </c>
    </row>
    <row r="4" spans="1:12">
      <c r="A4" s="4" t="s">
        <v>472</v>
      </c>
      <c r="J4" s="5" t="n">
        <v>0</v>
      </c>
      <c r="K4" s="5" t="n">
        <v>0</v>
      </c>
      <c r="L4" s="5" t="n">
        <v>8018</v>
      </c>
    </row>
    <row r="5" spans="1:12">
      <c r="A5" s="3" t="s">
        <v>552</v>
      </c>
    </row>
    <row r="6" spans="1:12">
      <c r="A6" s="4" t="s">
        <v>111</v>
      </c>
      <c r="J6" s="6" t="n">
        <v>10212957</v>
      </c>
      <c r="K6" s="6" t="n">
        <v>10188331</v>
      </c>
      <c r="L6" s="6" t="n">
        <v>8577686</v>
      </c>
    </row>
    <row r="7" spans="1:12">
      <c r="A7" s="4" t="s">
        <v>553</v>
      </c>
      <c r="B7" s="5" t="n">
        <v>3016913</v>
      </c>
      <c r="C7" s="5" t="n">
        <v>2710365</v>
      </c>
      <c r="D7" s="5" t="n">
        <v>2488985</v>
      </c>
      <c r="E7" s="5" t="n">
        <v>1996693</v>
      </c>
      <c r="F7" s="5" t="n">
        <v>2999150</v>
      </c>
      <c r="G7" s="5" t="n">
        <v>2649366</v>
      </c>
      <c r="H7" s="5" t="n">
        <v>2569722</v>
      </c>
      <c r="I7" s="5" t="n">
        <v>1970093</v>
      </c>
    </row>
    <row r="8" spans="1:12">
      <c r="A8" s="3" t="s">
        <v>554</v>
      </c>
    </row>
    <row r="9" spans="1:12">
      <c r="A9" s="4" t="s">
        <v>555</v>
      </c>
      <c r="B9" s="6" t="n">
        <v>435951</v>
      </c>
      <c r="C9" s="6" t="n">
        <v>366146</v>
      </c>
      <c r="D9" s="6" t="n">
        <v>320776</v>
      </c>
      <c r="E9" s="6" t="n">
        <v>216703</v>
      </c>
      <c r="F9" s="6" t="n">
        <v>329491</v>
      </c>
      <c r="G9" s="6" t="n">
        <v>384688</v>
      </c>
      <c r="H9" s="6" t="n">
        <v>409170</v>
      </c>
      <c r="I9" s="6" t="n">
        <v>224191</v>
      </c>
      <c r="J9" s="6" t="n">
        <v>1339576</v>
      </c>
      <c r="K9" s="6" t="n">
        <v>1347540</v>
      </c>
      <c r="L9" s="6" t="n">
        <v>938828</v>
      </c>
    </row>
    <row r="10" spans="1:12">
      <c r="A10" s="4" t="s">
        <v>110</v>
      </c>
      <c r="B10" s="6" t="n">
        <v>402407</v>
      </c>
      <c r="C10" s="6" t="n">
        <v>333862</v>
      </c>
      <c r="D10" s="6" t="n">
        <v>295698</v>
      </c>
      <c r="E10" s="6" t="n">
        <v>204294</v>
      </c>
      <c r="F10" s="6" t="n">
        <v>324938</v>
      </c>
      <c r="G10" s="6" t="n">
        <v>365055</v>
      </c>
      <c r="H10" s="6" t="n">
        <v>388453</v>
      </c>
      <c r="I10" s="6" t="n">
        <v>210358</v>
      </c>
      <c r="J10" s="6" t="n">
        <v>1236261</v>
      </c>
      <c r="K10" s="6" t="n">
        <v>1288804</v>
      </c>
      <c r="L10" s="6" t="n">
        <v>865332</v>
      </c>
    </row>
    <row r="11" spans="1:12">
      <c r="A11" s="4" t="s">
        <v>512</v>
      </c>
      <c r="J11" s="6" t="n">
        <v>27101</v>
      </c>
      <c r="K11" s="6" t="n">
        <v>99446</v>
      </c>
      <c r="L11" s="6" t="n">
        <v>191913</v>
      </c>
    </row>
    <row r="12" spans="1:12">
      <c r="A12" s="4" t="s">
        <v>556</v>
      </c>
      <c r="D12" s="6" t="n">
        <v>12600</v>
      </c>
      <c r="E12" s="6" t="n">
        <v>11600</v>
      </c>
    </row>
    <row r="13" spans="1:12">
      <c r="A13" s="4" t="s">
        <v>168</v>
      </c>
      <c r="J13" s="6" t="n">
        <v>4927</v>
      </c>
      <c r="K13" s="6" t="n">
        <v>76</v>
      </c>
      <c r="L13" s="6" t="n">
        <v>0</v>
      </c>
    </row>
    <row r="14" spans="1:12">
      <c r="A14" s="4" t="s">
        <v>557</v>
      </c>
      <c r="B14" s="6" t="n">
        <v>31100</v>
      </c>
      <c r="D14" s="6" t="n">
        <v>12800</v>
      </c>
      <c r="H14" s="6" t="n">
        <v>37900</v>
      </c>
      <c r="J14" s="6" t="n">
        <v>-49437</v>
      </c>
      <c r="K14" s="6" t="n">
        <v>-35873</v>
      </c>
      <c r="L14" s="6" t="n">
        <v>-97789</v>
      </c>
    </row>
    <row r="15" spans="1:12">
      <c r="A15" s="4" t="s">
        <v>558</v>
      </c>
      <c r="F15" s="6" t="n">
        <v>16200</v>
      </c>
      <c r="J15" s="6" t="n">
        <v>-225</v>
      </c>
      <c r="K15" s="6" t="n">
        <v>16130</v>
      </c>
      <c r="L15" s="6" t="n">
        <v>-50</v>
      </c>
    </row>
    <row r="16" spans="1:12">
      <c r="A16" s="4" t="s">
        <v>559</v>
      </c>
    </row>
    <row r="17" spans="1:12">
      <c r="A17" s="3" t="s">
        <v>554</v>
      </c>
    </row>
    <row r="18" spans="1:12">
      <c r="A18" s="4" t="s">
        <v>555</v>
      </c>
      <c r="J18" s="6" t="n">
        <v>116221</v>
      </c>
      <c r="K18" s="6" t="n">
        <v>29629</v>
      </c>
      <c r="L18" s="6" t="n">
        <v>21190</v>
      </c>
    </row>
    <row r="19" spans="1:12">
      <c r="A19" s="4" t="s">
        <v>512</v>
      </c>
      <c r="J19" s="6" t="n">
        <v>1122</v>
      </c>
      <c r="K19" s="6" t="n">
        <v>74488</v>
      </c>
      <c r="L19" s="6" t="n">
        <v>51362</v>
      </c>
    </row>
    <row r="20" spans="1:12">
      <c r="A20" s="4" t="s">
        <v>560</v>
      </c>
    </row>
    <row r="21" spans="1:12">
      <c r="A21" s="3" t="s">
        <v>554</v>
      </c>
    </row>
    <row r="22" spans="1:12">
      <c r="A22" s="4" t="s">
        <v>555</v>
      </c>
      <c r="J22" s="6" t="n">
        <v>175763</v>
      </c>
      <c r="K22" s="6" t="n">
        <v>202639</v>
      </c>
      <c r="L22" s="6" t="n">
        <v>122532</v>
      </c>
    </row>
    <row r="23" spans="1:12">
      <c r="A23" s="4" t="s">
        <v>512</v>
      </c>
      <c r="J23" s="6" t="n">
        <v>15697</v>
      </c>
      <c r="K23" s="6" t="n">
        <v>8140</v>
      </c>
      <c r="L23" s="6" t="n">
        <v>55689</v>
      </c>
    </row>
    <row r="24" spans="1:12">
      <c r="A24" s="4" t="s">
        <v>561</v>
      </c>
      <c r="J24" s="6" t="n">
        <v>14800</v>
      </c>
    </row>
    <row r="25" spans="1:12">
      <c r="A25" s="4" t="s">
        <v>562</v>
      </c>
    </row>
    <row r="26" spans="1:12">
      <c r="A26" s="3" t="s">
        <v>554</v>
      </c>
    </row>
    <row r="27" spans="1:12">
      <c r="A27" s="4" t="s">
        <v>555</v>
      </c>
      <c r="J27" s="6" t="n">
        <v>309596</v>
      </c>
      <c r="K27" s="6" t="n">
        <v>289418</v>
      </c>
      <c r="L27" s="6" t="n">
        <v>208825</v>
      </c>
    </row>
    <row r="28" spans="1:12">
      <c r="A28" s="4" t="s">
        <v>512</v>
      </c>
      <c r="J28" s="6" t="n">
        <v>2811</v>
      </c>
      <c r="K28" s="6" t="n">
        <v>1166</v>
      </c>
      <c r="L28" s="6" t="n">
        <v>9702</v>
      </c>
    </row>
    <row r="29" spans="1:12">
      <c r="A29" s="4" t="s">
        <v>561</v>
      </c>
      <c r="L29" s="6" t="n">
        <v>12400</v>
      </c>
    </row>
    <row r="30" spans="1:12">
      <c r="A30" s="4" t="s">
        <v>563</v>
      </c>
    </row>
    <row r="31" spans="1:12">
      <c r="A31" s="3" t="s">
        <v>554</v>
      </c>
    </row>
    <row r="32" spans="1:12">
      <c r="A32" s="4" t="s">
        <v>555</v>
      </c>
      <c r="J32" s="6" t="n">
        <v>195751</v>
      </c>
      <c r="K32" s="6" t="n">
        <v>193946</v>
      </c>
      <c r="L32" s="6" t="n">
        <v>182862</v>
      </c>
    </row>
    <row r="33" spans="1:12">
      <c r="A33" s="4" t="s">
        <v>512</v>
      </c>
      <c r="J33" s="6" t="n">
        <v>1151</v>
      </c>
      <c r="K33" s="6" t="n">
        <v>1204</v>
      </c>
      <c r="L33" s="6" t="n">
        <v>2521</v>
      </c>
    </row>
    <row r="34" spans="1:12">
      <c r="A34" s="4" t="s">
        <v>564</v>
      </c>
    </row>
    <row r="35" spans="1:12">
      <c r="A35" s="3" t="s">
        <v>554</v>
      </c>
    </row>
    <row r="36" spans="1:12">
      <c r="A36" s="4" t="s">
        <v>555</v>
      </c>
      <c r="J36" s="6" t="n">
        <v>184438</v>
      </c>
      <c r="K36" s="6" t="n">
        <v>179568</v>
      </c>
      <c r="L36" s="6" t="n">
        <v>178231</v>
      </c>
    </row>
    <row r="37" spans="1:12">
      <c r="A37" s="4" t="s">
        <v>512</v>
      </c>
      <c r="J37" s="6" t="n">
        <v>2581</v>
      </c>
      <c r="K37" s="6" t="n">
        <v>7361</v>
      </c>
      <c r="L37" s="6" t="n">
        <v>8917</v>
      </c>
    </row>
    <row r="38" spans="1:12">
      <c r="A38" s="4" t="s">
        <v>565</v>
      </c>
    </row>
    <row r="39" spans="1:12">
      <c r="A39" s="3" t="s">
        <v>554</v>
      </c>
    </row>
    <row r="40" spans="1:12">
      <c r="A40" s="4" t="s">
        <v>555</v>
      </c>
      <c r="J40" s="6" t="n">
        <v>386361</v>
      </c>
      <c r="K40" s="6" t="n">
        <v>511828</v>
      </c>
      <c r="L40" s="6" t="n">
        <v>229504</v>
      </c>
    </row>
    <row r="41" spans="1:12">
      <c r="A41" s="4" t="s">
        <v>512</v>
      </c>
      <c r="J41" s="6" t="n">
        <v>2568</v>
      </c>
      <c r="K41" s="6" t="n">
        <v>5159</v>
      </c>
      <c r="L41" s="6" t="n">
        <v>56996</v>
      </c>
    </row>
    <row r="42" spans="1:12">
      <c r="A42" s="4" t="s">
        <v>566</v>
      </c>
    </row>
    <row r="43" spans="1:12">
      <c r="A43" s="3" t="s">
        <v>554</v>
      </c>
    </row>
    <row r="44" spans="1:12">
      <c r="A44" s="4" t="s">
        <v>555</v>
      </c>
      <c r="J44" s="6" t="n">
        <v>-131869</v>
      </c>
      <c r="K44" s="6" t="n">
        <v>-118224</v>
      </c>
      <c r="L44" s="6" t="n">
        <v>-77812</v>
      </c>
    </row>
    <row r="45" spans="1:12">
      <c r="A45" s="4" t="s">
        <v>512</v>
      </c>
      <c r="J45" s="6" t="n">
        <v>1171</v>
      </c>
      <c r="K45" s="6" t="n">
        <v>1928</v>
      </c>
      <c r="L45" s="6" t="n">
        <v>6726</v>
      </c>
    </row>
    <row r="46" spans="1:12">
      <c r="A46" s="4" t="s">
        <v>556</v>
      </c>
      <c r="J46" s="6" t="n">
        <v>22600</v>
      </c>
      <c r="L46" s="6" t="n">
        <v>29600</v>
      </c>
    </row>
    <row r="47" spans="1:12">
      <c r="A47" s="4" t="s">
        <v>442</v>
      </c>
    </row>
    <row r="48" spans="1:12">
      <c r="A48" s="3" t="s">
        <v>554</v>
      </c>
    </row>
    <row r="49" spans="1:12">
      <c r="A49" s="4" t="s">
        <v>555</v>
      </c>
      <c r="J49" s="6" t="n">
        <v>103315</v>
      </c>
      <c r="K49" s="6" t="n">
        <v>58736</v>
      </c>
      <c r="L49" s="6" t="n">
        <v>73496</v>
      </c>
    </row>
    <row r="50" spans="1:12">
      <c r="A50" s="4" t="s">
        <v>131</v>
      </c>
    </row>
    <row r="51" spans="1:12">
      <c r="A51" s="3" t="s">
        <v>552</v>
      </c>
    </row>
    <row r="52" spans="1:12">
      <c r="A52" s="4" t="s">
        <v>111</v>
      </c>
      <c r="B52" s="6" t="n">
        <v>69797</v>
      </c>
      <c r="C52" s="6" t="n">
        <v>64815</v>
      </c>
      <c r="D52" s="6" t="n">
        <v>55957</v>
      </c>
      <c r="E52" s="6" t="n">
        <v>43862</v>
      </c>
      <c r="F52" s="6" t="n">
        <v>55059</v>
      </c>
      <c r="G52" s="6" t="n">
        <v>51620</v>
      </c>
      <c r="H52" s="6" t="n">
        <v>52764</v>
      </c>
      <c r="I52" s="6" t="n">
        <v>45938</v>
      </c>
      <c r="J52" s="6" t="n">
        <v>234431</v>
      </c>
      <c r="K52" s="6" t="n">
        <v>205382</v>
      </c>
      <c r="L52" s="6" t="n">
        <v>192160</v>
      </c>
    </row>
    <row r="53" spans="1:12">
      <c r="A53" s="4" t="s">
        <v>126</v>
      </c>
    </row>
    <row r="54" spans="1:12">
      <c r="A54" s="3" t="s">
        <v>552</v>
      </c>
    </row>
    <row r="55" spans="1:12">
      <c r="A55" s="4" t="s">
        <v>111</v>
      </c>
      <c r="B55" s="5" t="n">
        <v>2947116</v>
      </c>
      <c r="C55" s="5" t="n">
        <v>2645550</v>
      </c>
      <c r="D55" s="5" t="n">
        <v>2433028</v>
      </c>
      <c r="E55" s="5" t="n">
        <v>1952831</v>
      </c>
      <c r="F55" s="5" t="n">
        <v>2944091</v>
      </c>
      <c r="G55" s="5" t="n">
        <v>2597746</v>
      </c>
      <c r="H55" s="5" t="n">
        <v>2516958</v>
      </c>
      <c r="I55" s="5" t="n">
        <v>1924155</v>
      </c>
      <c r="J55" s="6" t="n">
        <v>9978526</v>
      </c>
      <c r="K55" s="6" t="n">
        <v>9982949</v>
      </c>
      <c r="L55" s="6" t="n">
        <v>8385526</v>
      </c>
    </row>
    <row r="56" spans="1:12">
      <c r="A56" s="4" t="s">
        <v>567</v>
      </c>
    </row>
    <row r="57" spans="1:12">
      <c r="A57" s="3" t="s">
        <v>552</v>
      </c>
    </row>
    <row r="58" spans="1:12">
      <c r="A58" s="4" t="s">
        <v>111</v>
      </c>
      <c r="J58" s="6" t="n">
        <v>797963</v>
      </c>
      <c r="K58" s="6" t="n">
        <v>839700</v>
      </c>
      <c r="L58" s="6" t="n">
        <v>693877</v>
      </c>
    </row>
    <row r="59" spans="1:12">
      <c r="A59" s="4" t="s">
        <v>568</v>
      </c>
    </row>
    <row r="60" spans="1:12">
      <c r="A60" s="3" t="s">
        <v>552</v>
      </c>
    </row>
    <row r="61" spans="1:12">
      <c r="A61" s="4" t="s">
        <v>111</v>
      </c>
      <c r="J61" s="6" t="n">
        <v>1684655</v>
      </c>
      <c r="K61" s="6" t="n">
        <v>1746161</v>
      </c>
      <c r="L61" s="6" t="n">
        <v>1564116</v>
      </c>
    </row>
    <row r="62" spans="1:12">
      <c r="A62" s="4" t="s">
        <v>569</v>
      </c>
    </row>
    <row r="63" spans="1:12">
      <c r="A63" s="3" t="s">
        <v>552</v>
      </c>
    </row>
    <row r="64" spans="1:12">
      <c r="A64" s="4" t="s">
        <v>111</v>
      </c>
      <c r="J64" s="6" t="n">
        <v>2074194</v>
      </c>
      <c r="K64" s="6" t="n">
        <v>1944170</v>
      </c>
      <c r="L64" s="6" t="n">
        <v>1494389</v>
      </c>
    </row>
    <row r="65" spans="1:12">
      <c r="A65" s="4" t="s">
        <v>570</v>
      </c>
    </row>
    <row r="66" spans="1:12">
      <c r="A66" s="3" t="s">
        <v>552</v>
      </c>
    </row>
    <row r="67" spans="1:12">
      <c r="A67" s="4" t="s">
        <v>111</v>
      </c>
      <c r="J67" s="6" t="n">
        <v>1389211</v>
      </c>
      <c r="K67" s="6" t="n">
        <v>1301004</v>
      </c>
      <c r="L67" s="6" t="n">
        <v>1168755</v>
      </c>
    </row>
    <row r="68" spans="1:12">
      <c r="A68" s="4" t="s">
        <v>571</v>
      </c>
    </row>
    <row r="69" spans="1:12">
      <c r="A69" s="3" t="s">
        <v>552</v>
      </c>
    </row>
    <row r="70" spans="1:12">
      <c r="A70" s="4" t="s">
        <v>111</v>
      </c>
      <c r="J70" s="6" t="n">
        <v>1495037</v>
      </c>
      <c r="K70" s="6" t="n">
        <v>1497389</v>
      </c>
      <c r="L70" s="6" t="n">
        <v>1450192</v>
      </c>
    </row>
    <row r="71" spans="1:12">
      <c r="A71" s="4" t="s">
        <v>572</v>
      </c>
    </row>
    <row r="72" spans="1:12">
      <c r="A72" s="3" t="s">
        <v>552</v>
      </c>
    </row>
    <row r="73" spans="1:12">
      <c r="A73" s="4" t="s">
        <v>111</v>
      </c>
      <c r="J73" s="5" t="n">
        <v>2537466</v>
      </c>
      <c r="K73" s="6" t="n">
        <v>2654525</v>
      </c>
      <c r="L73" s="5" t="n">
        <v>2014197</v>
      </c>
    </row>
    <row r="74" spans="1:12">
      <c r="A74" s="4" t="s">
        <v>573</v>
      </c>
    </row>
    <row r="75" spans="1:12">
      <c r="A75" s="3" t="s">
        <v>552</v>
      </c>
    </row>
    <row r="76" spans="1:12">
      <c r="A76" s="4" t="s">
        <v>111</v>
      </c>
      <c r="K76" s="5" t="n">
        <v>-264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9</v>
      </c>
      <c r="D2" s="2" t="s">
        <v>109</v>
      </c>
    </row>
    <row r="3" spans="1:4">
      <c r="A3" s="3" t="s">
        <v>547</v>
      </c>
    </row>
    <row r="4" spans="1:4">
      <c r="A4" s="4" t="s">
        <v>512</v>
      </c>
      <c r="B4" s="5" t="n">
        <v>27101</v>
      </c>
      <c r="C4" s="5" t="n">
        <v>99446</v>
      </c>
      <c r="D4" s="5" t="n">
        <v>191913</v>
      </c>
    </row>
    <row r="5" spans="1:4">
      <c r="A5" s="4" t="s">
        <v>559</v>
      </c>
    </row>
    <row r="6" spans="1:4">
      <c r="A6" s="3" t="s">
        <v>547</v>
      </c>
    </row>
    <row r="7" spans="1:4">
      <c r="A7" s="4" t="s">
        <v>512</v>
      </c>
      <c r="B7" s="6" t="n">
        <v>1122</v>
      </c>
      <c r="C7" s="6" t="n">
        <v>74488</v>
      </c>
      <c r="D7" s="6" t="n">
        <v>51362</v>
      </c>
    </row>
    <row r="8" spans="1:4">
      <c r="A8" s="4" t="s">
        <v>560</v>
      </c>
    </row>
    <row r="9" spans="1:4">
      <c r="A9" s="3" t="s">
        <v>547</v>
      </c>
    </row>
    <row r="10" spans="1:4">
      <c r="A10" s="4" t="s">
        <v>512</v>
      </c>
      <c r="B10" s="6" t="n">
        <v>15697</v>
      </c>
      <c r="C10" s="6" t="n">
        <v>8140</v>
      </c>
      <c r="D10" s="6" t="n">
        <v>55689</v>
      </c>
    </row>
    <row r="11" spans="1:4">
      <c r="A11" s="4" t="s">
        <v>562</v>
      </c>
    </row>
    <row r="12" spans="1:4">
      <c r="A12" s="3" t="s">
        <v>547</v>
      </c>
    </row>
    <row r="13" spans="1:4">
      <c r="A13" s="4" t="s">
        <v>512</v>
      </c>
      <c r="B13" s="6" t="n">
        <v>2811</v>
      </c>
      <c r="C13" s="6" t="n">
        <v>1166</v>
      </c>
      <c r="D13" s="6" t="n">
        <v>9702</v>
      </c>
    </row>
    <row r="14" spans="1:4">
      <c r="A14" s="4" t="s">
        <v>563</v>
      </c>
    </row>
    <row r="15" spans="1:4">
      <c r="A15" s="3" t="s">
        <v>547</v>
      </c>
    </row>
    <row r="16" spans="1:4">
      <c r="A16" s="4" t="s">
        <v>512</v>
      </c>
      <c r="B16" s="6" t="n">
        <v>1151</v>
      </c>
      <c r="C16" s="6" t="n">
        <v>1204</v>
      </c>
      <c r="D16" s="6" t="n">
        <v>2521</v>
      </c>
    </row>
    <row r="17" spans="1:4">
      <c r="A17" s="4" t="s">
        <v>564</v>
      </c>
    </row>
    <row r="18" spans="1:4">
      <c r="A18" s="3" t="s">
        <v>547</v>
      </c>
    </row>
    <row r="19" spans="1:4">
      <c r="A19" s="4" t="s">
        <v>512</v>
      </c>
      <c r="B19" s="6" t="n">
        <v>2581</v>
      </c>
      <c r="C19" s="6" t="n">
        <v>7361</v>
      </c>
      <c r="D19" s="6" t="n">
        <v>8917</v>
      </c>
    </row>
    <row r="20" spans="1:4">
      <c r="A20" s="4" t="s">
        <v>565</v>
      </c>
    </row>
    <row r="21" spans="1:4">
      <c r="A21" s="3" t="s">
        <v>547</v>
      </c>
    </row>
    <row r="22" spans="1:4">
      <c r="A22" s="4" t="s">
        <v>512</v>
      </c>
      <c r="B22" s="6" t="n">
        <v>2568</v>
      </c>
      <c r="C22" s="6" t="n">
        <v>5159</v>
      </c>
      <c r="D22" s="6" t="n">
        <v>56996</v>
      </c>
    </row>
    <row r="23" spans="1:4">
      <c r="A23" s="4" t="s">
        <v>566</v>
      </c>
    </row>
    <row r="24" spans="1:4">
      <c r="A24" s="3" t="s">
        <v>547</v>
      </c>
    </row>
    <row r="25" spans="1:4">
      <c r="A25" s="4" t="s">
        <v>512</v>
      </c>
      <c r="B25" s="5" t="n">
        <v>1171</v>
      </c>
      <c r="C25" s="5" t="n">
        <v>1928</v>
      </c>
      <c r="D25" s="5" t="n">
        <v>67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9</v>
      </c>
      <c r="D2" s="2" t="s">
        <v>109</v>
      </c>
    </row>
    <row r="3" spans="1:4">
      <c r="A3" s="3" t="s">
        <v>576</v>
      </c>
    </row>
    <row r="4" spans="1:4">
      <c r="A4" s="4" t="s">
        <v>166</v>
      </c>
      <c r="B4" s="5" t="n">
        <v>53999</v>
      </c>
      <c r="C4" s="5" t="n">
        <v>49429</v>
      </c>
      <c r="D4" s="5" t="n">
        <v>50998</v>
      </c>
    </row>
    <row r="5" spans="1:4">
      <c r="A5" s="4" t="s">
        <v>559</v>
      </c>
    </row>
    <row r="6" spans="1:4">
      <c r="A6" s="3" t="s">
        <v>576</v>
      </c>
    </row>
    <row r="7" spans="1:4">
      <c r="A7" s="4" t="s">
        <v>166</v>
      </c>
      <c r="B7" s="6" t="n">
        <v>1962</v>
      </c>
      <c r="C7" s="6" t="n">
        <v>2093</v>
      </c>
      <c r="D7" s="6" t="n">
        <v>2392</v>
      </c>
    </row>
    <row r="8" spans="1:4">
      <c r="A8" s="4" t="s">
        <v>560</v>
      </c>
    </row>
    <row r="9" spans="1:4">
      <c r="A9" s="3" t="s">
        <v>576</v>
      </c>
    </row>
    <row r="10" spans="1:4">
      <c r="A10" s="4" t="s">
        <v>166</v>
      </c>
      <c r="B10" s="6" t="n">
        <v>4448</v>
      </c>
      <c r="C10" s="6" t="n">
        <v>5231</v>
      </c>
      <c r="D10" s="6" t="n">
        <v>5117</v>
      </c>
    </row>
    <row r="11" spans="1:4">
      <c r="A11" s="4" t="s">
        <v>562</v>
      </c>
    </row>
    <row r="12" spans="1:4">
      <c r="A12" s="3" t="s">
        <v>576</v>
      </c>
    </row>
    <row r="13" spans="1:4">
      <c r="A13" s="4" t="s">
        <v>166</v>
      </c>
      <c r="B13" s="6" t="n">
        <v>5775</v>
      </c>
      <c r="C13" s="6" t="n">
        <v>4893</v>
      </c>
      <c r="D13" s="6" t="n">
        <v>4883</v>
      </c>
    </row>
    <row r="14" spans="1:4">
      <c r="A14" s="4" t="s">
        <v>563</v>
      </c>
    </row>
    <row r="15" spans="1:4">
      <c r="A15" s="3" t="s">
        <v>576</v>
      </c>
    </row>
    <row r="16" spans="1:4">
      <c r="A16" s="4" t="s">
        <v>166</v>
      </c>
      <c r="B16" s="6" t="n">
        <v>3423</v>
      </c>
      <c r="C16" s="6" t="n">
        <v>3082</v>
      </c>
      <c r="D16" s="6" t="n">
        <v>3301</v>
      </c>
    </row>
    <row r="17" spans="1:4">
      <c r="A17" s="4" t="s">
        <v>564</v>
      </c>
    </row>
    <row r="18" spans="1:4">
      <c r="A18" s="3" t="s">
        <v>576</v>
      </c>
    </row>
    <row r="19" spans="1:4">
      <c r="A19" s="4" t="s">
        <v>166</v>
      </c>
      <c r="B19" s="6" t="n">
        <v>4417</v>
      </c>
      <c r="C19" s="6" t="n">
        <v>4271</v>
      </c>
      <c r="D19" s="6" t="n">
        <v>4449</v>
      </c>
    </row>
    <row r="20" spans="1:4">
      <c r="A20" s="4" t="s">
        <v>565</v>
      </c>
    </row>
    <row r="21" spans="1:4">
      <c r="A21" s="3" t="s">
        <v>576</v>
      </c>
    </row>
    <row r="22" spans="1:4">
      <c r="A22" s="4" t="s">
        <v>166</v>
      </c>
      <c r="B22" s="6" t="n">
        <v>9317</v>
      </c>
      <c r="C22" s="6" t="n">
        <v>6758</v>
      </c>
      <c r="D22" s="6" t="n">
        <v>5828</v>
      </c>
    </row>
    <row r="23" spans="1:4">
      <c r="A23" s="4" t="s">
        <v>566</v>
      </c>
    </row>
    <row r="24" spans="1:4">
      <c r="A24" s="3" t="s">
        <v>576</v>
      </c>
    </row>
    <row r="25" spans="1:4">
      <c r="A25" s="4" t="s">
        <v>166</v>
      </c>
      <c r="B25" s="6" t="n">
        <v>19553</v>
      </c>
      <c r="C25" s="6" t="n">
        <v>18908</v>
      </c>
      <c r="D25" s="6" t="n">
        <v>21326</v>
      </c>
    </row>
    <row r="26" spans="1:4">
      <c r="A26" s="4" t="s">
        <v>130</v>
      </c>
    </row>
    <row r="27" spans="1:4">
      <c r="A27" s="3" t="s">
        <v>576</v>
      </c>
    </row>
    <row r="28" spans="1:4">
      <c r="A28" s="4" t="s">
        <v>166</v>
      </c>
      <c r="B28" s="6" t="n">
        <v>48895</v>
      </c>
      <c r="C28" s="6" t="n">
        <v>45236</v>
      </c>
      <c r="D28" s="6" t="n">
        <v>47296</v>
      </c>
    </row>
    <row r="29" spans="1:4">
      <c r="A29" s="4" t="s">
        <v>442</v>
      </c>
    </row>
    <row r="30" spans="1:4">
      <c r="A30" s="3" t="s">
        <v>576</v>
      </c>
    </row>
    <row r="31" spans="1:4">
      <c r="A31" s="4" t="s">
        <v>166</v>
      </c>
      <c r="B31" s="5" t="n">
        <v>5104</v>
      </c>
      <c r="C31" s="5" t="n">
        <v>4193</v>
      </c>
      <c r="D31" s="5" t="n">
        <v>37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9</v>
      </c>
      <c r="D2" s="2" t="s">
        <v>109</v>
      </c>
    </row>
    <row r="3" spans="1:4">
      <c r="A3" s="3" t="s">
        <v>578</v>
      </c>
    </row>
    <row r="4" spans="1:4">
      <c r="A4" s="4" t="s">
        <v>579</v>
      </c>
      <c r="B4" s="5" t="n">
        <v>-747</v>
      </c>
      <c r="C4" s="5" t="n">
        <v>-2690</v>
      </c>
      <c r="D4" s="5" t="n">
        <v>19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2</v>
      </c>
      <c r="B1" s="2" t="s">
        <v>1</v>
      </c>
    </row>
    <row r="2" spans="1:4">
      <c r="B2" s="2" t="s">
        <v>2</v>
      </c>
      <c r="C2" s="2" t="s">
        <v>69</v>
      </c>
      <c r="D2" s="2" t="s">
        <v>109</v>
      </c>
    </row>
    <row r="3" spans="1:4">
      <c r="A3" s="3" t="s">
        <v>133</v>
      </c>
    </row>
    <row r="4" spans="1:4">
      <c r="A4" s="4" t="s">
        <v>117</v>
      </c>
      <c r="B4" s="5" t="n">
        <v>1016700</v>
      </c>
      <c r="C4" s="5" t="n">
        <v>1022023</v>
      </c>
      <c r="D4" s="5" t="n">
        <v>447221</v>
      </c>
    </row>
    <row r="5" spans="1:4">
      <c r="A5" s="3" t="s">
        <v>134</v>
      </c>
    </row>
    <row r="6" spans="1:4">
      <c r="A6" s="4" t="s">
        <v>135</v>
      </c>
      <c r="B6" s="6" t="n">
        <v>100</v>
      </c>
      <c r="C6" s="6" t="n">
        <v>100</v>
      </c>
      <c r="D6" s="6" t="n">
        <v>81</v>
      </c>
    </row>
    <row r="7" spans="1:4">
      <c r="A7" s="4" t="s">
        <v>136</v>
      </c>
      <c r="B7" s="6" t="n">
        <v>100</v>
      </c>
      <c r="C7" s="6" t="n">
        <v>100</v>
      </c>
      <c r="D7" s="6" t="n">
        <v>81</v>
      </c>
    </row>
    <row r="8" spans="1:4">
      <c r="A8" s="4" t="s">
        <v>137</v>
      </c>
      <c r="B8" s="5" t="n">
        <v>1016800</v>
      </c>
      <c r="C8" s="5" t="n">
        <v>1022123</v>
      </c>
      <c r="D8" s="5" t="n">
        <v>447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9</v>
      </c>
    </row>
    <row r="2" spans="1:3">
      <c r="A2" s="3" t="s">
        <v>547</v>
      </c>
    </row>
    <row r="3" spans="1:3">
      <c r="A3" s="4" t="s">
        <v>499</v>
      </c>
      <c r="B3" s="5" t="n">
        <v>2899016</v>
      </c>
      <c r="C3" s="5" t="n">
        <v>2630158</v>
      </c>
    </row>
    <row r="4" spans="1:3">
      <c r="A4" s="4" t="s">
        <v>500</v>
      </c>
      <c r="B4" s="6" t="n">
        <v>4347107</v>
      </c>
      <c r="C4" s="6" t="n">
        <v>4129225</v>
      </c>
    </row>
    <row r="5" spans="1:3">
      <c r="A5" s="4" t="s">
        <v>501</v>
      </c>
      <c r="B5" s="6" t="n">
        <v>434491</v>
      </c>
      <c r="C5" s="6" t="n">
        <v>493970</v>
      </c>
    </row>
    <row r="6" spans="1:3">
      <c r="A6" s="4" t="s">
        <v>74</v>
      </c>
      <c r="B6" s="6" t="n">
        <v>7680614</v>
      </c>
      <c r="C6" s="6" t="n">
        <v>7253353</v>
      </c>
    </row>
    <row r="7" spans="1:3">
      <c r="A7" s="4" t="s">
        <v>81</v>
      </c>
      <c r="B7" s="6" t="n">
        <v>10715597</v>
      </c>
      <c r="C7" s="6" t="n">
        <v>10172976</v>
      </c>
    </row>
    <row r="8" spans="1:3">
      <c r="A8" s="4" t="s">
        <v>559</v>
      </c>
    </row>
    <row r="9" spans="1:3">
      <c r="A9" s="3" t="s">
        <v>547</v>
      </c>
    </row>
    <row r="10" spans="1:3">
      <c r="A10" s="4" t="s">
        <v>499</v>
      </c>
      <c r="B10" s="6" t="n">
        <v>345644</v>
      </c>
      <c r="C10" s="6" t="n">
        <v>268900</v>
      </c>
    </row>
    <row r="11" spans="1:3">
      <c r="A11" s="4" t="s">
        <v>500</v>
      </c>
      <c r="B11" s="6" t="n">
        <v>242666</v>
      </c>
      <c r="C11" s="6" t="n">
        <v>291467</v>
      </c>
    </row>
    <row r="12" spans="1:3">
      <c r="A12" s="4" t="s">
        <v>501</v>
      </c>
      <c r="B12" s="6" t="n">
        <v>25098</v>
      </c>
      <c r="C12" s="6" t="n">
        <v>52245</v>
      </c>
    </row>
    <row r="13" spans="1:3">
      <c r="A13" s="4" t="s">
        <v>74</v>
      </c>
      <c r="B13" s="6" t="n">
        <v>613408</v>
      </c>
      <c r="C13" s="6" t="n">
        <v>612612</v>
      </c>
    </row>
    <row r="14" spans="1:3">
      <c r="A14" s="4" t="s">
        <v>81</v>
      </c>
      <c r="B14" s="6" t="n">
        <v>698661</v>
      </c>
      <c r="C14" s="6" t="n">
        <v>704515</v>
      </c>
    </row>
    <row r="15" spans="1:3">
      <c r="A15" s="4" t="s">
        <v>560</v>
      </c>
    </row>
    <row r="16" spans="1:3">
      <c r="A16" s="3" t="s">
        <v>547</v>
      </c>
    </row>
    <row r="17" spans="1:3">
      <c r="A17" s="4" t="s">
        <v>499</v>
      </c>
      <c r="B17" s="6" t="n">
        <v>430008</v>
      </c>
      <c r="C17" s="6" t="n">
        <v>443140</v>
      </c>
    </row>
    <row r="18" spans="1:3">
      <c r="A18" s="4" t="s">
        <v>500</v>
      </c>
      <c r="B18" s="6" t="n">
        <v>724258</v>
      </c>
      <c r="C18" s="6" t="n">
        <v>676087</v>
      </c>
    </row>
    <row r="19" spans="1:3">
      <c r="A19" s="4" t="s">
        <v>501</v>
      </c>
      <c r="B19" s="6" t="n">
        <v>72804</v>
      </c>
      <c r="C19" s="6" t="n">
        <v>90332</v>
      </c>
    </row>
    <row r="20" spans="1:3">
      <c r="A20" s="4" t="s">
        <v>74</v>
      </c>
      <c r="B20" s="6" t="n">
        <v>1227070</v>
      </c>
      <c r="C20" s="6" t="n">
        <v>1209559</v>
      </c>
    </row>
    <row r="21" spans="1:3">
      <c r="A21" s="4" t="s">
        <v>81</v>
      </c>
      <c r="B21" s="6" t="n">
        <v>1354086</v>
      </c>
      <c r="C21" s="6" t="n">
        <v>1347427</v>
      </c>
    </row>
    <row r="22" spans="1:3">
      <c r="A22" s="4" t="s">
        <v>562</v>
      </c>
    </row>
    <row r="23" spans="1:3">
      <c r="A23" s="3" t="s">
        <v>547</v>
      </c>
    </row>
    <row r="24" spans="1:3">
      <c r="A24" s="4" t="s">
        <v>499</v>
      </c>
      <c r="B24" s="6" t="n">
        <v>539895</v>
      </c>
      <c r="C24" s="6" t="n">
        <v>467625</v>
      </c>
    </row>
    <row r="25" spans="1:3">
      <c r="A25" s="4" t="s">
        <v>500</v>
      </c>
      <c r="B25" s="6" t="n">
        <v>894716</v>
      </c>
      <c r="C25" s="6" t="n">
        <v>892669</v>
      </c>
    </row>
    <row r="26" spans="1:3">
      <c r="A26" s="4" t="s">
        <v>501</v>
      </c>
      <c r="B26" s="6" t="n">
        <v>99228</v>
      </c>
      <c r="C26" s="6" t="n">
        <v>85321</v>
      </c>
    </row>
    <row r="27" spans="1:3">
      <c r="A27" s="4" t="s">
        <v>74</v>
      </c>
      <c r="B27" s="6" t="n">
        <v>1533839</v>
      </c>
      <c r="C27" s="6" t="n">
        <v>1445615</v>
      </c>
    </row>
    <row r="28" spans="1:3">
      <c r="A28" s="4" t="s">
        <v>81</v>
      </c>
      <c r="B28" s="6" t="n">
        <v>1700198</v>
      </c>
      <c r="C28" s="6" t="n">
        <v>1601906</v>
      </c>
    </row>
    <row r="29" spans="1:3">
      <c r="A29" s="4" t="s">
        <v>563</v>
      </c>
    </row>
    <row r="30" spans="1:3">
      <c r="A30" s="3" t="s">
        <v>547</v>
      </c>
    </row>
    <row r="31" spans="1:3">
      <c r="A31" s="4" t="s">
        <v>499</v>
      </c>
      <c r="B31" s="6" t="n">
        <v>343230</v>
      </c>
      <c r="C31" s="6" t="n">
        <v>284405</v>
      </c>
    </row>
    <row r="32" spans="1:3">
      <c r="A32" s="4" t="s">
        <v>500</v>
      </c>
      <c r="B32" s="6" t="n">
        <v>447707</v>
      </c>
      <c r="C32" s="6" t="n">
        <v>427124</v>
      </c>
    </row>
    <row r="33" spans="1:3">
      <c r="A33" s="4" t="s">
        <v>501</v>
      </c>
      <c r="B33" s="6" t="n">
        <v>84926</v>
      </c>
      <c r="C33" s="6" t="n">
        <v>98415</v>
      </c>
    </row>
    <row r="34" spans="1:3">
      <c r="A34" s="4" t="s">
        <v>74</v>
      </c>
      <c r="B34" s="6" t="n">
        <v>875863</v>
      </c>
      <c r="C34" s="6" t="n">
        <v>809944</v>
      </c>
    </row>
    <row r="35" spans="1:3">
      <c r="A35" s="4" t="s">
        <v>81</v>
      </c>
      <c r="B35" s="6" t="n">
        <v>949236</v>
      </c>
      <c r="C35" s="6" t="n">
        <v>881629</v>
      </c>
    </row>
    <row r="36" spans="1:3">
      <c r="A36" s="4" t="s">
        <v>564</v>
      </c>
    </row>
    <row r="37" spans="1:3">
      <c r="A37" s="3" t="s">
        <v>547</v>
      </c>
    </row>
    <row r="38" spans="1:3">
      <c r="A38" s="4" t="s">
        <v>499</v>
      </c>
      <c r="B38" s="6" t="n">
        <v>315822</v>
      </c>
      <c r="C38" s="6" t="n">
        <v>314442</v>
      </c>
    </row>
    <row r="39" spans="1:3">
      <c r="A39" s="4" t="s">
        <v>500</v>
      </c>
      <c r="B39" s="6" t="n">
        <v>464733</v>
      </c>
      <c r="C39" s="6" t="n">
        <v>433056</v>
      </c>
    </row>
    <row r="40" spans="1:3">
      <c r="A40" s="4" t="s">
        <v>501</v>
      </c>
      <c r="B40" s="6" t="n">
        <v>31881</v>
      </c>
      <c r="C40" s="6" t="n">
        <v>29908</v>
      </c>
    </row>
    <row r="41" spans="1:3">
      <c r="A41" s="4" t="s">
        <v>74</v>
      </c>
      <c r="B41" s="6" t="n">
        <v>812436</v>
      </c>
      <c r="C41" s="6" t="n">
        <v>777406</v>
      </c>
    </row>
    <row r="42" spans="1:3">
      <c r="A42" s="4" t="s">
        <v>81</v>
      </c>
      <c r="B42" s="6" t="n">
        <v>886889</v>
      </c>
      <c r="C42" s="6" t="n">
        <v>849596</v>
      </c>
    </row>
    <row r="43" spans="1:3">
      <c r="A43" s="4" t="s">
        <v>565</v>
      </c>
    </row>
    <row r="44" spans="1:3">
      <c r="A44" s="3" t="s">
        <v>547</v>
      </c>
    </row>
    <row r="45" spans="1:3">
      <c r="A45" s="4" t="s">
        <v>499</v>
      </c>
      <c r="B45" s="6" t="n">
        <v>881551</v>
      </c>
      <c r="C45" s="6" t="n">
        <v>805709</v>
      </c>
    </row>
    <row r="46" spans="1:3">
      <c r="A46" s="4" t="s">
        <v>500</v>
      </c>
      <c r="B46" s="6" t="n">
        <v>1289255</v>
      </c>
      <c r="C46" s="6" t="n">
        <v>1131841</v>
      </c>
    </row>
    <row r="47" spans="1:3">
      <c r="A47" s="4" t="s">
        <v>501</v>
      </c>
      <c r="B47" s="6" t="n">
        <v>105606</v>
      </c>
      <c r="C47" s="6" t="n">
        <v>118579</v>
      </c>
    </row>
    <row r="48" spans="1:3">
      <c r="A48" s="4" t="s">
        <v>74</v>
      </c>
      <c r="B48" s="6" t="n">
        <v>2276412</v>
      </c>
      <c r="C48" s="6" t="n">
        <v>2056129</v>
      </c>
    </row>
    <row r="49" spans="1:3">
      <c r="A49" s="4" t="s">
        <v>81</v>
      </c>
      <c r="B49" s="6" t="n">
        <v>2538803</v>
      </c>
      <c r="C49" s="6" t="n">
        <v>2208092</v>
      </c>
    </row>
    <row r="50" spans="1:3">
      <c r="A50" s="4" t="s">
        <v>566</v>
      </c>
    </row>
    <row r="51" spans="1:3">
      <c r="A51" s="3" t="s">
        <v>547</v>
      </c>
    </row>
    <row r="52" spans="1:3">
      <c r="A52" s="4" t="s">
        <v>499</v>
      </c>
      <c r="B52" s="6" t="n">
        <v>42866</v>
      </c>
      <c r="C52" s="6" t="n">
        <v>45937</v>
      </c>
    </row>
    <row r="53" spans="1:3">
      <c r="A53" s="4" t="s">
        <v>500</v>
      </c>
      <c r="B53" s="6" t="n">
        <v>283772</v>
      </c>
      <c r="C53" s="6" t="n">
        <v>276981</v>
      </c>
    </row>
    <row r="54" spans="1:3">
      <c r="A54" s="4" t="s">
        <v>501</v>
      </c>
      <c r="B54" s="6" t="n">
        <v>14948</v>
      </c>
      <c r="C54" s="6" t="n">
        <v>19170</v>
      </c>
    </row>
    <row r="55" spans="1:3">
      <c r="A55" s="4" t="s">
        <v>74</v>
      </c>
      <c r="B55" s="6" t="n">
        <v>341586</v>
      </c>
      <c r="C55" s="6" t="n">
        <v>342088</v>
      </c>
    </row>
    <row r="56" spans="1:3">
      <c r="A56" s="4" t="s">
        <v>81</v>
      </c>
      <c r="B56" s="6" t="n">
        <v>1953440</v>
      </c>
      <c r="C56" s="6" t="n">
        <v>2006825</v>
      </c>
    </row>
    <row r="57" spans="1:3">
      <c r="A57" s="4" t="s">
        <v>130</v>
      </c>
    </row>
    <row r="58" spans="1:3">
      <c r="A58" s="3" t="s">
        <v>547</v>
      </c>
    </row>
    <row r="59" spans="1:3">
      <c r="A59" s="4" t="s">
        <v>499</v>
      </c>
      <c r="B59" s="6" t="n">
        <v>2899016</v>
      </c>
      <c r="C59" s="6" t="n">
        <v>2630158</v>
      </c>
    </row>
    <row r="60" spans="1:3">
      <c r="A60" s="4" t="s">
        <v>500</v>
      </c>
      <c r="B60" s="6" t="n">
        <v>4347107</v>
      </c>
      <c r="C60" s="6" t="n">
        <v>4129225</v>
      </c>
    </row>
    <row r="61" spans="1:3">
      <c r="A61" s="4" t="s">
        <v>501</v>
      </c>
      <c r="B61" s="6" t="n">
        <v>434491</v>
      </c>
      <c r="C61" s="6" t="n">
        <v>493970</v>
      </c>
    </row>
    <row r="62" spans="1:3">
      <c r="A62" s="4" t="s">
        <v>74</v>
      </c>
      <c r="B62" s="6" t="n">
        <v>7680614</v>
      </c>
      <c r="C62" s="6" t="n">
        <v>7253353</v>
      </c>
    </row>
    <row r="63" spans="1:3">
      <c r="A63" s="4" t="s">
        <v>81</v>
      </c>
      <c r="B63" s="6" t="n">
        <v>10081313</v>
      </c>
      <c r="C63" s="6" t="n">
        <v>9599990</v>
      </c>
    </row>
    <row r="64" spans="1:3">
      <c r="A64" s="4" t="s">
        <v>442</v>
      </c>
    </row>
    <row r="65" spans="1:3">
      <c r="A65" s="3" t="s">
        <v>547</v>
      </c>
    </row>
    <row r="66" spans="1:3">
      <c r="A66" s="4" t="s">
        <v>81</v>
      </c>
      <c r="B66" s="5" t="n">
        <v>634284</v>
      </c>
      <c r="C66" s="5" t="n">
        <v>5729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9</v>
      </c>
    </row>
    <row r="2" spans="1:3">
      <c r="A2" s="3" t="s">
        <v>206</v>
      </c>
    </row>
    <row r="3" spans="1:3">
      <c r="A3" s="4" t="s">
        <v>582</v>
      </c>
      <c r="B3" s="5" t="n">
        <v>39527</v>
      </c>
      <c r="C3" s="5" t="n">
        <v>31551</v>
      </c>
    </row>
    <row r="4" spans="1:3">
      <c r="A4" s="4" t="s">
        <v>583</v>
      </c>
      <c r="B4" s="6" t="n">
        <v>3655</v>
      </c>
      <c r="C4" s="6" t="n">
        <v>3471</v>
      </c>
    </row>
    <row r="5" spans="1:3">
      <c r="A5" s="4" t="s">
        <v>584</v>
      </c>
      <c r="B5" s="6" t="n">
        <v>16584</v>
      </c>
      <c r="C5" s="6" t="n">
        <v>19568</v>
      </c>
    </row>
    <row r="6" spans="1:3">
      <c r="A6" s="4" t="s">
        <v>585</v>
      </c>
      <c r="B6" s="6" t="n">
        <v>59766</v>
      </c>
      <c r="C6" s="6" t="n">
        <v>54590</v>
      </c>
    </row>
    <row r="7" spans="1:3">
      <c r="A7" s="4" t="s">
        <v>586</v>
      </c>
      <c r="B7" s="6" t="n">
        <v>775</v>
      </c>
      <c r="C7" s="6" t="n">
        <v>42948</v>
      </c>
    </row>
    <row r="8" spans="1:3">
      <c r="A8" s="3" t="s">
        <v>587</v>
      </c>
    </row>
    <row r="9" spans="1:3">
      <c r="A9" s="4" t="s">
        <v>588</v>
      </c>
      <c r="B9" s="6" t="n">
        <v>0</v>
      </c>
      <c r="C9" s="6" t="n">
        <v>21059</v>
      </c>
    </row>
    <row r="10" spans="1:3">
      <c r="A10" s="4" t="s">
        <v>589</v>
      </c>
      <c r="B10" s="6" t="n">
        <v>205</v>
      </c>
      <c r="C10" s="6" t="n">
        <v>217</v>
      </c>
    </row>
    <row r="11" spans="1:3">
      <c r="A11" s="4" t="s">
        <v>590</v>
      </c>
      <c r="B11" s="5" t="n">
        <v>205</v>
      </c>
      <c r="C11" s="5" t="n">
        <v>212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9</v>
      </c>
      <c r="D2" s="2" t="s">
        <v>109</v>
      </c>
    </row>
    <row r="3" spans="1:4">
      <c r="A3" s="3" t="s">
        <v>206</v>
      </c>
    </row>
    <row r="4" spans="1:4">
      <c r="A4" s="4" t="s">
        <v>579</v>
      </c>
      <c r="B4" s="5" t="n">
        <v>-747</v>
      </c>
      <c r="C4" s="5" t="n">
        <v>-2690</v>
      </c>
      <c r="D4" s="5" t="n">
        <v>1985</v>
      </c>
    </row>
    <row r="5" spans="1:4">
      <c r="A5" s="4" t="s">
        <v>592</v>
      </c>
      <c r="B5" s="6" t="n">
        <v>5100</v>
      </c>
      <c r="C5" s="6" t="n">
        <v>12100</v>
      </c>
      <c r="D5" s="6" t="n">
        <v>9400</v>
      </c>
    </row>
    <row r="6" spans="1:4">
      <c r="A6" s="4" t="s">
        <v>593</v>
      </c>
      <c r="B6" s="6" t="n">
        <v>-9500</v>
      </c>
      <c r="C6" s="6" t="n">
        <v>-1000</v>
      </c>
      <c r="D6" s="5" t="n">
        <v>-23000</v>
      </c>
    </row>
    <row r="7" spans="1:4">
      <c r="A7" s="4" t="s">
        <v>586</v>
      </c>
      <c r="B7" s="5" t="n">
        <v>775</v>
      </c>
      <c r="C7" s="5" t="n">
        <v>429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9</v>
      </c>
      <c r="D2" s="2" t="s">
        <v>595</v>
      </c>
    </row>
    <row r="3" spans="1:4">
      <c r="A3" s="3" t="s">
        <v>596</v>
      </c>
    </row>
    <row r="4" spans="1:4">
      <c r="A4" s="4" t="s">
        <v>597</v>
      </c>
      <c r="B4" s="5" t="n">
        <v>2711659</v>
      </c>
      <c r="C4" s="5" t="n">
        <v>2986753</v>
      </c>
    </row>
    <row r="5" spans="1:4">
      <c r="A5" s="4" t="s">
        <v>598</v>
      </c>
      <c r="B5" s="6" t="n">
        <v>-14295</v>
      </c>
      <c r="C5" s="6" t="n">
        <v>-13247</v>
      </c>
    </row>
    <row r="6" spans="1:4">
      <c r="A6" s="4" t="s">
        <v>599</v>
      </c>
      <c r="B6" s="6" t="n">
        <v>53381</v>
      </c>
      <c r="C6" s="6" t="n">
        <v>41313</v>
      </c>
    </row>
    <row r="7" spans="1:4">
      <c r="A7" s="4" t="s">
        <v>88</v>
      </c>
      <c r="B7" s="6" t="n">
        <v>2765040</v>
      </c>
      <c r="C7" s="6" t="n">
        <v>3028066</v>
      </c>
    </row>
    <row r="8" spans="1:4">
      <c r="A8" s="4" t="s">
        <v>600</v>
      </c>
      <c r="B8" s="6" t="n">
        <v>3152046</v>
      </c>
      <c r="C8" s="6" t="n">
        <v>2899143</v>
      </c>
    </row>
    <row r="9" spans="1:4">
      <c r="A9" s="4" t="s">
        <v>601</v>
      </c>
    </row>
    <row r="10" spans="1:4">
      <c r="A10" s="3" t="s">
        <v>596</v>
      </c>
    </row>
    <row r="11" spans="1:4">
      <c r="A11" s="4" t="s">
        <v>597</v>
      </c>
      <c r="B11" s="6" t="n">
        <v>700000</v>
      </c>
      <c r="C11" s="6" t="n">
        <v>700000</v>
      </c>
    </row>
    <row r="12" spans="1:4">
      <c r="A12" s="4" t="s">
        <v>602</v>
      </c>
    </row>
    <row r="13" spans="1:4">
      <c r="A13" s="3" t="s">
        <v>596</v>
      </c>
    </row>
    <row r="14" spans="1:4">
      <c r="A14" s="4" t="s">
        <v>597</v>
      </c>
      <c r="B14" s="5" t="n">
        <v>600000</v>
      </c>
      <c r="C14" s="5" t="n">
        <v>600000</v>
      </c>
    </row>
    <row r="15" spans="1:4">
      <c r="A15" s="4" t="s">
        <v>603</v>
      </c>
      <c r="C15" s="4" t="s">
        <v>604</v>
      </c>
      <c r="D15" s="4" t="s">
        <v>604</v>
      </c>
    </row>
    <row r="16" spans="1:4">
      <c r="A16" s="4" t="s">
        <v>605</v>
      </c>
    </row>
    <row r="17" spans="1:4">
      <c r="A17" s="3" t="s">
        <v>596</v>
      </c>
    </row>
    <row r="18" spans="1:4">
      <c r="A18" s="4" t="s">
        <v>606</v>
      </c>
      <c r="B18" s="4" t="s">
        <v>607</v>
      </c>
      <c r="C18" s="4" t="s">
        <v>607</v>
      </c>
    </row>
    <row r="19" spans="1:4">
      <c r="A19" s="4" t="s">
        <v>608</v>
      </c>
    </row>
    <row r="20" spans="1:4">
      <c r="A20" s="3" t="s">
        <v>596</v>
      </c>
    </row>
    <row r="21" spans="1:4">
      <c r="A21" s="4" t="s">
        <v>603</v>
      </c>
      <c r="C21" s="4" t="s">
        <v>609</v>
      </c>
      <c r="D21" s="4" t="s">
        <v>609</v>
      </c>
    </row>
    <row r="22" spans="1:4">
      <c r="A22" s="4" t="s">
        <v>610</v>
      </c>
    </row>
    <row r="23" spans="1:4">
      <c r="A23" s="3" t="s">
        <v>596</v>
      </c>
    </row>
    <row r="24" spans="1:4">
      <c r="A24" s="4" t="s">
        <v>603</v>
      </c>
      <c r="C24" s="4" t="s">
        <v>611</v>
      </c>
      <c r="D24" s="4" t="s">
        <v>611</v>
      </c>
    </row>
    <row r="25" spans="1:4">
      <c r="A25" s="4" t="s">
        <v>612</v>
      </c>
    </row>
    <row r="26" spans="1:4">
      <c r="A26" s="3" t="s">
        <v>596</v>
      </c>
    </row>
    <row r="27" spans="1:4">
      <c r="A27" s="4" t="s">
        <v>597</v>
      </c>
      <c r="B27" s="5" t="n">
        <v>425954</v>
      </c>
      <c r="C27" s="5" t="n">
        <v>700000</v>
      </c>
    </row>
    <row r="28" spans="1:4">
      <c r="A28" s="4" t="s">
        <v>606</v>
      </c>
      <c r="B28" s="4" t="s">
        <v>613</v>
      </c>
      <c r="C28" s="4" t="s">
        <v>613</v>
      </c>
    </row>
    <row r="29" spans="1:4">
      <c r="A29" s="4" t="s">
        <v>614</v>
      </c>
    </row>
    <row r="30" spans="1:4">
      <c r="A30" s="3" t="s">
        <v>596</v>
      </c>
    </row>
    <row r="31" spans="1:4">
      <c r="A31" s="4" t="s">
        <v>597</v>
      </c>
      <c r="B31" s="5" t="n">
        <v>300000</v>
      </c>
      <c r="C31" s="5" t="n">
        <v>300000</v>
      </c>
    </row>
    <row r="32" spans="1:4">
      <c r="A32" s="4" t="s">
        <v>603</v>
      </c>
      <c r="B32" s="4" t="s">
        <v>615</v>
      </c>
      <c r="C32" s="4" t="s">
        <v>615</v>
      </c>
    </row>
    <row r="33" spans="1:4">
      <c r="A33" s="4" t="s">
        <v>606</v>
      </c>
      <c r="B33" s="4" t="s">
        <v>616</v>
      </c>
      <c r="C33" s="4" t="s">
        <v>616</v>
      </c>
    </row>
    <row r="34" spans="1:4">
      <c r="A34" s="4" t="s">
        <v>617</v>
      </c>
    </row>
    <row r="35" spans="1:4">
      <c r="A35" s="3" t="s">
        <v>596</v>
      </c>
    </row>
    <row r="36" spans="1:4">
      <c r="A36" s="4" t="s">
        <v>606</v>
      </c>
      <c r="B36" s="4" t="s">
        <v>618</v>
      </c>
      <c r="C36" s="4" t="s">
        <v>618</v>
      </c>
    </row>
    <row r="37" spans="1:4">
      <c r="A37" s="4" t="s">
        <v>619</v>
      </c>
    </row>
    <row r="38" spans="1:4">
      <c r="A38" s="3" t="s">
        <v>596</v>
      </c>
    </row>
    <row r="39" spans="1:4">
      <c r="A39" s="4" t="s">
        <v>597</v>
      </c>
      <c r="B39" s="5" t="n">
        <v>400000</v>
      </c>
      <c r="C39" s="5" t="n">
        <v>400000</v>
      </c>
    </row>
    <row r="40" spans="1:4">
      <c r="A40" s="4" t="s">
        <v>603</v>
      </c>
      <c r="B40" s="4" t="s">
        <v>620</v>
      </c>
      <c r="C40" s="4" t="s">
        <v>620</v>
      </c>
    </row>
    <row r="41" spans="1:4">
      <c r="A41" s="4" t="s">
        <v>606</v>
      </c>
      <c r="B41" s="4" t="s">
        <v>621</v>
      </c>
      <c r="C41" s="4" t="s">
        <v>621</v>
      </c>
    </row>
    <row r="42" spans="1:4">
      <c r="A42" s="4" t="s">
        <v>622</v>
      </c>
    </row>
    <row r="43" spans="1:4">
      <c r="A43" s="3" t="s">
        <v>596</v>
      </c>
    </row>
    <row r="44" spans="1:4">
      <c r="A44" s="4" t="s">
        <v>597</v>
      </c>
      <c r="B44" s="5" t="n">
        <v>300000</v>
      </c>
      <c r="C44" s="5" t="n">
        <v>300000</v>
      </c>
    </row>
    <row r="45" spans="1:4">
      <c r="A45" s="4" t="s">
        <v>603</v>
      </c>
      <c r="B45" s="4" t="s">
        <v>623</v>
      </c>
      <c r="C45" s="4" t="s">
        <v>623</v>
      </c>
    </row>
    <row r="46" spans="1:4">
      <c r="A46" s="4" t="s">
        <v>606</v>
      </c>
      <c r="B46" s="4" t="s">
        <v>624</v>
      </c>
      <c r="C46" s="4" t="s">
        <v>6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7"/>
    <col customWidth="1" max="7" min="7" width="14"/>
  </cols>
  <sheetData>
    <row r="1" spans="1:7">
      <c r="A1" s="1" t="s">
        <v>625</v>
      </c>
      <c r="B1" s="2" t="s">
        <v>1</v>
      </c>
    </row>
    <row r="2" spans="1:7">
      <c r="B2" s="2" t="s">
        <v>626</v>
      </c>
      <c r="C2" s="2" t="s">
        <v>2</v>
      </c>
      <c r="D2" s="2" t="s">
        <v>69</v>
      </c>
      <c r="E2" s="2" t="s">
        <v>109</v>
      </c>
      <c r="F2" s="2" t="s">
        <v>627</v>
      </c>
      <c r="G2" s="2" t="s">
        <v>595</v>
      </c>
    </row>
    <row r="3" spans="1:7">
      <c r="A3" s="3" t="s">
        <v>596</v>
      </c>
    </row>
    <row r="4" spans="1:7">
      <c r="A4" s="4" t="s">
        <v>88</v>
      </c>
      <c r="C4" s="5" t="n">
        <v>2711659000</v>
      </c>
      <c r="D4" s="5" t="n">
        <v>2986753000</v>
      </c>
    </row>
    <row r="5" spans="1:7">
      <c r="A5" s="4" t="s">
        <v>168</v>
      </c>
      <c r="C5" s="6" t="n">
        <v>4927000</v>
      </c>
      <c r="D5" s="6" t="n">
        <v>76000</v>
      </c>
      <c r="E5" s="5" t="n">
        <v>0</v>
      </c>
    </row>
    <row r="6" spans="1:7">
      <c r="A6" s="4" t="s">
        <v>628</v>
      </c>
      <c r="C6" s="6" t="n">
        <v>309985000</v>
      </c>
      <c r="D6" s="6" t="n">
        <v>82775000</v>
      </c>
      <c r="E6" s="5" t="n">
        <v>134747000</v>
      </c>
    </row>
    <row r="7" spans="1:7">
      <c r="A7" s="4" t="s">
        <v>629</v>
      </c>
      <c r="C7" s="6" t="n">
        <v>274000000</v>
      </c>
    </row>
    <row r="8" spans="1:7">
      <c r="A8" s="4" t="s">
        <v>599</v>
      </c>
      <c r="C8" s="5" t="n">
        <v>53381000</v>
      </c>
      <c r="D8" s="6" t="n">
        <v>41313000</v>
      </c>
    </row>
    <row r="9" spans="1:7">
      <c r="A9" s="4" t="s">
        <v>630</v>
      </c>
      <c r="C9" s="4" t="s">
        <v>433</v>
      </c>
    </row>
    <row r="10" spans="1:7">
      <c r="A10" s="4" t="s">
        <v>631</v>
      </c>
      <c r="C10" s="5" t="n">
        <v>262800000</v>
      </c>
      <c r="D10" s="6" t="n">
        <v>239400000</v>
      </c>
    </row>
    <row r="11" spans="1:7">
      <c r="A11" s="4" t="s">
        <v>632</v>
      </c>
      <c r="C11" s="6" t="n">
        <v>737200000</v>
      </c>
      <c r="D11" s="6" t="n">
        <v>760600000</v>
      </c>
    </row>
    <row r="12" spans="1:7">
      <c r="A12" s="4" t="s">
        <v>87</v>
      </c>
      <c r="C12" s="5" t="n">
        <v>326573000</v>
      </c>
      <c r="D12" s="6" t="n">
        <v>348412000</v>
      </c>
    </row>
    <row r="13" spans="1:7">
      <c r="A13" s="4" t="s">
        <v>633</v>
      </c>
    </row>
    <row r="14" spans="1:7">
      <c r="A14" s="3" t="s">
        <v>596</v>
      </c>
    </row>
    <row r="15" spans="1:7">
      <c r="A15" s="4" t="s">
        <v>603</v>
      </c>
      <c r="C15" s="4" t="s">
        <v>634</v>
      </c>
    </row>
    <row r="16" spans="1:7">
      <c r="A16" s="4" t="s">
        <v>635</v>
      </c>
    </row>
    <row r="17" spans="1:7">
      <c r="A17" s="3" t="s">
        <v>596</v>
      </c>
    </row>
    <row r="18" spans="1:7">
      <c r="A18" s="4" t="s">
        <v>631</v>
      </c>
      <c r="C18" s="5" t="n">
        <v>262800000</v>
      </c>
      <c r="D18" s="6" t="n">
        <v>239400000</v>
      </c>
    </row>
    <row r="19" spans="1:7">
      <c r="A19" s="4" t="s">
        <v>636</v>
      </c>
    </row>
    <row r="20" spans="1:7">
      <c r="A20" s="3" t="s">
        <v>596</v>
      </c>
    </row>
    <row r="21" spans="1:7">
      <c r="A21" s="4" t="s">
        <v>637</v>
      </c>
      <c r="C21" s="6" t="n">
        <v>500000000</v>
      </c>
    </row>
    <row r="22" spans="1:7">
      <c r="A22" s="4" t="s">
        <v>638</v>
      </c>
      <c r="C22" s="5" t="n">
        <v>0</v>
      </c>
    </row>
    <row r="23" spans="1:7">
      <c r="A23" s="4" t="s">
        <v>639</v>
      </c>
      <c r="C23" s="4" t="s">
        <v>640</v>
      </c>
    </row>
    <row r="24" spans="1:7">
      <c r="A24" s="4" t="s">
        <v>641</v>
      </c>
      <c r="C24" s="4" t="s">
        <v>642</v>
      </c>
    </row>
    <row r="25" spans="1:7">
      <c r="A25" s="4" t="s">
        <v>643</v>
      </c>
    </row>
    <row r="26" spans="1:7">
      <c r="A26" s="3" t="s">
        <v>596</v>
      </c>
    </row>
    <row r="27" spans="1:7">
      <c r="A27" s="4" t="s">
        <v>644</v>
      </c>
      <c r="F27" s="5" t="n">
        <v>1500000000</v>
      </c>
    </row>
    <row r="28" spans="1:7">
      <c r="A28" s="4" t="s">
        <v>442</v>
      </c>
    </row>
    <row r="29" spans="1:7">
      <c r="A29" s="3" t="s">
        <v>596</v>
      </c>
    </row>
    <row r="30" spans="1:7">
      <c r="A30" s="4" t="s">
        <v>644</v>
      </c>
      <c r="C30" s="5" t="n">
        <v>375000000</v>
      </c>
      <c r="D30" s="6" t="n">
        <v>520000000</v>
      </c>
    </row>
    <row r="31" spans="1:7">
      <c r="A31" s="4" t="s">
        <v>632</v>
      </c>
      <c r="C31" s="6" t="n">
        <v>48427000</v>
      </c>
      <c r="D31" s="6" t="n">
        <v>171588000</v>
      </c>
    </row>
    <row r="32" spans="1:7">
      <c r="A32" s="4" t="s">
        <v>645</v>
      </c>
    </row>
    <row r="33" spans="1:7">
      <c r="A33" s="3" t="s">
        <v>596</v>
      </c>
    </row>
    <row r="34" spans="1:7">
      <c r="A34" s="4" t="s">
        <v>641</v>
      </c>
      <c r="B34" s="4" t="s">
        <v>646</v>
      </c>
    </row>
    <row r="35" spans="1:7">
      <c r="A35" s="4" t="s">
        <v>647</v>
      </c>
    </row>
    <row r="36" spans="1:7">
      <c r="A36" s="3" t="s">
        <v>596</v>
      </c>
    </row>
    <row r="37" spans="1:7">
      <c r="A37" s="4" t="s">
        <v>644</v>
      </c>
      <c r="C37" s="6" t="n">
        <v>375000000</v>
      </c>
      <c r="F37" s="5" t="n">
        <v>1000000000</v>
      </c>
    </row>
    <row r="38" spans="1:7">
      <c r="A38" s="4" t="s">
        <v>87</v>
      </c>
      <c r="C38" s="6" t="n">
        <v>326600000</v>
      </c>
      <c r="D38" s="5" t="n">
        <v>348400000</v>
      </c>
    </row>
    <row r="39" spans="1:7">
      <c r="A39" s="4" t="s">
        <v>648</v>
      </c>
    </row>
    <row r="40" spans="1:7">
      <c r="A40" s="3" t="s">
        <v>596</v>
      </c>
    </row>
    <row r="41" spans="1:7">
      <c r="A41" s="4" t="s">
        <v>644</v>
      </c>
      <c r="C41" s="6" t="n">
        <v>220000000</v>
      </c>
    </row>
    <row r="42" spans="1:7">
      <c r="A42" s="4" t="s">
        <v>649</v>
      </c>
    </row>
    <row r="43" spans="1:7">
      <c r="A43" s="3" t="s">
        <v>596</v>
      </c>
    </row>
    <row r="44" spans="1:7">
      <c r="A44" s="4" t="s">
        <v>644</v>
      </c>
      <c r="C44" s="6" t="n">
        <v>270000000</v>
      </c>
    </row>
    <row r="45" spans="1:7">
      <c r="A45" s="4" t="s">
        <v>650</v>
      </c>
    </row>
    <row r="46" spans="1:7">
      <c r="A46" s="3" t="s">
        <v>596</v>
      </c>
    </row>
    <row r="47" spans="1:7">
      <c r="A47" s="4" t="s">
        <v>603</v>
      </c>
      <c r="D47" s="4" t="s">
        <v>611</v>
      </c>
      <c r="G47" s="4" t="s">
        <v>611</v>
      </c>
    </row>
    <row r="48" spans="1:7">
      <c r="A48" s="4" t="s">
        <v>601</v>
      </c>
    </row>
    <row r="49" spans="1:7">
      <c r="A49" s="3" t="s">
        <v>596</v>
      </c>
    </row>
    <row r="50" spans="1:7">
      <c r="A50" s="4" t="s">
        <v>603</v>
      </c>
      <c r="D50" s="4" t="s">
        <v>609</v>
      </c>
      <c r="G50" s="4" t="s">
        <v>609</v>
      </c>
    </row>
    <row r="51" spans="1:7">
      <c r="A51" s="4" t="s">
        <v>608</v>
      </c>
    </row>
    <row r="52" spans="1:7">
      <c r="A52" s="3" t="s">
        <v>596</v>
      </c>
    </row>
    <row r="53" spans="1:7">
      <c r="A53" s="4" t="s">
        <v>88</v>
      </c>
      <c r="C53" s="6" t="n">
        <v>700000000</v>
      </c>
      <c r="D53" s="5" t="n">
        <v>700000000</v>
      </c>
    </row>
    <row r="54" spans="1:7">
      <c r="A54" s="4" t="s">
        <v>651</v>
      </c>
    </row>
    <row r="55" spans="1:7">
      <c r="A55" s="3" t="s">
        <v>596</v>
      </c>
    </row>
    <row r="56" spans="1:7">
      <c r="A56" s="4" t="s">
        <v>603</v>
      </c>
      <c r="D56" s="4" t="s">
        <v>604</v>
      </c>
      <c r="G56" s="4" t="s">
        <v>604</v>
      </c>
    </row>
    <row r="57" spans="1:7">
      <c r="A57" s="4" t="s">
        <v>88</v>
      </c>
      <c r="C57" s="5" t="n">
        <v>600000000</v>
      </c>
      <c r="D57" s="5" t="n">
        <v>6000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2</v>
      </c>
      <c r="B1" s="2" t="s">
        <v>2</v>
      </c>
      <c r="C1" s="2" t="s">
        <v>69</v>
      </c>
    </row>
    <row r="2" spans="1:3">
      <c r="A2" s="3" t="s">
        <v>653</v>
      </c>
    </row>
    <row r="3" spans="1:3">
      <c r="A3" s="4" t="s">
        <v>632</v>
      </c>
      <c r="B3" s="5" t="n">
        <v>737200000</v>
      </c>
      <c r="C3" s="5" t="n">
        <v>760600000</v>
      </c>
    </row>
    <row r="4" spans="1:3">
      <c r="A4" s="4" t="s">
        <v>442</v>
      </c>
    </row>
    <row r="5" spans="1:3">
      <c r="A5" s="3" t="s">
        <v>653</v>
      </c>
    </row>
    <row r="6" spans="1:3">
      <c r="A6" s="4" t="s">
        <v>654</v>
      </c>
      <c r="B6" s="6" t="n">
        <v>375000000</v>
      </c>
      <c r="C6" s="6" t="n">
        <v>520000000</v>
      </c>
    </row>
    <row r="7" spans="1:3">
      <c r="A7" s="4" t="s">
        <v>632</v>
      </c>
      <c r="B7" s="5" t="n">
        <v>48427000</v>
      </c>
      <c r="C7" s="5" t="n">
        <v>171588000</v>
      </c>
    </row>
    <row r="8" spans="1:3">
      <c r="A8" s="4" t="s">
        <v>655</v>
      </c>
      <c r="B8" s="4" t="s">
        <v>656</v>
      </c>
      <c r="C8" s="4" t="s">
        <v>6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9</v>
      </c>
      <c r="D2" s="2" t="s">
        <v>109</v>
      </c>
    </row>
    <row r="3" spans="1:4">
      <c r="A3" s="3" t="s">
        <v>659</v>
      </c>
    </row>
    <row r="4" spans="1:4">
      <c r="A4" s="4" t="s">
        <v>149</v>
      </c>
      <c r="B4" s="5" t="n">
        <v>-124356</v>
      </c>
      <c r="C4" s="5" t="n">
        <v>-108489</v>
      </c>
      <c r="D4" s="5" t="n">
        <v>-110046</v>
      </c>
    </row>
    <row r="5" spans="1:4">
      <c r="A5" s="4" t="s">
        <v>660</v>
      </c>
      <c r="B5" s="5" t="n">
        <v>274333</v>
      </c>
      <c r="C5" s="5" t="n">
        <v>294566</v>
      </c>
      <c r="D5" s="5" t="n">
        <v>910331</v>
      </c>
    </row>
    <row r="6" spans="1:4">
      <c r="A6" s="4" t="s">
        <v>661</v>
      </c>
    </row>
    <row r="7" spans="1:4">
      <c r="A7" s="3" t="s">
        <v>659</v>
      </c>
    </row>
    <row r="8" spans="1:4">
      <c r="A8" s="4" t="s">
        <v>662</v>
      </c>
      <c r="B8" s="9" t="n">
        <v>8.4</v>
      </c>
      <c r="C8" s="9" t="n">
        <v>10.9</v>
      </c>
      <c r="D8" s="9" t="n">
        <v>35.4</v>
      </c>
    </row>
    <row r="9" spans="1:4">
      <c r="A9" s="4" t="s">
        <v>660</v>
      </c>
      <c r="B9" s="5" t="n">
        <v>274300</v>
      </c>
      <c r="C9" s="5" t="n">
        <v>294600</v>
      </c>
      <c r="D9" s="5" t="n">
        <v>910300</v>
      </c>
    </row>
    <row r="10" spans="1:4">
      <c r="A10" s="4" t="s">
        <v>663</v>
      </c>
      <c r="B10" s="6" t="n">
        <v>525500</v>
      </c>
    </row>
    <row r="11" spans="1:4">
      <c r="A11" s="4" t="s">
        <v>664</v>
      </c>
    </row>
    <row r="12" spans="1:4">
      <c r="A12" s="3" t="s">
        <v>659</v>
      </c>
    </row>
    <row r="13" spans="1:4">
      <c r="A13" s="4" t="s">
        <v>660</v>
      </c>
      <c r="B13" s="5" t="n">
        <v>11500</v>
      </c>
      <c r="C13" s="5" t="n">
        <v>7900</v>
      </c>
      <c r="D13" s="5" t="n">
        <v>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5</v>
      </c>
      <c r="B1" s="2" t="s">
        <v>1</v>
      </c>
    </row>
    <row r="2" spans="1:5">
      <c r="B2" s="2" t="s">
        <v>2</v>
      </c>
      <c r="C2" s="2" t="s">
        <v>69</v>
      </c>
      <c r="D2" s="2" t="s">
        <v>109</v>
      </c>
      <c r="E2" s="2" t="s">
        <v>666</v>
      </c>
    </row>
    <row r="3" spans="1:5">
      <c r="A3" s="3" t="s">
        <v>667</v>
      </c>
    </row>
    <row r="4" spans="1:5">
      <c r="A4" s="4" t="s">
        <v>668</v>
      </c>
      <c r="B4" s="4" t="s">
        <v>438</v>
      </c>
    </row>
    <row r="5" spans="1:5">
      <c r="A5" s="4" t="s">
        <v>669</v>
      </c>
      <c r="B5" s="4" t="s">
        <v>438</v>
      </c>
    </row>
    <row r="6" spans="1:5">
      <c r="A6" s="4" t="s">
        <v>670</v>
      </c>
      <c r="B6" s="6" t="n">
        <v>23600000</v>
      </c>
    </row>
    <row r="7" spans="1:5">
      <c r="A7" s="4" t="s">
        <v>671</v>
      </c>
      <c r="B7" s="5" t="n">
        <v>15</v>
      </c>
      <c r="C7" s="5" t="n">
        <v>17</v>
      </c>
    </row>
    <row r="8" spans="1:5">
      <c r="A8" s="4" t="s">
        <v>672</v>
      </c>
    </row>
    <row r="9" spans="1:5">
      <c r="A9" s="3" t="s">
        <v>667</v>
      </c>
    </row>
    <row r="10" spans="1:5">
      <c r="A10" s="4" t="s">
        <v>458</v>
      </c>
      <c r="B10" s="4" t="s">
        <v>673</v>
      </c>
    </row>
    <row r="11" spans="1:5">
      <c r="A11" s="4" t="s">
        <v>674</v>
      </c>
      <c r="B11" s="5" t="n">
        <v>0</v>
      </c>
    </row>
    <row r="12" spans="1:5">
      <c r="A12" s="4" t="s">
        <v>675</v>
      </c>
      <c r="B12" s="9" t="n">
        <v>10.5</v>
      </c>
      <c r="C12" s="10" t="n">
        <v>11.7</v>
      </c>
      <c r="D12" s="10" t="n">
        <v>31.1</v>
      </c>
    </row>
    <row r="13" spans="1:5">
      <c r="A13" s="4" t="s">
        <v>676</v>
      </c>
      <c r="B13" s="10" t="n">
        <v>0.5</v>
      </c>
    </row>
    <row r="14" spans="1:5">
      <c r="A14" s="4" t="s">
        <v>677</v>
      </c>
      <c r="B14" s="5" t="n">
        <v>8</v>
      </c>
      <c r="C14" s="5" t="n">
        <v>12</v>
      </c>
      <c r="D14" s="5" t="n">
        <v>11</v>
      </c>
      <c r="E14" s="5" t="n">
        <v>12</v>
      </c>
    </row>
    <row r="15" spans="1:5">
      <c r="A15" s="4" t="s">
        <v>457</v>
      </c>
    </row>
    <row r="16" spans="1:5">
      <c r="A16" s="3" t="s">
        <v>667</v>
      </c>
    </row>
    <row r="17" spans="1:5">
      <c r="A17" s="4" t="s">
        <v>458</v>
      </c>
      <c r="B17" s="4" t="s">
        <v>433</v>
      </c>
    </row>
    <row r="18" spans="1:5">
      <c r="A18" s="4" t="s">
        <v>678</v>
      </c>
    </row>
    <row r="19" spans="1:5">
      <c r="A19" s="3" t="s">
        <v>667</v>
      </c>
    </row>
    <row r="20" spans="1:5">
      <c r="A20" s="4" t="s">
        <v>679</v>
      </c>
      <c r="B20" s="6" t="n">
        <v>200000</v>
      </c>
    </row>
    <row r="21" spans="1:5">
      <c r="A21" s="4" t="s">
        <v>680</v>
      </c>
    </row>
    <row r="22" spans="1:5">
      <c r="A22" s="3" t="s">
        <v>667</v>
      </c>
    </row>
    <row r="23" spans="1:5">
      <c r="A23" s="4" t="s">
        <v>674</v>
      </c>
      <c r="B23" s="10" t="n">
        <v>19.7</v>
      </c>
    </row>
    <row r="24" spans="1:5">
      <c r="A24" s="4" t="s">
        <v>681</v>
      </c>
      <c r="B24" s="5" t="n">
        <v>20</v>
      </c>
      <c r="C24" s="10" t="n">
        <v>17.1</v>
      </c>
      <c r="D24" s="5" t="n">
        <v>15</v>
      </c>
    </row>
    <row r="25" spans="1:5">
      <c r="A25" s="4" t="s">
        <v>682</v>
      </c>
      <c r="B25" s="4" t="s">
        <v>683</v>
      </c>
    </row>
    <row r="26" spans="1:5">
      <c r="A26" s="4" t="s">
        <v>684</v>
      </c>
    </row>
    <row r="27" spans="1:5">
      <c r="A27" s="3" t="s">
        <v>667</v>
      </c>
    </row>
    <row r="28" spans="1:5">
      <c r="A28" s="4" t="s">
        <v>458</v>
      </c>
      <c r="B28" s="4" t="s">
        <v>433</v>
      </c>
    </row>
    <row r="29" spans="1:5">
      <c r="A29" s="4" t="s">
        <v>685</v>
      </c>
    </row>
    <row r="30" spans="1:5">
      <c r="A30" s="3" t="s">
        <v>667</v>
      </c>
    </row>
    <row r="31" spans="1:5">
      <c r="A31" s="4" t="s">
        <v>686</v>
      </c>
      <c r="B31" s="5"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9</v>
      </c>
      <c r="D2" s="2" t="s">
        <v>109</v>
      </c>
    </row>
    <row r="3" spans="1:4">
      <c r="A3" s="3" t="s">
        <v>667</v>
      </c>
    </row>
    <row r="4" spans="1:4">
      <c r="A4" s="4" t="s">
        <v>167</v>
      </c>
      <c r="B4" s="5" t="n">
        <v>28368</v>
      </c>
      <c r="C4" s="5" t="n">
        <v>28290</v>
      </c>
      <c r="D4" s="5" t="n">
        <v>33683</v>
      </c>
    </row>
    <row r="5" spans="1:4">
      <c r="A5" s="4" t="s">
        <v>680</v>
      </c>
    </row>
    <row r="6" spans="1:4">
      <c r="A6" s="3" t="s">
        <v>667</v>
      </c>
    </row>
    <row r="7" spans="1:4">
      <c r="A7" s="4" t="s">
        <v>167</v>
      </c>
      <c r="B7" s="6" t="n">
        <v>21538</v>
      </c>
      <c r="C7" s="6" t="n">
        <v>20145</v>
      </c>
      <c r="D7" s="6" t="n">
        <v>24207</v>
      </c>
    </row>
    <row r="8" spans="1:4">
      <c r="A8" s="4" t="s">
        <v>688</v>
      </c>
    </row>
    <row r="9" spans="1:4">
      <c r="A9" s="3" t="s">
        <v>667</v>
      </c>
    </row>
    <row r="10" spans="1:4">
      <c r="A10" s="4" t="s">
        <v>167</v>
      </c>
      <c r="B10" s="5" t="n">
        <v>6830</v>
      </c>
      <c r="C10" s="5" t="n">
        <v>8145</v>
      </c>
      <c r="D10" s="5" t="n">
        <v>94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9</v>
      </c>
      <c r="D2" s="2" t="s">
        <v>109</v>
      </c>
    </row>
    <row r="3" spans="1:4">
      <c r="A3" s="3" t="s">
        <v>690</v>
      </c>
    </row>
    <row r="4" spans="1:4">
      <c r="A4" s="4" t="s">
        <v>691</v>
      </c>
      <c r="B4" s="6" t="n">
        <v>563</v>
      </c>
      <c r="C4" s="6" t="n">
        <v>1168</v>
      </c>
      <c r="D4" s="6" t="n">
        <v>3623</v>
      </c>
    </row>
    <row r="5" spans="1:4">
      <c r="A5" s="4" t="s">
        <v>692</v>
      </c>
      <c r="B5" s="6" t="n">
        <v>0</v>
      </c>
      <c r="C5" s="6" t="n">
        <v>0</v>
      </c>
      <c r="D5" s="6" t="n">
        <v>0</v>
      </c>
    </row>
    <row r="6" spans="1:4">
      <c r="A6" s="4" t="s">
        <v>693</v>
      </c>
      <c r="B6" s="6" t="n">
        <v>-547</v>
      </c>
      <c r="C6" s="6" t="n">
        <v>-605</v>
      </c>
      <c r="D6" s="6" t="n">
        <v>-2353</v>
      </c>
    </row>
    <row r="7" spans="1:4">
      <c r="A7" s="4" t="s">
        <v>694</v>
      </c>
      <c r="B7" s="6" t="n">
        <v>0</v>
      </c>
      <c r="C7" s="6" t="n">
        <v>0</v>
      </c>
      <c r="D7" s="6" t="n">
        <v>-102</v>
      </c>
    </row>
    <row r="8" spans="1:4">
      <c r="A8" s="4" t="s">
        <v>695</v>
      </c>
      <c r="B8" s="6" t="n">
        <v>16</v>
      </c>
      <c r="C8" s="6" t="n">
        <v>563</v>
      </c>
      <c r="D8" s="6" t="n">
        <v>1168</v>
      </c>
    </row>
    <row r="9" spans="1:4">
      <c r="A9" s="4" t="s">
        <v>696</v>
      </c>
      <c r="B9" s="6" t="n">
        <v>16</v>
      </c>
      <c r="C9" s="6" t="n">
        <v>563</v>
      </c>
      <c r="D9" s="6" t="n">
        <v>1168</v>
      </c>
    </row>
    <row r="10" spans="1:4">
      <c r="A10" s="4" t="s">
        <v>697</v>
      </c>
      <c r="B10" s="5" t="n">
        <v>12</v>
      </c>
      <c r="C10" s="5" t="n">
        <v>11</v>
      </c>
      <c r="D10" s="5" t="n">
        <v>12</v>
      </c>
    </row>
    <row r="11" spans="1:4">
      <c r="A11" s="4" t="s">
        <v>698</v>
      </c>
      <c r="B11" s="6" t="n">
        <v>0</v>
      </c>
      <c r="C11" s="6" t="n">
        <v>0</v>
      </c>
      <c r="D11" s="6" t="n">
        <v>0</v>
      </c>
    </row>
    <row r="12" spans="1:4">
      <c r="A12" s="4" t="s">
        <v>699</v>
      </c>
      <c r="B12" s="6" t="n">
        <v>12</v>
      </c>
      <c r="C12" s="6" t="n">
        <v>11</v>
      </c>
      <c r="D12" s="6" t="n">
        <v>12</v>
      </c>
    </row>
    <row r="13" spans="1:4">
      <c r="A13" s="4" t="s">
        <v>700</v>
      </c>
      <c r="B13" s="6" t="n">
        <v>0</v>
      </c>
      <c r="C13" s="6" t="n">
        <v>0</v>
      </c>
      <c r="D13" s="6" t="n">
        <v>28</v>
      </c>
    </row>
    <row r="14" spans="1:4">
      <c r="A14" s="4" t="s">
        <v>701</v>
      </c>
      <c r="B14" s="6" t="n">
        <v>8</v>
      </c>
      <c r="C14" s="6" t="n">
        <v>12</v>
      </c>
      <c r="D14" s="6" t="n">
        <v>11</v>
      </c>
    </row>
    <row r="15" spans="1:4">
      <c r="A15" s="4" t="s">
        <v>702</v>
      </c>
      <c r="B15" s="5" t="n">
        <v>8</v>
      </c>
      <c r="C15" s="5" t="n">
        <v>12</v>
      </c>
      <c r="D15" s="5"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55"/>
    <col customWidth="1" max="6" min="6" width="27"/>
  </cols>
  <sheetData>
    <row r="1" spans="1:6">
      <c r="A1" s="1" t="s">
        <v>138</v>
      </c>
      <c r="B1" s="2" t="s">
        <v>139</v>
      </c>
      <c r="C1" s="2" t="s">
        <v>58</v>
      </c>
      <c r="D1" s="2" t="s">
        <v>140</v>
      </c>
      <c r="E1" s="2" t="s">
        <v>141</v>
      </c>
      <c r="F1" s="2" t="s">
        <v>142</v>
      </c>
    </row>
    <row r="2" spans="1:6">
      <c r="A2" s="4" t="s">
        <v>143</v>
      </c>
      <c r="C2" s="6" t="n">
        <v>319090000</v>
      </c>
    </row>
    <row r="3" spans="1:6">
      <c r="A3" s="4" t="s">
        <v>144</v>
      </c>
      <c r="B3" s="5" t="n">
        <v>4659363</v>
      </c>
      <c r="C3" s="5" t="n">
        <v>3191</v>
      </c>
      <c r="D3" s="5" t="n">
        <v>3116490</v>
      </c>
      <c r="E3" s="5" t="n">
        <v>-526</v>
      </c>
      <c r="F3" s="5" t="n">
        <v>1540208</v>
      </c>
    </row>
    <row r="4" spans="1:6">
      <c r="A4" s="4" t="s">
        <v>145</v>
      </c>
      <c r="C4" s="6" t="n">
        <v>2352000</v>
      </c>
    </row>
    <row r="5" spans="1:6">
      <c r="A5" s="4" t="s">
        <v>146</v>
      </c>
      <c r="B5" s="6" t="n">
        <v>27720</v>
      </c>
      <c r="C5" s="5" t="n">
        <v>24</v>
      </c>
      <c r="D5" s="6" t="n">
        <v>27696</v>
      </c>
    </row>
    <row r="6" spans="1:6">
      <c r="A6" s="4" t="s">
        <v>147</v>
      </c>
      <c r="C6" s="6" t="n">
        <v>1008000</v>
      </c>
    </row>
    <row r="7" spans="1:6">
      <c r="A7" s="4" t="s">
        <v>148</v>
      </c>
      <c r="B7" s="6" t="n">
        <v>3568</v>
      </c>
      <c r="C7" s="5" t="n">
        <v>13</v>
      </c>
      <c r="D7" s="6" t="n">
        <v>3555</v>
      </c>
    </row>
    <row r="8" spans="1:6">
      <c r="A8" s="4" t="s">
        <v>149</v>
      </c>
      <c r="B8" s="6" t="n">
        <v>-110046</v>
      </c>
      <c r="F8" s="6" t="n">
        <v>-110046</v>
      </c>
    </row>
    <row r="9" spans="1:6">
      <c r="A9" s="4" t="s">
        <v>150</v>
      </c>
      <c r="C9" s="6" t="n">
        <v>-35698000</v>
      </c>
    </row>
    <row r="10" spans="1:6">
      <c r="A10" s="4" t="s">
        <v>151</v>
      </c>
      <c r="B10" s="6" t="n">
        <v>-910331</v>
      </c>
      <c r="C10" s="5" t="n">
        <v>-360</v>
      </c>
      <c r="F10" s="6" t="n">
        <v>-909971</v>
      </c>
    </row>
    <row r="11" spans="1:6">
      <c r="A11" s="4" t="s">
        <v>152</v>
      </c>
      <c r="F11" s="6" t="n">
        <v>5995</v>
      </c>
    </row>
    <row r="12" spans="1:6">
      <c r="A12" s="4" t="s">
        <v>153</v>
      </c>
      <c r="B12" s="6" t="n">
        <v>-5995</v>
      </c>
    </row>
    <row r="13" spans="1:6">
      <c r="A13" s="4" t="s">
        <v>154</v>
      </c>
      <c r="B13" s="6" t="n">
        <v>24207</v>
      </c>
      <c r="D13" s="6" t="n">
        <v>24207</v>
      </c>
    </row>
    <row r="14" spans="1:6">
      <c r="A14" s="4" t="s">
        <v>117</v>
      </c>
      <c r="B14" s="6" t="n">
        <v>447221</v>
      </c>
      <c r="F14" s="6" t="n">
        <v>447221</v>
      </c>
    </row>
    <row r="15" spans="1:6">
      <c r="A15" s="4" t="s">
        <v>136</v>
      </c>
      <c r="B15" s="6" t="n">
        <v>81</v>
      </c>
      <c r="E15" s="6" t="n">
        <v>81</v>
      </c>
    </row>
    <row r="16" spans="1:6">
      <c r="A16" s="4" t="s">
        <v>155</v>
      </c>
      <c r="C16" s="6" t="n">
        <v>286752000</v>
      </c>
    </row>
    <row r="17" spans="1:6">
      <c r="A17" s="4" t="s">
        <v>156</v>
      </c>
      <c r="B17" s="6" t="n">
        <v>4154026</v>
      </c>
      <c r="C17" s="5" t="n">
        <v>2868</v>
      </c>
      <c r="D17" s="6" t="n">
        <v>3171542</v>
      </c>
      <c r="E17" s="6" t="n">
        <v>-445</v>
      </c>
      <c r="F17" s="6" t="n">
        <v>980061</v>
      </c>
    </row>
    <row r="18" spans="1:6">
      <c r="A18" s="4" t="s">
        <v>145</v>
      </c>
      <c r="C18" s="6" t="n">
        <v>605000</v>
      </c>
    </row>
    <row r="19" spans="1:6">
      <c r="A19" s="4" t="s">
        <v>146</v>
      </c>
      <c r="B19" s="6" t="n">
        <v>6555</v>
      </c>
      <c r="C19" s="5" t="n">
        <v>6</v>
      </c>
      <c r="D19" s="6" t="n">
        <v>6549</v>
      </c>
    </row>
    <row r="20" spans="1:6">
      <c r="A20" s="4" t="s">
        <v>147</v>
      </c>
      <c r="C20" s="6" t="n">
        <v>1210000</v>
      </c>
    </row>
    <row r="21" spans="1:6">
      <c r="A21" s="4" t="s">
        <v>148</v>
      </c>
      <c r="B21" s="6" t="n">
        <v>3487</v>
      </c>
      <c r="C21" s="5" t="n">
        <v>12</v>
      </c>
      <c r="D21" s="6" t="n">
        <v>3475</v>
      </c>
    </row>
    <row r="22" spans="1:6">
      <c r="A22" s="4" t="s">
        <v>149</v>
      </c>
      <c r="B22" s="6" t="n">
        <v>-108489</v>
      </c>
      <c r="F22" s="6" t="n">
        <v>-108489</v>
      </c>
    </row>
    <row r="23" spans="1:6">
      <c r="A23" s="4" t="s">
        <v>150</v>
      </c>
      <c r="C23" s="6" t="n">
        <v>-11457000</v>
      </c>
    </row>
    <row r="24" spans="1:6">
      <c r="A24" s="4" t="s">
        <v>151</v>
      </c>
      <c r="B24" s="6" t="n">
        <v>-294566</v>
      </c>
      <c r="C24" s="5" t="n">
        <v>-115</v>
      </c>
      <c r="F24" s="6" t="n">
        <v>-294451</v>
      </c>
    </row>
    <row r="25" spans="1:6">
      <c r="A25" s="4" t="s">
        <v>152</v>
      </c>
      <c r="B25" s="6" t="n">
        <v>7910</v>
      </c>
      <c r="D25" s="6" t="n">
        <v>284</v>
      </c>
      <c r="F25" s="6" t="n">
        <v>7626</v>
      </c>
    </row>
    <row r="26" spans="1:6">
      <c r="A26" s="4" t="s">
        <v>154</v>
      </c>
      <c r="B26" s="6" t="n">
        <v>20145</v>
      </c>
      <c r="D26" s="6" t="n">
        <v>20145</v>
      </c>
    </row>
    <row r="27" spans="1:6">
      <c r="A27" s="4" t="s">
        <v>117</v>
      </c>
      <c r="B27" s="6" t="n">
        <v>1022023</v>
      </c>
      <c r="F27" s="6" t="n">
        <v>1022023</v>
      </c>
    </row>
    <row r="28" spans="1:6">
      <c r="A28" s="4" t="s">
        <v>136</v>
      </c>
      <c r="B28" s="5" t="n">
        <v>100</v>
      </c>
      <c r="E28" s="6" t="n">
        <v>100</v>
      </c>
    </row>
    <row r="29" spans="1:6">
      <c r="A29" s="4" t="s">
        <v>157</v>
      </c>
      <c r="B29" s="6" t="n">
        <v>277109507</v>
      </c>
      <c r="C29" s="6" t="n">
        <v>277110000</v>
      </c>
    </row>
    <row r="30" spans="1:6">
      <c r="A30" s="4" t="s">
        <v>158</v>
      </c>
      <c r="B30" s="5" t="n">
        <v>4817782</v>
      </c>
      <c r="C30" s="5" t="n">
        <v>2771</v>
      </c>
      <c r="D30" s="6" t="n">
        <v>3201427</v>
      </c>
      <c r="E30" s="6" t="n">
        <v>-345</v>
      </c>
      <c r="F30" s="6" t="n">
        <v>1613929</v>
      </c>
    </row>
    <row r="31" spans="1:6">
      <c r="A31" s="4" t="s">
        <v>145</v>
      </c>
      <c r="C31" s="6" t="n">
        <v>547000</v>
      </c>
    </row>
    <row r="32" spans="1:6">
      <c r="A32" s="4" t="s">
        <v>146</v>
      </c>
      <c r="B32" s="6" t="n">
        <v>6399</v>
      </c>
      <c r="C32" s="5" t="n">
        <v>5</v>
      </c>
      <c r="D32" s="6" t="n">
        <v>6394</v>
      </c>
    </row>
    <row r="33" spans="1:6">
      <c r="A33" s="4" t="s">
        <v>147</v>
      </c>
      <c r="C33" s="6" t="n">
        <v>1013000</v>
      </c>
    </row>
    <row r="34" spans="1:6">
      <c r="A34" s="4" t="s">
        <v>148</v>
      </c>
      <c r="B34" s="6" t="n">
        <v>5800</v>
      </c>
      <c r="C34" s="5" t="n">
        <v>10</v>
      </c>
      <c r="D34" s="6" t="n">
        <v>5790</v>
      </c>
    </row>
    <row r="35" spans="1:6">
      <c r="A35" s="4" t="s">
        <v>149</v>
      </c>
      <c r="B35" s="6" t="n">
        <v>-124356</v>
      </c>
      <c r="F35" s="6" t="n">
        <v>-124356</v>
      </c>
    </row>
    <row r="36" spans="1:6">
      <c r="A36" s="4" t="s">
        <v>150</v>
      </c>
      <c r="C36" s="6" t="n">
        <v>-8435000</v>
      </c>
    </row>
    <row r="37" spans="1:6">
      <c r="A37" s="4" t="s">
        <v>151</v>
      </c>
      <c r="B37" s="6" t="n">
        <v>-274333</v>
      </c>
      <c r="C37" s="5" t="n">
        <v>-84</v>
      </c>
      <c r="F37" s="6" t="n">
        <v>-274249</v>
      </c>
    </row>
    <row r="38" spans="1:6">
      <c r="A38" s="4" t="s">
        <v>152</v>
      </c>
      <c r="B38" s="6" t="n">
        <v>11450</v>
      </c>
      <c r="F38" s="6" t="n">
        <v>11450</v>
      </c>
    </row>
    <row r="39" spans="1:6">
      <c r="A39" s="4" t="s">
        <v>154</v>
      </c>
      <c r="B39" s="6" t="n">
        <v>21538</v>
      </c>
      <c r="D39" s="6" t="n">
        <v>21538</v>
      </c>
    </row>
    <row r="40" spans="1:6">
      <c r="A40" s="4" t="s">
        <v>117</v>
      </c>
      <c r="B40" s="6" t="n">
        <v>1016700</v>
      </c>
      <c r="F40" s="6" t="n">
        <v>1016700</v>
      </c>
    </row>
    <row r="41" spans="1:6">
      <c r="A41" s="4" t="s">
        <v>136</v>
      </c>
      <c r="B41" s="5" t="n">
        <v>100</v>
      </c>
      <c r="E41" s="6" t="n">
        <v>100</v>
      </c>
    </row>
    <row r="42" spans="1:6">
      <c r="A42" s="4" t="s">
        <v>159</v>
      </c>
      <c r="B42" s="6" t="n">
        <v>270235297</v>
      </c>
      <c r="C42" s="6" t="n">
        <v>270235000</v>
      </c>
    </row>
    <row r="43" spans="1:6">
      <c r="A43" s="4" t="s">
        <v>160</v>
      </c>
      <c r="B43" s="5" t="n">
        <v>5458180</v>
      </c>
      <c r="C43" s="5" t="n">
        <v>2702</v>
      </c>
      <c r="D43" s="5" t="n">
        <v>3235149</v>
      </c>
      <c r="E43" s="5" t="n">
        <v>-245</v>
      </c>
      <c r="F43" s="5" t="n">
        <v>2220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9</v>
      </c>
      <c r="D2" s="2" t="s">
        <v>109</v>
      </c>
    </row>
    <row r="3" spans="1:4">
      <c r="A3" s="3" t="s">
        <v>704</v>
      </c>
    </row>
    <row r="4" spans="1:4">
      <c r="A4" s="4" t="s">
        <v>691</v>
      </c>
      <c r="B4" s="6" t="n">
        <v>3074</v>
      </c>
      <c r="C4" s="6" t="n">
        <v>3271</v>
      </c>
      <c r="D4" s="6" t="n">
        <v>2974</v>
      </c>
    </row>
    <row r="5" spans="1:4">
      <c r="A5" s="4" t="s">
        <v>692</v>
      </c>
      <c r="B5" s="6" t="n">
        <v>932</v>
      </c>
      <c r="C5" s="6" t="n">
        <v>833</v>
      </c>
      <c r="D5" s="6" t="n">
        <v>1251</v>
      </c>
    </row>
    <row r="6" spans="1:4">
      <c r="A6" s="4" t="s">
        <v>705</v>
      </c>
      <c r="B6" s="6" t="n">
        <v>-1181</v>
      </c>
      <c r="C6" s="6" t="n">
        <v>-786</v>
      </c>
      <c r="D6" s="6" t="n">
        <v>-775</v>
      </c>
    </row>
    <row r="7" spans="1:4">
      <c r="A7" s="4" t="s">
        <v>694</v>
      </c>
      <c r="B7" s="6" t="n">
        <v>-144</v>
      </c>
      <c r="C7" s="6" t="n">
        <v>-244</v>
      </c>
      <c r="D7" s="6" t="n">
        <v>-179</v>
      </c>
    </row>
    <row r="8" spans="1:4">
      <c r="A8" s="4" t="s">
        <v>695</v>
      </c>
      <c r="B8" s="6" t="n">
        <v>2681</v>
      </c>
      <c r="C8" s="6" t="n">
        <v>3074</v>
      </c>
      <c r="D8" s="6" t="n">
        <v>3271</v>
      </c>
    </row>
    <row r="9" spans="1:4">
      <c r="A9" s="4" t="s">
        <v>706</v>
      </c>
      <c r="B9" s="6" t="n">
        <v>153</v>
      </c>
      <c r="C9" s="6" t="n">
        <v>129</v>
      </c>
      <c r="D9" s="6" t="n">
        <v>152</v>
      </c>
    </row>
    <row r="10" spans="1:4">
      <c r="A10" s="4" t="s">
        <v>707</v>
      </c>
      <c r="B10" s="5" t="n">
        <v>23</v>
      </c>
      <c r="C10" s="5" t="n">
        <v>19</v>
      </c>
      <c r="D10" s="5" t="n">
        <v>19</v>
      </c>
    </row>
    <row r="11" spans="1:4">
      <c r="A11" s="4" t="s">
        <v>708</v>
      </c>
      <c r="B11" s="6" t="n">
        <v>27</v>
      </c>
      <c r="C11" s="6" t="n">
        <v>31</v>
      </c>
      <c r="D11" s="6" t="n">
        <v>21</v>
      </c>
    </row>
    <row r="12" spans="1:4">
      <c r="A12" s="4" t="s">
        <v>709</v>
      </c>
      <c r="B12" s="6" t="n">
        <v>17</v>
      </c>
      <c r="C12" s="6" t="n">
        <v>22</v>
      </c>
      <c r="D12" s="6" t="n">
        <v>19</v>
      </c>
    </row>
    <row r="13" spans="1:4">
      <c r="A13" s="4" t="s">
        <v>710</v>
      </c>
      <c r="B13" s="6" t="n">
        <v>26</v>
      </c>
      <c r="C13" s="6" t="n">
        <v>22</v>
      </c>
      <c r="D13" s="6" t="n">
        <v>19</v>
      </c>
    </row>
    <row r="14" spans="1:4">
      <c r="A14" s="4" t="s">
        <v>711</v>
      </c>
      <c r="B14" s="6" t="n">
        <v>26</v>
      </c>
      <c r="C14" s="6" t="n">
        <v>23</v>
      </c>
      <c r="D14" s="6" t="n">
        <v>19</v>
      </c>
    </row>
    <row r="15" spans="1:4">
      <c r="A15" s="4" t="s">
        <v>712</v>
      </c>
      <c r="B15" s="5" t="n">
        <v>20</v>
      </c>
      <c r="C15" s="5" t="n">
        <v>21</v>
      </c>
      <c r="D15" s="5"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13</v>
      </c>
      <c r="B1" s="2" t="s">
        <v>1</v>
      </c>
    </row>
    <row r="2" spans="1:5">
      <c r="B2" s="2" t="s">
        <v>2</v>
      </c>
      <c r="C2" s="2" t="s">
        <v>109</v>
      </c>
      <c r="D2" s="2" t="s">
        <v>69</v>
      </c>
      <c r="E2" s="2" t="s">
        <v>666</v>
      </c>
    </row>
    <row r="3" spans="1:5">
      <c r="A3" s="3" t="s">
        <v>714</v>
      </c>
    </row>
    <row r="4" spans="1:5">
      <c r="A4" s="4" t="s">
        <v>715</v>
      </c>
      <c r="C4" s="5" t="n">
        <v>172100</v>
      </c>
    </row>
    <row r="5" spans="1:5">
      <c r="A5" s="4" t="s">
        <v>716</v>
      </c>
      <c r="B5" s="5" t="n">
        <v>12962</v>
      </c>
      <c r="D5" s="5" t="n">
        <v>27122</v>
      </c>
    </row>
    <row r="6" spans="1:5">
      <c r="A6" s="4" t="s">
        <v>717</v>
      </c>
      <c r="B6" s="6" t="n">
        <v>40300</v>
      </c>
      <c r="C6" s="5" t="n">
        <v>48604</v>
      </c>
      <c r="D6" s="6" t="n">
        <v>30554</v>
      </c>
      <c r="E6" s="5" t="n">
        <v>21502</v>
      </c>
    </row>
    <row r="7" spans="1:5">
      <c r="A7" s="4" t="s">
        <v>718</v>
      </c>
      <c r="B7" s="6" t="n">
        <v>21600</v>
      </c>
      <c r="D7" s="6" t="n">
        <v>19700</v>
      </c>
    </row>
    <row r="8" spans="1:5">
      <c r="A8" s="4" t="s">
        <v>719</v>
      </c>
      <c r="B8" s="6" t="n">
        <v>6500</v>
      </c>
      <c r="D8" s="5" t="n">
        <v>5800</v>
      </c>
    </row>
    <row r="9" spans="1:5">
      <c r="A9" s="4" t="s">
        <v>720</v>
      </c>
      <c r="B9" s="5" t="n">
        <v>23000</v>
      </c>
    </row>
    <row r="10" spans="1:5">
      <c r="A10" s="4" t="s">
        <v>633</v>
      </c>
    </row>
    <row r="11" spans="1:5">
      <c r="A11" s="3" t="s">
        <v>714</v>
      </c>
    </row>
    <row r="12" spans="1:5">
      <c r="A12" s="4" t="s">
        <v>721</v>
      </c>
      <c r="B12" s="4" t="s">
        <v>453</v>
      </c>
    </row>
    <row r="13" spans="1:5">
      <c r="A13" s="4" t="s">
        <v>722</v>
      </c>
    </row>
    <row r="14" spans="1:5">
      <c r="A14" s="3" t="s">
        <v>714</v>
      </c>
    </row>
    <row r="15" spans="1:5">
      <c r="A15" s="4" t="s">
        <v>723</v>
      </c>
      <c r="B15" s="5" t="n">
        <v>35900</v>
      </c>
    </row>
    <row r="16" spans="1:5">
      <c r="A16" s="4" t="s">
        <v>724</v>
      </c>
    </row>
    <row r="17" spans="1:5">
      <c r="A17" s="3" t="s">
        <v>714</v>
      </c>
    </row>
    <row r="18" spans="1:5">
      <c r="A18" s="4" t="s">
        <v>723</v>
      </c>
      <c r="B18" s="5" t="n">
        <v>164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62</v>
      </c>
      <c r="J1" s="2" t="s">
        <v>1</v>
      </c>
    </row>
    <row r="2" spans="1:12">
      <c r="B2" s="2" t="s">
        <v>2</v>
      </c>
      <c r="C2" s="2" t="s">
        <v>474</v>
      </c>
      <c r="D2" s="2" t="s">
        <v>4</v>
      </c>
      <c r="E2" s="2" t="s">
        <v>475</v>
      </c>
      <c r="F2" s="2" t="s">
        <v>69</v>
      </c>
      <c r="G2" s="2" t="s">
        <v>476</v>
      </c>
      <c r="H2" s="2" t="s">
        <v>477</v>
      </c>
      <c r="I2" s="2" t="s">
        <v>478</v>
      </c>
      <c r="J2" s="2" t="s">
        <v>2</v>
      </c>
      <c r="K2" s="2" t="s">
        <v>69</v>
      </c>
      <c r="L2" s="2" t="s">
        <v>109</v>
      </c>
    </row>
    <row r="3" spans="1:12">
      <c r="A3" s="3" t="s">
        <v>726</v>
      </c>
    </row>
    <row r="4" spans="1:12">
      <c r="A4" s="4" t="s">
        <v>727</v>
      </c>
      <c r="J4" s="5" t="n">
        <v>196186</v>
      </c>
      <c r="K4" s="5" t="n">
        <v>-44462</v>
      </c>
      <c r="L4" s="5" t="n">
        <v>81101</v>
      </c>
    </row>
    <row r="5" spans="1:12">
      <c r="A5" s="4" t="s">
        <v>728</v>
      </c>
      <c r="J5" s="6" t="n">
        <v>21252</v>
      </c>
      <c r="K5" s="6" t="n">
        <v>7202</v>
      </c>
      <c r="L5" s="6" t="n">
        <v>-11801</v>
      </c>
    </row>
    <row r="6" spans="1:12">
      <c r="A6" s="4" t="s">
        <v>729</v>
      </c>
      <c r="J6" s="6" t="n">
        <v>217438</v>
      </c>
      <c r="K6" s="6" t="n">
        <v>-37260</v>
      </c>
      <c r="L6" s="6" t="n">
        <v>69300</v>
      </c>
    </row>
    <row r="7" spans="1:12">
      <c r="A7" s="3" t="s">
        <v>730</v>
      </c>
    </row>
    <row r="8" spans="1:12">
      <c r="A8" s="4" t="s">
        <v>727</v>
      </c>
      <c r="J8" s="6" t="n">
        <v>74700</v>
      </c>
      <c r="K8" s="6" t="n">
        <v>271544</v>
      </c>
      <c r="L8" s="6" t="n">
        <v>444695</v>
      </c>
    </row>
    <row r="9" spans="1:12">
      <c r="A9" s="4" t="s">
        <v>728</v>
      </c>
      <c r="J9" s="6" t="n">
        <v>30738</v>
      </c>
      <c r="K9" s="6" t="n">
        <v>91233</v>
      </c>
      <c r="L9" s="6" t="n">
        <v>-22388</v>
      </c>
    </row>
    <row r="10" spans="1:12">
      <c r="A10" s="4" t="s">
        <v>731</v>
      </c>
      <c r="J10" s="6" t="n">
        <v>105438</v>
      </c>
      <c r="K10" s="6" t="n">
        <v>362777</v>
      </c>
      <c r="L10" s="6" t="n">
        <v>422307</v>
      </c>
    </row>
    <row r="11" spans="1:12">
      <c r="A11" s="4" t="s">
        <v>732</v>
      </c>
      <c r="B11" s="5" t="n">
        <v>100153</v>
      </c>
      <c r="C11" s="5" t="n">
        <v>93042</v>
      </c>
      <c r="D11" s="5" t="n">
        <v>79735</v>
      </c>
      <c r="E11" s="5" t="n">
        <v>49946</v>
      </c>
      <c r="F11" s="5" t="n">
        <v>91842</v>
      </c>
      <c r="G11" s="5" t="n">
        <v>95153</v>
      </c>
      <c r="H11" s="5" t="n">
        <v>85081</v>
      </c>
      <c r="I11" s="5" t="n">
        <v>53440</v>
      </c>
      <c r="J11" s="5" t="n">
        <v>322876</v>
      </c>
      <c r="K11" s="5" t="n">
        <v>325517</v>
      </c>
      <c r="L11" s="5" t="n">
        <v>49160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9</v>
      </c>
      <c r="D2" s="2" t="s">
        <v>109</v>
      </c>
    </row>
    <row r="3" spans="1:4">
      <c r="A3" s="3" t="s">
        <v>221</v>
      </c>
    </row>
    <row r="4" spans="1:4">
      <c r="A4" s="4" t="s">
        <v>734</v>
      </c>
      <c r="B4" s="4" t="s">
        <v>735</v>
      </c>
      <c r="C4" s="4" t="s">
        <v>735</v>
      </c>
      <c r="D4" s="4" t="s">
        <v>736</v>
      </c>
    </row>
    <row r="5" spans="1:4">
      <c r="A5" s="4" t="s">
        <v>737</v>
      </c>
      <c r="B5" s="4" t="s">
        <v>738</v>
      </c>
      <c r="C5" s="4" t="s">
        <v>739</v>
      </c>
      <c r="D5" s="4" t="s">
        <v>740</v>
      </c>
    </row>
    <row r="6" spans="1:4">
      <c r="A6" s="4" t="s">
        <v>741</v>
      </c>
      <c r="B6" s="4" t="s">
        <v>742</v>
      </c>
      <c r="C6" s="4" t="s">
        <v>743</v>
      </c>
      <c r="D6" s="4" t="s">
        <v>742</v>
      </c>
    </row>
    <row r="7" spans="1:4">
      <c r="A7" s="4" t="s">
        <v>744</v>
      </c>
      <c r="B7" s="4" t="s">
        <v>745</v>
      </c>
      <c r="C7" s="4" t="s">
        <v>746</v>
      </c>
      <c r="D7" s="4" t="s">
        <v>747</v>
      </c>
    </row>
    <row r="8" spans="1:4">
      <c r="A8" s="4" t="s">
        <v>748</v>
      </c>
      <c r="B8" s="4" t="s">
        <v>749</v>
      </c>
      <c r="C8" s="4" t="s">
        <v>750</v>
      </c>
      <c r="D8" s="4" t="s">
        <v>751</v>
      </c>
    </row>
    <row r="9" spans="1:4">
      <c r="A9" s="4" t="s">
        <v>752</v>
      </c>
      <c r="B9" s="4" t="s">
        <v>753</v>
      </c>
      <c r="C9" s="4" t="s">
        <v>754</v>
      </c>
      <c r="D9" s="4" t="s">
        <v>755</v>
      </c>
    </row>
    <row r="10" spans="1:4">
      <c r="A10" s="4" t="s">
        <v>756</v>
      </c>
      <c r="B10" s="4" t="s">
        <v>757</v>
      </c>
      <c r="C10" s="4" t="s">
        <v>757</v>
      </c>
      <c r="D10" s="4" t="s">
        <v>758</v>
      </c>
    </row>
    <row r="11" spans="1:4">
      <c r="A11" s="4" t="s">
        <v>759</v>
      </c>
      <c r="B11" s="4" t="s">
        <v>760</v>
      </c>
      <c r="C11" s="4" t="s">
        <v>761</v>
      </c>
      <c r="D11" s="4" t="s">
        <v>7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9</v>
      </c>
    </row>
    <row r="2" spans="1:3">
      <c r="A2" s="3" t="s">
        <v>764</v>
      </c>
    </row>
    <row r="3" spans="1:3">
      <c r="A3" s="4" t="s">
        <v>765</v>
      </c>
      <c r="B3" s="5" t="n">
        <v>142515</v>
      </c>
      <c r="C3" s="5" t="n">
        <v>144225</v>
      </c>
    </row>
    <row r="4" spans="1:3">
      <c r="A4" s="4" t="s">
        <v>766</v>
      </c>
      <c r="B4" s="6" t="n">
        <v>97585</v>
      </c>
      <c r="C4" s="6" t="n">
        <v>132495</v>
      </c>
    </row>
    <row r="5" spans="1:3">
      <c r="A5" s="4" t="s">
        <v>767</v>
      </c>
      <c r="B5" s="6" t="n">
        <v>64373</v>
      </c>
      <c r="C5" s="6" t="n">
        <v>50237</v>
      </c>
    </row>
    <row r="6" spans="1:3">
      <c r="A6" s="3" t="s">
        <v>768</v>
      </c>
    </row>
    <row r="7" spans="1:3">
      <c r="A7" s="4" t="s">
        <v>727</v>
      </c>
      <c r="B7" s="6" t="n">
        <v>12962</v>
      </c>
      <c r="C7" s="6" t="n">
        <v>27122</v>
      </c>
    </row>
    <row r="8" spans="1:3">
      <c r="A8" s="4" t="s">
        <v>769</v>
      </c>
      <c r="B8" s="6" t="n">
        <v>200710</v>
      </c>
      <c r="C8" s="6" t="n">
        <v>228959</v>
      </c>
    </row>
    <row r="9" spans="1:3">
      <c r="A9" s="4" t="s">
        <v>770</v>
      </c>
      <c r="B9" s="6" t="n">
        <v>8648</v>
      </c>
      <c r="C9" s="6" t="n">
        <v>7692</v>
      </c>
    </row>
    <row r="10" spans="1:3">
      <c r="A10" s="4" t="s">
        <v>771</v>
      </c>
      <c r="B10" s="6" t="n">
        <v>526793</v>
      </c>
      <c r="C10" s="6" t="n">
        <v>590730</v>
      </c>
    </row>
    <row r="11" spans="1:3">
      <c r="A11" s="3" t="s">
        <v>772</v>
      </c>
    </row>
    <row r="12" spans="1:3">
      <c r="A12" s="4" t="s">
        <v>773</v>
      </c>
      <c r="B12" s="6" t="n">
        <v>-228186</v>
      </c>
      <c r="C12" s="6" t="n">
        <v>-195596</v>
      </c>
    </row>
    <row r="13" spans="1:3">
      <c r="A13" s="4" t="s">
        <v>774</v>
      </c>
      <c r="B13" s="6" t="n">
        <v>-44547</v>
      </c>
      <c r="C13" s="6" t="n">
        <v>-26966</v>
      </c>
    </row>
    <row r="14" spans="1:3">
      <c r="A14" s="4" t="s">
        <v>775</v>
      </c>
      <c r="B14" s="6" t="n">
        <v>-272733</v>
      </c>
      <c r="C14" s="6" t="n">
        <v>-222562</v>
      </c>
    </row>
    <row r="15" spans="1:3">
      <c r="A15" s="4" t="s">
        <v>776</v>
      </c>
      <c r="B15" s="6" t="n">
        <v>-83953</v>
      </c>
      <c r="C15" s="6" t="n">
        <v>-92589</v>
      </c>
    </row>
    <row r="16" spans="1:3">
      <c r="A16" s="4" t="s">
        <v>777</v>
      </c>
      <c r="B16" s="5" t="n">
        <v>170107</v>
      </c>
      <c r="C16" s="5" t="n">
        <v>2755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9</v>
      </c>
      <c r="D2" s="2" t="s">
        <v>109</v>
      </c>
    </row>
    <row r="3" spans="1:4">
      <c r="A3" s="3" t="s">
        <v>779</v>
      </c>
    </row>
    <row r="4" spans="1:4">
      <c r="A4" s="4" t="s">
        <v>780</v>
      </c>
      <c r="B4" s="5" t="n">
        <v>30554</v>
      </c>
      <c r="C4" s="5" t="n">
        <v>48604</v>
      </c>
      <c r="D4" s="5" t="n">
        <v>21502</v>
      </c>
    </row>
    <row r="5" spans="1:4">
      <c r="A5" s="4" t="s">
        <v>781</v>
      </c>
      <c r="B5" s="6" t="n">
        <v>2376</v>
      </c>
      <c r="C5" s="6" t="n">
        <v>5389</v>
      </c>
      <c r="D5" s="6" t="n">
        <v>20555</v>
      </c>
    </row>
    <row r="6" spans="1:4">
      <c r="A6" s="4" t="s">
        <v>782</v>
      </c>
      <c r="B6" s="6" t="n">
        <v>-7918</v>
      </c>
      <c r="C6" s="6" t="n">
        <v>-31850</v>
      </c>
      <c r="D6" s="6" t="n">
        <v>-9665</v>
      </c>
    </row>
    <row r="7" spans="1:4">
      <c r="A7" s="4" t="s">
        <v>783</v>
      </c>
      <c r="B7" s="6" t="n">
        <v>16332</v>
      </c>
      <c r="C7" s="6" t="n">
        <v>8411</v>
      </c>
      <c r="D7" s="6" t="n">
        <v>18895</v>
      </c>
    </row>
    <row r="8" spans="1:4">
      <c r="A8" s="4" t="s">
        <v>784</v>
      </c>
      <c r="B8" s="6" t="n">
        <v>-1044</v>
      </c>
      <c r="C8" s="6" t="n">
        <v>0</v>
      </c>
      <c r="D8" s="6" t="n">
        <v>0</v>
      </c>
    </row>
    <row r="9" spans="1:4">
      <c r="A9" s="4" t="s">
        <v>785</v>
      </c>
      <c r="B9" s="6" t="n">
        <v>0</v>
      </c>
      <c r="C9" s="6" t="n">
        <v>0</v>
      </c>
      <c r="D9" s="6" t="n">
        <v>-2683</v>
      </c>
    </row>
    <row r="10" spans="1:4">
      <c r="A10" s="4" t="s">
        <v>786</v>
      </c>
      <c r="B10" s="5" t="n">
        <v>40300</v>
      </c>
      <c r="C10" s="5" t="n">
        <v>30554</v>
      </c>
      <c r="D10" s="5" t="n">
        <v>486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9</v>
      </c>
    </row>
    <row r="2" spans="1:3">
      <c r="A2" s="3" t="s">
        <v>788</v>
      </c>
    </row>
    <row r="3" spans="1:3">
      <c r="A3" s="4" t="s">
        <v>599</v>
      </c>
      <c r="B3" s="5" t="n">
        <v>53381</v>
      </c>
      <c r="C3" s="5" t="n">
        <v>41313</v>
      </c>
    </row>
    <row r="4" spans="1:3">
      <c r="A4" s="4" t="s">
        <v>789</v>
      </c>
      <c r="B4" s="6" t="n">
        <v>3098665</v>
      </c>
      <c r="C4" s="6" t="n">
        <v>2857830</v>
      </c>
    </row>
    <row r="5" spans="1:3">
      <c r="A5" s="4" t="s">
        <v>790</v>
      </c>
    </row>
    <row r="6" spans="1:3">
      <c r="A6" s="3" t="s">
        <v>788</v>
      </c>
    </row>
    <row r="7" spans="1:3">
      <c r="A7" s="4" t="s">
        <v>791</v>
      </c>
      <c r="B7" s="6" t="n">
        <v>1251456</v>
      </c>
      <c r="C7" s="6" t="n">
        <v>1133700</v>
      </c>
    </row>
    <row r="8" spans="1:3">
      <c r="A8" s="4" t="s">
        <v>792</v>
      </c>
    </row>
    <row r="9" spans="1:3">
      <c r="A9" s="3" t="s">
        <v>788</v>
      </c>
    </row>
    <row r="10" spans="1:3">
      <c r="A10" s="4" t="s">
        <v>793</v>
      </c>
      <c r="B10" s="6" t="n">
        <v>326573</v>
      </c>
      <c r="C10" s="6" t="n">
        <v>348412</v>
      </c>
    </row>
    <row r="11" spans="1:3">
      <c r="A11" s="4" t="s">
        <v>794</v>
      </c>
    </row>
    <row r="12" spans="1:3">
      <c r="A12" s="3" t="s">
        <v>795</v>
      </c>
    </row>
    <row r="13" spans="1:3">
      <c r="A13" s="4" t="s">
        <v>796</v>
      </c>
      <c r="B13" s="6" t="n">
        <v>9979</v>
      </c>
      <c r="C13" s="6" t="n">
        <v>18253</v>
      </c>
    </row>
    <row r="14" spans="1:3">
      <c r="A14" s="4" t="s">
        <v>797</v>
      </c>
    </row>
    <row r="15" spans="1:3">
      <c r="A15" s="3" t="s">
        <v>795</v>
      </c>
    </row>
    <row r="16" spans="1:3">
      <c r="A16" s="4" t="s">
        <v>796</v>
      </c>
      <c r="B16" s="6" t="n">
        <v>508967</v>
      </c>
      <c r="C16" s="6" t="n">
        <v>461354</v>
      </c>
    </row>
    <row r="17" spans="1:3">
      <c r="A17" s="4" t="s">
        <v>798</v>
      </c>
    </row>
    <row r="18" spans="1:3">
      <c r="A18" s="3" t="s">
        <v>795</v>
      </c>
    </row>
    <row r="19" spans="1:3">
      <c r="A19" s="4" t="s">
        <v>796</v>
      </c>
      <c r="B19" s="6" t="n">
        <v>8202</v>
      </c>
      <c r="C19" s="6" t="n">
        <v>9035</v>
      </c>
    </row>
    <row r="20" spans="1:3">
      <c r="A20" s="4" t="s">
        <v>799</v>
      </c>
    </row>
    <row r="21" spans="1:3">
      <c r="A21" s="3" t="s">
        <v>795</v>
      </c>
    </row>
    <row r="22" spans="1:3">
      <c r="A22" s="4" t="s">
        <v>800</v>
      </c>
      <c r="B22" s="6" t="n">
        <v>1073</v>
      </c>
      <c r="C22" s="6" t="n">
        <v>-6914</v>
      </c>
    </row>
    <row r="23" spans="1:3">
      <c r="A23" s="4" t="s">
        <v>801</v>
      </c>
    </row>
    <row r="24" spans="1:3">
      <c r="A24" s="3" t="s">
        <v>795</v>
      </c>
    </row>
    <row r="25" spans="1:3">
      <c r="A25" s="4" t="s">
        <v>800</v>
      </c>
      <c r="B25" s="6" t="n">
        <v>-596</v>
      </c>
      <c r="C25" s="6" t="n">
        <v>-718</v>
      </c>
    </row>
    <row r="26" spans="1:3">
      <c r="A26" s="4" t="s">
        <v>802</v>
      </c>
    </row>
    <row r="27" spans="1:3">
      <c r="A27" s="3" t="s">
        <v>795</v>
      </c>
    </row>
    <row r="28" spans="1:3">
      <c r="A28" s="4" t="s">
        <v>796</v>
      </c>
      <c r="B28" s="5" t="n">
        <v>4193</v>
      </c>
      <c r="C28" s="5" t="n">
        <v>178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9</v>
      </c>
    </row>
    <row r="2" spans="1:3">
      <c r="A2" s="3" t="s">
        <v>225</v>
      </c>
    </row>
    <row r="3" spans="1:3">
      <c r="A3" s="4" t="s">
        <v>88</v>
      </c>
      <c r="B3" s="5" t="n">
        <v>2765040</v>
      </c>
      <c r="C3" s="5" t="n">
        <v>30280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9</v>
      </c>
    </row>
    <row r="2" spans="1:3">
      <c r="A2" s="3" t="s">
        <v>229</v>
      </c>
    </row>
    <row r="3" spans="1:3">
      <c r="A3" s="4" t="s">
        <v>805</v>
      </c>
      <c r="B3" s="5" t="n">
        <v>118366</v>
      </c>
      <c r="C3" s="5" t="n">
        <v>152987</v>
      </c>
    </row>
    <row r="4" spans="1:3">
      <c r="A4" s="4" t="s">
        <v>806</v>
      </c>
      <c r="B4" s="6" t="n">
        <v>129781</v>
      </c>
      <c r="C4" s="6" t="n">
        <v>136319</v>
      </c>
    </row>
    <row r="5" spans="1:3">
      <c r="A5" s="4" t="s">
        <v>807</v>
      </c>
      <c r="B5" s="6" t="n">
        <v>248147</v>
      </c>
      <c r="C5" s="6" t="n">
        <v>289306</v>
      </c>
    </row>
    <row r="6" spans="1:3">
      <c r="A6" s="4" t="s">
        <v>808</v>
      </c>
      <c r="B6" s="6" t="n">
        <v>123220</v>
      </c>
      <c r="C6" s="6" t="n">
        <v>131523</v>
      </c>
    </row>
    <row r="7" spans="1:3">
      <c r="A7" s="4" t="s">
        <v>809</v>
      </c>
      <c r="B7" s="6" t="n">
        <v>299437</v>
      </c>
      <c r="C7" s="6" t="n">
        <v>218568</v>
      </c>
    </row>
    <row r="8" spans="1:3">
      <c r="A8" s="4" t="s">
        <v>413</v>
      </c>
      <c r="B8" s="6" t="n">
        <v>111713</v>
      </c>
      <c r="C8" s="6" t="n">
        <v>92935</v>
      </c>
    </row>
    <row r="9" spans="1:3">
      <c r="A9" s="4" t="s">
        <v>810</v>
      </c>
      <c r="B9" s="6" t="n">
        <v>70029</v>
      </c>
    </row>
    <row r="10" spans="1:3">
      <c r="A10" s="4" t="s">
        <v>811</v>
      </c>
      <c r="B10" s="6" t="n">
        <v>2285</v>
      </c>
      <c r="C10" s="6" t="n">
        <v>58090</v>
      </c>
    </row>
    <row r="11" spans="1:3">
      <c r="A11" s="4" t="s">
        <v>756</v>
      </c>
      <c r="B11" s="6" t="n">
        <v>40855</v>
      </c>
      <c r="C11" s="6" t="n">
        <v>39937</v>
      </c>
    </row>
    <row r="12" spans="1:3">
      <c r="A12" s="4" t="s">
        <v>496</v>
      </c>
      <c r="B12" s="5" t="n">
        <v>895686</v>
      </c>
      <c r="C12" s="5" t="n">
        <v>8303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69</v>
      </c>
      <c r="D1" s="2" t="s">
        <v>109</v>
      </c>
      <c r="E1" s="2" t="s">
        <v>666</v>
      </c>
    </row>
    <row r="2" spans="1:5">
      <c r="A2" s="3" t="s">
        <v>229</v>
      </c>
    </row>
    <row r="3" spans="1:5">
      <c r="A3" s="4" t="s">
        <v>813</v>
      </c>
      <c r="B3" s="5" t="n">
        <v>709798</v>
      </c>
      <c r="C3" s="5" t="n">
        <v>737013</v>
      </c>
      <c r="D3" s="5" t="n">
        <v>758812</v>
      </c>
      <c r="E3" s="5" t="n">
        <v>831058</v>
      </c>
    </row>
    <row r="4" spans="1:5">
      <c r="A4" s="4" t="s">
        <v>814</v>
      </c>
      <c r="B4" s="6" t="n">
        <v>171533</v>
      </c>
      <c r="C4" s="6" t="n">
        <v>161068</v>
      </c>
    </row>
    <row r="5" spans="1:5">
      <c r="A5" s="4" t="s">
        <v>402</v>
      </c>
      <c r="B5" s="6" t="n">
        <v>91408</v>
      </c>
    </row>
    <row r="6" spans="1:5">
      <c r="A6" s="4" t="s">
        <v>815</v>
      </c>
      <c r="B6" s="6" t="n">
        <v>91389</v>
      </c>
      <c r="C6" s="6" t="n">
        <v>79154</v>
      </c>
      <c r="D6" s="6" t="n">
        <v>72709</v>
      </c>
      <c r="E6" s="6" t="n">
        <v>66134</v>
      </c>
    </row>
    <row r="7" spans="1:5">
      <c r="A7" s="4" t="s">
        <v>816</v>
      </c>
      <c r="B7" s="6" t="n">
        <v>48483</v>
      </c>
      <c r="C7" s="6" t="n">
        <v>52521</v>
      </c>
    </row>
    <row r="8" spans="1:5">
      <c r="A8" s="4" t="s">
        <v>817</v>
      </c>
      <c r="B8" s="6" t="n">
        <v>25159</v>
      </c>
      <c r="C8" s="6" t="n">
        <v>50282</v>
      </c>
      <c r="D8" s="5" t="n">
        <v>34641</v>
      </c>
      <c r="E8" s="5" t="n">
        <v>35114</v>
      </c>
    </row>
    <row r="9" spans="1:5">
      <c r="A9" s="4" t="s">
        <v>756</v>
      </c>
      <c r="B9" s="6" t="n">
        <v>261598</v>
      </c>
      <c r="C9" s="6" t="n">
        <v>280445</v>
      </c>
    </row>
    <row r="10" spans="1:5">
      <c r="A10" s="4" t="s">
        <v>85</v>
      </c>
      <c r="B10" s="5" t="n">
        <v>1399368</v>
      </c>
      <c r="C10" s="5" t="n">
        <v>13604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1</v>
      </c>
      <c r="B1" s="2" t="s">
        <v>1</v>
      </c>
    </row>
    <row r="2" spans="1:4">
      <c r="B2" s="2" t="s">
        <v>2</v>
      </c>
      <c r="C2" s="2" t="s">
        <v>69</v>
      </c>
      <c r="D2" s="2" t="s">
        <v>109</v>
      </c>
    </row>
    <row r="3" spans="1:4">
      <c r="A3" s="3" t="s">
        <v>162</v>
      </c>
    </row>
    <row r="4" spans="1:4">
      <c r="A4" s="4" t="s">
        <v>117</v>
      </c>
      <c r="B4" s="5" t="n">
        <v>1016700</v>
      </c>
      <c r="C4" s="5" t="n">
        <v>1022023</v>
      </c>
      <c r="D4" s="5" t="n">
        <v>447221</v>
      </c>
    </row>
    <row r="5" spans="1:4">
      <c r="A5" s="3" t="s">
        <v>163</v>
      </c>
    </row>
    <row r="6" spans="1:4">
      <c r="A6" s="4" t="s">
        <v>164</v>
      </c>
      <c r="B6" s="6" t="n">
        <v>105438</v>
      </c>
      <c r="C6" s="6" t="n">
        <v>362777</v>
      </c>
      <c r="D6" s="6" t="n">
        <v>422307</v>
      </c>
    </row>
    <row r="7" spans="1:4">
      <c r="A7" s="4" t="s">
        <v>165</v>
      </c>
      <c r="B7" s="6" t="n">
        <v>27101</v>
      </c>
      <c r="C7" s="6" t="n">
        <v>99446</v>
      </c>
      <c r="D7" s="6" t="n">
        <v>191913</v>
      </c>
    </row>
    <row r="8" spans="1:4">
      <c r="A8" s="4" t="s">
        <v>166</v>
      </c>
      <c r="B8" s="6" t="n">
        <v>53999</v>
      </c>
      <c r="C8" s="6" t="n">
        <v>49429</v>
      </c>
      <c r="D8" s="6" t="n">
        <v>50998</v>
      </c>
    </row>
    <row r="9" spans="1:4">
      <c r="A9" s="4" t="s">
        <v>167</v>
      </c>
      <c r="B9" s="6" t="n">
        <v>28368</v>
      </c>
      <c r="C9" s="6" t="n">
        <v>28290</v>
      </c>
      <c r="D9" s="6" t="n">
        <v>33683</v>
      </c>
    </row>
    <row r="10" spans="1:4">
      <c r="A10" s="4" t="s">
        <v>168</v>
      </c>
      <c r="B10" s="6" t="n">
        <v>4927</v>
      </c>
      <c r="C10" s="6" t="n">
        <v>76</v>
      </c>
      <c r="D10" s="6" t="n">
        <v>0</v>
      </c>
    </row>
    <row r="11" spans="1:4">
      <c r="A11" s="4" t="s">
        <v>169</v>
      </c>
      <c r="B11" s="6" t="n">
        <v>1155</v>
      </c>
      <c r="C11" s="6" t="n">
        <v>-3688</v>
      </c>
      <c r="D11" s="6" t="n">
        <v>-1789</v>
      </c>
    </row>
    <row r="12" spans="1:4">
      <c r="A12" s="3" t="s">
        <v>170</v>
      </c>
    </row>
    <row r="13" spans="1:4">
      <c r="A13" s="4" t="s">
        <v>171</v>
      </c>
      <c r="B13" s="6" t="n">
        <v>-237741</v>
      </c>
      <c r="C13" s="6" t="n">
        <v>-50362</v>
      </c>
      <c r="D13" s="6" t="n">
        <v>-569030</v>
      </c>
    </row>
    <row r="14" spans="1:4">
      <c r="A14" s="4" t="s">
        <v>76</v>
      </c>
      <c r="B14" s="6" t="n">
        <v>-48261</v>
      </c>
      <c r="C14" s="6" t="n">
        <v>107330</v>
      </c>
      <c r="D14" s="6" t="n">
        <v>-33009</v>
      </c>
    </row>
    <row r="15" spans="1:4">
      <c r="A15" s="4" t="s">
        <v>78</v>
      </c>
      <c r="B15" s="6" t="n">
        <v>-15125</v>
      </c>
      <c r="C15" s="6" t="n">
        <v>-64174</v>
      </c>
      <c r="D15" s="6" t="n">
        <v>55099</v>
      </c>
    </row>
    <row r="16" spans="1:4">
      <c r="A16" s="4" t="s">
        <v>172</v>
      </c>
      <c r="B16" s="6" t="n">
        <v>140984</v>
      </c>
      <c r="C16" s="6" t="n">
        <v>-101400</v>
      </c>
      <c r="D16" s="6" t="n">
        <v>65687</v>
      </c>
    </row>
    <row r="17" spans="1:4">
      <c r="A17" s="4" t="s">
        <v>173</v>
      </c>
      <c r="B17" s="6" t="n">
        <v>1077545</v>
      </c>
      <c r="C17" s="6" t="n">
        <v>1449747</v>
      </c>
      <c r="D17" s="6" t="n">
        <v>663080</v>
      </c>
    </row>
    <row r="18" spans="1:4">
      <c r="A18" s="3" t="s">
        <v>174</v>
      </c>
    </row>
    <row r="19" spans="1:4">
      <c r="A19" s="4" t="s">
        <v>175</v>
      </c>
      <c r="B19" s="6" t="n">
        <v>-58119</v>
      </c>
      <c r="C19" s="6" t="n">
        <v>-59039</v>
      </c>
      <c r="D19" s="6" t="n">
        <v>-32051</v>
      </c>
    </row>
    <row r="20" spans="1:4">
      <c r="A20" s="4" t="s">
        <v>77</v>
      </c>
      <c r="B20" s="6" t="n">
        <v>-9515</v>
      </c>
      <c r="C20" s="6" t="n">
        <v>-1000</v>
      </c>
      <c r="D20" s="6" t="n">
        <v>-23037</v>
      </c>
    </row>
    <row r="21" spans="1:4">
      <c r="A21" s="4" t="s">
        <v>176</v>
      </c>
      <c r="B21" s="6" t="n">
        <v>-163724</v>
      </c>
      <c r="C21" s="6" t="n">
        <v>0</v>
      </c>
      <c r="D21" s="6" t="n">
        <v>0</v>
      </c>
    </row>
    <row r="22" spans="1:4">
      <c r="A22" s="4" t="s">
        <v>177</v>
      </c>
      <c r="B22" s="6" t="n">
        <v>5129</v>
      </c>
      <c r="C22" s="6" t="n">
        <v>18097</v>
      </c>
      <c r="D22" s="6" t="n">
        <v>4846</v>
      </c>
    </row>
    <row r="23" spans="1:4">
      <c r="A23" s="4" t="s">
        <v>178</v>
      </c>
      <c r="B23" s="6" t="n">
        <v>-226229</v>
      </c>
      <c r="C23" s="6" t="n">
        <v>-41942</v>
      </c>
      <c r="D23" s="6" t="n">
        <v>-50242</v>
      </c>
    </row>
    <row r="24" spans="1:4">
      <c r="A24" s="3" t="s">
        <v>179</v>
      </c>
    </row>
    <row r="25" spans="1:4">
      <c r="A25" s="4" t="s">
        <v>180</v>
      </c>
      <c r="B25" s="6" t="n">
        <v>0</v>
      </c>
      <c r="C25" s="6" t="n">
        <v>-8164</v>
      </c>
      <c r="D25" s="6" t="n">
        <v>0</v>
      </c>
    </row>
    <row r="26" spans="1:4">
      <c r="A26" s="4" t="s">
        <v>180</v>
      </c>
      <c r="D26" s="6" t="n">
        <v>0</v>
      </c>
    </row>
    <row r="27" spans="1:4">
      <c r="A27" s="4" t="s">
        <v>181</v>
      </c>
      <c r="B27" s="6" t="n">
        <v>-309985</v>
      </c>
      <c r="C27" s="6" t="n">
        <v>-82775</v>
      </c>
      <c r="D27" s="6" t="n">
        <v>-134747</v>
      </c>
    </row>
    <row r="28" spans="1:4">
      <c r="A28" s="4" t="s">
        <v>182</v>
      </c>
      <c r="B28" s="6" t="n">
        <v>0</v>
      </c>
      <c r="C28" s="6" t="n">
        <v>1566000</v>
      </c>
      <c r="D28" s="6" t="n">
        <v>2720000</v>
      </c>
    </row>
    <row r="29" spans="1:4">
      <c r="A29" s="4" t="s">
        <v>183</v>
      </c>
      <c r="B29" s="6" t="n">
        <v>0</v>
      </c>
      <c r="C29" s="6" t="n">
        <v>-1566000</v>
      </c>
      <c r="D29" s="6" t="n">
        <v>-2720000</v>
      </c>
    </row>
    <row r="30" spans="1:4">
      <c r="A30" s="4" t="s">
        <v>184</v>
      </c>
      <c r="B30" s="6" t="n">
        <v>-21841</v>
      </c>
      <c r="C30" s="6" t="n">
        <v>-89393</v>
      </c>
      <c r="D30" s="6" t="n">
        <v>106183</v>
      </c>
    </row>
    <row r="31" spans="1:4">
      <c r="A31" s="4" t="s">
        <v>146</v>
      </c>
      <c r="B31" s="6" t="n">
        <v>6399</v>
      </c>
      <c r="C31" s="6" t="n">
        <v>6555</v>
      </c>
      <c r="D31" s="6" t="n">
        <v>27720</v>
      </c>
    </row>
    <row r="32" spans="1:4">
      <c r="A32" s="4" t="s">
        <v>151</v>
      </c>
      <c r="B32" s="6" t="n">
        <v>-274333</v>
      </c>
      <c r="C32" s="6" t="n">
        <v>-294566</v>
      </c>
      <c r="D32" s="6" t="n">
        <v>-910331</v>
      </c>
    </row>
    <row r="33" spans="1:4">
      <c r="A33" s="4" t="s">
        <v>152</v>
      </c>
      <c r="B33" s="6" t="n">
        <v>-11450</v>
      </c>
      <c r="C33" s="6" t="n">
        <v>-7910</v>
      </c>
      <c r="D33" s="6" t="n">
        <v>-5995</v>
      </c>
    </row>
    <row r="34" spans="1:4">
      <c r="A34" s="4" t="s">
        <v>185</v>
      </c>
      <c r="B34" s="6" t="n">
        <v>-122350</v>
      </c>
      <c r="C34" s="6" t="n">
        <v>-104020</v>
      </c>
      <c r="D34" s="6" t="n">
        <v>-112748</v>
      </c>
    </row>
    <row r="35" spans="1:4">
      <c r="A35" s="4" t="s">
        <v>186</v>
      </c>
      <c r="B35" s="6" t="n">
        <v>-733560</v>
      </c>
      <c r="C35" s="6" t="n">
        <v>-580273</v>
      </c>
      <c r="D35" s="6" t="n">
        <v>-1029918</v>
      </c>
    </row>
    <row r="36" spans="1:4">
      <c r="A36" s="4" t="s">
        <v>187</v>
      </c>
      <c r="B36" s="6" t="n">
        <v>117756</v>
      </c>
      <c r="C36" s="6" t="n">
        <v>827532</v>
      </c>
      <c r="D36" s="6" t="n">
        <v>-417080</v>
      </c>
    </row>
    <row r="37" spans="1:4">
      <c r="A37" s="4" t="s">
        <v>188</v>
      </c>
      <c r="B37" s="6" t="n">
        <v>1133700</v>
      </c>
      <c r="C37" s="6" t="n">
        <v>306168</v>
      </c>
      <c r="D37" s="6" t="n">
        <v>723248</v>
      </c>
    </row>
    <row r="38" spans="1:4">
      <c r="A38" s="4" t="s">
        <v>189</v>
      </c>
      <c r="B38" s="6" t="n">
        <v>1251456</v>
      </c>
      <c r="C38" s="6" t="n">
        <v>1133700</v>
      </c>
      <c r="D38" s="6" t="n">
        <v>306168</v>
      </c>
    </row>
    <row r="39" spans="1:4">
      <c r="A39" s="3" t="s">
        <v>190</v>
      </c>
    </row>
    <row r="40" spans="1:4">
      <c r="A40" s="4" t="s">
        <v>191</v>
      </c>
      <c r="B40" s="6" t="n">
        <v>5605</v>
      </c>
      <c r="C40" s="6" t="n">
        <v>557</v>
      </c>
      <c r="D40" s="6" t="n">
        <v>-942</v>
      </c>
    </row>
    <row r="41" spans="1:4">
      <c r="A41" s="4" t="s">
        <v>192</v>
      </c>
      <c r="B41" s="5" t="n">
        <v>137119</v>
      </c>
      <c r="C41" s="5" t="n">
        <v>89204</v>
      </c>
      <c r="D41" s="5" t="n">
        <v>14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1"/>
  </cols>
  <sheetData>
    <row r="1" spans="1:11">
      <c r="A1" s="1" t="s">
        <v>818</v>
      </c>
      <c r="B1" s="2" t="s">
        <v>819</v>
      </c>
      <c r="C1" s="2" t="s">
        <v>820</v>
      </c>
      <c r="D1" s="2" t="s">
        <v>392</v>
      </c>
      <c r="E1" s="2" t="s">
        <v>393</v>
      </c>
      <c r="F1" s="2" t="s">
        <v>394</v>
      </c>
      <c r="G1" s="2" t="s">
        <v>396</v>
      </c>
      <c r="H1" s="2" t="s">
        <v>820</v>
      </c>
      <c r="I1" s="2" t="s">
        <v>394</v>
      </c>
      <c r="J1" s="2" t="s">
        <v>398</v>
      </c>
      <c r="K1" s="2" t="s">
        <v>821</v>
      </c>
    </row>
    <row r="2" spans="1:11">
      <c r="A2" s="3" t="s">
        <v>822</v>
      </c>
    </row>
    <row r="3" spans="1:11">
      <c r="A3" s="4" t="s">
        <v>805</v>
      </c>
      <c r="C3" s="5" t="n">
        <v>118366</v>
      </c>
      <c r="F3" s="5" t="n">
        <v>152987</v>
      </c>
      <c r="H3" s="5" t="n">
        <v>118366</v>
      </c>
      <c r="I3" s="5" t="n">
        <v>152987</v>
      </c>
    </row>
    <row r="4" spans="1:11">
      <c r="A4" s="4" t="s">
        <v>556</v>
      </c>
      <c r="D4" s="5" t="n">
        <v>12600</v>
      </c>
      <c r="E4" s="5" t="n">
        <v>11600</v>
      </c>
    </row>
    <row r="5" spans="1:11">
      <c r="A5" s="4" t="s">
        <v>823</v>
      </c>
      <c r="I5" s="6" t="n">
        <v>33600</v>
      </c>
      <c r="J5" s="5" t="n">
        <v>30800</v>
      </c>
    </row>
    <row r="6" spans="1:11">
      <c r="A6" s="4" t="s">
        <v>631</v>
      </c>
      <c r="C6" s="6" t="n">
        <v>262800</v>
      </c>
      <c r="F6" s="6" t="n">
        <v>239400</v>
      </c>
      <c r="H6" s="6" t="n">
        <v>262800</v>
      </c>
      <c r="I6" s="6" t="n">
        <v>239400</v>
      </c>
    </row>
    <row r="7" spans="1:11">
      <c r="A7" s="4" t="s">
        <v>824</v>
      </c>
      <c r="C7" s="5" t="n">
        <v>1400000</v>
      </c>
      <c r="F7" s="6" t="n">
        <v>1300000</v>
      </c>
      <c r="H7" s="5" t="n">
        <v>1400000</v>
      </c>
      <c r="I7" s="6" t="n">
        <v>1300000</v>
      </c>
    </row>
    <row r="8" spans="1:11">
      <c r="A8" s="4" t="s">
        <v>825</v>
      </c>
      <c r="C8" s="6" t="n">
        <v>1000</v>
      </c>
      <c r="H8" s="6" t="n">
        <v>1000</v>
      </c>
    </row>
    <row r="9" spans="1:11">
      <c r="A9" s="4" t="s">
        <v>813</v>
      </c>
      <c r="C9" s="5" t="n">
        <v>709798</v>
      </c>
      <c r="F9" s="5" t="n">
        <v>737013</v>
      </c>
      <c r="H9" s="5" t="n">
        <v>709798</v>
      </c>
      <c r="I9" s="5" t="n">
        <v>737013</v>
      </c>
      <c r="J9" s="6" t="n">
        <v>758812</v>
      </c>
      <c r="K9" s="5" t="n">
        <v>831058</v>
      </c>
    </row>
    <row r="10" spans="1:11">
      <c r="A10" s="4" t="s">
        <v>826</v>
      </c>
      <c r="C10" s="4" t="s">
        <v>827</v>
      </c>
      <c r="F10" s="4" t="s">
        <v>828</v>
      </c>
      <c r="H10" s="4" t="s">
        <v>827</v>
      </c>
      <c r="I10" s="4" t="s">
        <v>828</v>
      </c>
    </row>
    <row r="11" spans="1:11">
      <c r="A11" s="4" t="s">
        <v>557</v>
      </c>
      <c r="C11" s="5" t="n">
        <v>31100</v>
      </c>
      <c r="D11" s="5" t="n">
        <v>12800</v>
      </c>
      <c r="G11" s="5" t="n">
        <v>37900</v>
      </c>
      <c r="H11" s="5" t="n">
        <v>-49437</v>
      </c>
      <c r="I11" s="5" t="n">
        <v>-35873</v>
      </c>
      <c r="J11" s="6" t="n">
        <v>-97789</v>
      </c>
    </row>
    <row r="12" spans="1:11">
      <c r="A12" s="4" t="s">
        <v>558</v>
      </c>
      <c r="F12" s="5" t="n">
        <v>16200</v>
      </c>
      <c r="H12" s="6" t="n">
        <v>-225</v>
      </c>
      <c r="I12" s="5" t="n">
        <v>16130</v>
      </c>
      <c r="J12" s="6" t="n">
        <v>-50</v>
      </c>
    </row>
    <row r="13" spans="1:11">
      <c r="A13" s="4" t="s">
        <v>810</v>
      </c>
      <c r="C13" s="6" t="n">
        <v>70029</v>
      </c>
      <c r="H13" s="6" t="n">
        <v>70029</v>
      </c>
    </row>
    <row r="14" spans="1:11">
      <c r="A14" s="4" t="s">
        <v>402</v>
      </c>
      <c r="C14" s="5" t="n">
        <v>91408</v>
      </c>
      <c r="H14" s="6" t="n">
        <v>91408</v>
      </c>
    </row>
    <row r="15" spans="1:11">
      <c r="A15" s="4" t="s">
        <v>829</v>
      </c>
      <c r="H15" s="6" t="n">
        <v>17600</v>
      </c>
    </row>
    <row r="16" spans="1:11">
      <c r="A16" s="4" t="s">
        <v>830</v>
      </c>
      <c r="H16" s="6" t="n">
        <v>23400</v>
      </c>
    </row>
    <row r="17" spans="1:11">
      <c r="A17" s="4" t="s">
        <v>831</v>
      </c>
      <c r="H17" s="6" t="n">
        <v>36400</v>
      </c>
    </row>
    <row r="18" spans="1:11">
      <c r="A18" s="4" t="s">
        <v>832</v>
      </c>
      <c r="H18" s="6" t="n">
        <v>6700</v>
      </c>
    </row>
    <row r="19" spans="1:11">
      <c r="A19" s="4" t="s">
        <v>833</v>
      </c>
      <c r="J19" s="6" t="n">
        <v>9600</v>
      </c>
    </row>
    <row r="20" spans="1:11">
      <c r="A20" s="4" t="s">
        <v>560</v>
      </c>
    </row>
    <row r="21" spans="1:11">
      <c r="A21" s="3" t="s">
        <v>822</v>
      </c>
    </row>
    <row r="22" spans="1:11">
      <c r="A22" s="4" t="s">
        <v>561</v>
      </c>
      <c r="H22" s="6" t="n">
        <v>14800</v>
      </c>
    </row>
    <row r="23" spans="1:11">
      <c r="A23" s="4" t="s">
        <v>562</v>
      </c>
    </row>
    <row r="24" spans="1:11">
      <c r="A24" s="3" t="s">
        <v>822</v>
      </c>
    </row>
    <row r="25" spans="1:11">
      <c r="A25" s="4" t="s">
        <v>561</v>
      </c>
      <c r="J25" s="6" t="n">
        <v>12400</v>
      </c>
    </row>
    <row r="26" spans="1:11">
      <c r="A26" s="4" t="s">
        <v>566</v>
      </c>
    </row>
    <row r="27" spans="1:11">
      <c r="A27" s="3" t="s">
        <v>822</v>
      </c>
    </row>
    <row r="28" spans="1:11">
      <c r="A28" s="4" t="s">
        <v>556</v>
      </c>
      <c r="H28" s="5" t="n">
        <v>22600</v>
      </c>
      <c r="J28" s="5" t="n">
        <v>29600</v>
      </c>
    </row>
    <row r="29" spans="1:11">
      <c r="A29" s="4" t="s">
        <v>834</v>
      </c>
    </row>
    <row r="30" spans="1:11">
      <c r="A30" s="3" t="s">
        <v>822</v>
      </c>
    </row>
    <row r="31" spans="1:11">
      <c r="A31" s="4" t="s">
        <v>835</v>
      </c>
      <c r="B31" s="5" t="n">
        <v>261000</v>
      </c>
    </row>
    <row r="32" spans="1:11">
      <c r="A32" s="4" t="s">
        <v>836</v>
      </c>
    </row>
    <row r="33" spans="1:11">
      <c r="A33" s="3" t="s">
        <v>822</v>
      </c>
    </row>
    <row r="34" spans="1:11">
      <c r="A34" s="4" t="s">
        <v>837</v>
      </c>
      <c r="B34" s="6" t="n">
        <v>2</v>
      </c>
    </row>
    <row r="35" spans="1:11">
      <c r="A35" s="4" t="s">
        <v>838</v>
      </c>
    </row>
    <row r="36" spans="1:11">
      <c r="A36" s="3" t="s">
        <v>822</v>
      </c>
    </row>
    <row r="37" spans="1:11">
      <c r="A37" s="4" t="s">
        <v>837</v>
      </c>
      <c r="B37"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9</v>
      </c>
      <c r="B1" s="2" t="s">
        <v>462</v>
      </c>
      <c r="C1" s="2" t="s">
        <v>1</v>
      </c>
    </row>
    <row r="2" spans="1:5">
      <c r="B2" s="2" t="s">
        <v>69</v>
      </c>
      <c r="C2" s="2" t="s">
        <v>2</v>
      </c>
      <c r="D2" s="2" t="s">
        <v>69</v>
      </c>
      <c r="E2" s="2" t="s">
        <v>109</v>
      </c>
    </row>
    <row r="3" spans="1:5">
      <c r="A3" s="3" t="s">
        <v>840</v>
      </c>
    </row>
    <row r="4" spans="1:5">
      <c r="A4" s="4" t="s">
        <v>841</v>
      </c>
      <c r="C4" s="5" t="n">
        <v>50282</v>
      </c>
      <c r="D4" s="5" t="n">
        <v>34641</v>
      </c>
      <c r="E4" s="5" t="n">
        <v>35114</v>
      </c>
    </row>
    <row r="5" spans="1:5">
      <c r="A5" s="4" t="s">
        <v>842</v>
      </c>
      <c r="B5" s="5" t="n">
        <v>-16200</v>
      </c>
      <c r="C5" s="6" t="n">
        <v>225</v>
      </c>
      <c r="D5" s="6" t="n">
        <v>-16130</v>
      </c>
      <c r="E5" s="6" t="n">
        <v>50</v>
      </c>
    </row>
    <row r="6" spans="1:5">
      <c r="A6" s="4" t="s">
        <v>843</v>
      </c>
      <c r="C6" s="6" t="n">
        <v>-24898</v>
      </c>
      <c r="D6" s="6" t="n">
        <v>-489</v>
      </c>
      <c r="E6" s="6" t="n">
        <v>-423</v>
      </c>
    </row>
    <row r="7" spans="1:5">
      <c r="A7" s="4" t="s">
        <v>844</v>
      </c>
      <c r="B7" s="5" t="n">
        <v>50282</v>
      </c>
      <c r="C7" s="5" t="n">
        <v>25159</v>
      </c>
      <c r="D7" s="5" t="n">
        <v>50282</v>
      </c>
      <c r="E7" s="5" t="n">
        <v>3464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9</v>
      </c>
      <c r="D2" s="2" t="s">
        <v>109</v>
      </c>
    </row>
    <row r="3" spans="1:4">
      <c r="A3" s="3" t="s">
        <v>846</v>
      </c>
    </row>
    <row r="4" spans="1:4">
      <c r="A4" s="4" t="s">
        <v>847</v>
      </c>
      <c r="B4" s="5" t="n">
        <v>79154</v>
      </c>
      <c r="C4" s="5" t="n">
        <v>72709</v>
      </c>
      <c r="D4" s="5" t="n">
        <v>66134</v>
      </c>
    </row>
    <row r="5" spans="1:4">
      <c r="A5" s="4" t="s">
        <v>848</v>
      </c>
      <c r="B5" s="6" t="n">
        <v>60818</v>
      </c>
      <c r="C5" s="6" t="n">
        <v>65567</v>
      </c>
      <c r="D5" s="6" t="n">
        <v>50014</v>
      </c>
    </row>
    <row r="6" spans="1:4">
      <c r="A6" s="4" t="s">
        <v>843</v>
      </c>
      <c r="B6" s="6" t="n">
        <v>-75635</v>
      </c>
      <c r="C6" s="6" t="n">
        <v>-64525</v>
      </c>
      <c r="D6" s="6" t="n">
        <v>-58780</v>
      </c>
    </row>
    <row r="7" spans="1:4">
      <c r="A7" s="4" t="s">
        <v>849</v>
      </c>
      <c r="B7" s="6" t="n">
        <v>27052</v>
      </c>
      <c r="C7" s="6" t="n">
        <v>5403</v>
      </c>
      <c r="D7" s="6" t="n">
        <v>15341</v>
      </c>
    </row>
    <row r="8" spans="1:4">
      <c r="A8" s="4" t="s">
        <v>850</v>
      </c>
      <c r="B8" s="5" t="n">
        <v>91389</v>
      </c>
      <c r="C8" s="5" t="n">
        <v>79154</v>
      </c>
      <c r="D8" s="5" t="n">
        <v>72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51</v>
      </c>
      <c r="B1" s="2" t="s">
        <v>462</v>
      </c>
      <c r="F1" s="2" t="s">
        <v>1</v>
      </c>
    </row>
    <row r="2" spans="1:8">
      <c r="B2" s="2" t="s">
        <v>2</v>
      </c>
      <c r="C2" s="2" t="s">
        <v>4</v>
      </c>
      <c r="D2" s="2" t="s">
        <v>475</v>
      </c>
      <c r="E2" s="2" t="s">
        <v>477</v>
      </c>
      <c r="F2" s="2" t="s">
        <v>2</v>
      </c>
      <c r="G2" s="2" t="s">
        <v>69</v>
      </c>
      <c r="H2" s="2" t="s">
        <v>109</v>
      </c>
    </row>
    <row r="3" spans="1:8">
      <c r="A3" s="3" t="s">
        <v>233</v>
      </c>
    </row>
    <row r="4" spans="1:8">
      <c r="A4" s="4" t="s">
        <v>556</v>
      </c>
      <c r="C4" s="5" t="n">
        <v>12600</v>
      </c>
      <c r="D4" s="5" t="n">
        <v>11600</v>
      </c>
    </row>
    <row r="5" spans="1:8">
      <c r="A5" s="4" t="s">
        <v>805</v>
      </c>
      <c r="B5" s="5" t="n">
        <v>118366</v>
      </c>
      <c r="F5" s="5" t="n">
        <v>118366</v>
      </c>
      <c r="G5" s="5" t="n">
        <v>152987</v>
      </c>
    </row>
    <row r="6" spans="1:8">
      <c r="A6" s="3" t="s">
        <v>852</v>
      </c>
    </row>
    <row r="7" spans="1:8">
      <c r="A7" s="4" t="s">
        <v>853</v>
      </c>
      <c r="D7" s="5" t="n">
        <v>737013</v>
      </c>
      <c r="F7" s="6" t="n">
        <v>737013</v>
      </c>
      <c r="G7" s="6" t="n">
        <v>758812</v>
      </c>
      <c r="H7" s="5" t="n">
        <v>831058</v>
      </c>
    </row>
    <row r="8" spans="1:8">
      <c r="A8" s="4" t="s">
        <v>558</v>
      </c>
      <c r="F8" s="6" t="n">
        <v>83209</v>
      </c>
      <c r="G8" s="6" t="n">
        <v>93156</v>
      </c>
      <c r="H8" s="6" t="n">
        <v>98176</v>
      </c>
    </row>
    <row r="9" spans="1:8">
      <c r="A9" s="4" t="s">
        <v>557</v>
      </c>
      <c r="B9" s="6" t="n">
        <v>31100</v>
      </c>
      <c r="C9" s="5" t="n">
        <v>12800</v>
      </c>
      <c r="E9" s="5" t="n">
        <v>37900</v>
      </c>
      <c r="F9" s="6" t="n">
        <v>-49437</v>
      </c>
      <c r="G9" s="6" t="n">
        <v>-35873</v>
      </c>
      <c r="H9" s="6" t="n">
        <v>-97789</v>
      </c>
    </row>
    <row r="10" spans="1:8">
      <c r="A10" s="4" t="s">
        <v>843</v>
      </c>
      <c r="F10" s="6" t="n">
        <v>-60987</v>
      </c>
      <c r="G10" s="6" t="n">
        <v>-79082</v>
      </c>
      <c r="H10" s="6" t="n">
        <v>-72633</v>
      </c>
    </row>
    <row r="11" spans="1:8">
      <c r="A11" s="4" t="s">
        <v>854</v>
      </c>
      <c r="B11" s="5" t="n">
        <v>709798</v>
      </c>
      <c r="F11" s="5" t="n">
        <v>709798</v>
      </c>
      <c r="G11" s="5" t="n">
        <v>737013</v>
      </c>
      <c r="H11" s="5" t="n">
        <v>758812</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855</v>
      </c>
      <c r="B1" s="2" t="s">
        <v>390</v>
      </c>
    </row>
    <row r="2" spans="1:2">
      <c r="A2" s="3" t="s">
        <v>856</v>
      </c>
    </row>
    <row r="3" spans="1:2">
      <c r="A3" s="4" t="s">
        <v>857</v>
      </c>
      <c r="B3" s="5" t="n">
        <v>20523</v>
      </c>
    </row>
    <row r="4" spans="1:2">
      <c r="A4" s="4" t="s">
        <v>858</v>
      </c>
      <c r="B4" s="6" t="n">
        <v>18995</v>
      </c>
    </row>
    <row r="5" spans="1:2">
      <c r="A5" s="4" t="s">
        <v>859</v>
      </c>
      <c r="B5" s="6" t="n">
        <v>18605</v>
      </c>
    </row>
    <row r="6" spans="1:2">
      <c r="A6" s="4" t="s">
        <v>860</v>
      </c>
      <c r="B6" s="6" t="n">
        <v>17306</v>
      </c>
    </row>
    <row r="7" spans="1:2">
      <c r="A7" s="4" t="s">
        <v>861</v>
      </c>
      <c r="B7" s="6" t="n">
        <v>11677</v>
      </c>
    </row>
    <row r="8" spans="1:2">
      <c r="A8" s="4" t="s">
        <v>862</v>
      </c>
      <c r="B8" s="6" t="n">
        <v>22476</v>
      </c>
    </row>
    <row r="9" spans="1:2">
      <c r="A9" s="4" t="s">
        <v>863</v>
      </c>
      <c r="B9" s="6" t="n">
        <v>109582</v>
      </c>
    </row>
    <row r="10" spans="1:2">
      <c r="A10" s="4" t="s">
        <v>864</v>
      </c>
      <c r="B10" s="6" t="n">
        <v>18174</v>
      </c>
    </row>
    <row r="11" spans="1:2">
      <c r="A11" s="4" t="s">
        <v>865</v>
      </c>
      <c r="B11" s="5" t="n">
        <v>91408</v>
      </c>
    </row>
    <row r="12" spans="1:2">
      <c r="A12" s="4" t="s">
        <v>866</v>
      </c>
      <c r="B12" s="4" t="s">
        <v>867</v>
      </c>
    </row>
    <row r="13" spans="1:2">
      <c r="A13" s="4" t="s">
        <v>868</v>
      </c>
      <c r="B13" s="5" t="n">
        <v>6000</v>
      </c>
    </row>
    <row r="14" spans="1:2">
      <c r="A14" s="4" t="s">
        <v>869</v>
      </c>
      <c r="B14" s="4" t="s">
        <v>8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2</v>
      </c>
      <c r="C1" s="2" t="s">
        <v>69</v>
      </c>
      <c r="D1" s="2" t="s">
        <v>109</v>
      </c>
      <c r="E1" s="2" t="s">
        <v>666</v>
      </c>
    </row>
    <row r="2" spans="1:5">
      <c r="A2" s="3" t="s">
        <v>70</v>
      </c>
    </row>
    <row r="3" spans="1:5">
      <c r="A3" s="4" t="s">
        <v>71</v>
      </c>
      <c r="B3" s="5" t="n">
        <v>1217913</v>
      </c>
      <c r="C3" s="5" t="n">
        <v>1110088</v>
      </c>
    </row>
    <row r="4" spans="1:5">
      <c r="A4" s="4" t="s">
        <v>72</v>
      </c>
      <c r="B4" s="6" t="n">
        <v>33543</v>
      </c>
      <c r="C4" s="6" t="n">
        <v>23612</v>
      </c>
    </row>
    <row r="5" spans="1:5">
      <c r="A5" s="4" t="s">
        <v>73</v>
      </c>
      <c r="B5" s="6" t="n">
        <v>1251456</v>
      </c>
      <c r="C5" s="6" t="n">
        <v>1133700</v>
      </c>
      <c r="D5" s="5" t="n">
        <v>306168</v>
      </c>
      <c r="E5" s="5" t="n">
        <v>723248</v>
      </c>
    </row>
    <row r="6" spans="1:5">
      <c r="A6" s="4" t="s">
        <v>74</v>
      </c>
      <c r="B6" s="6" t="n">
        <v>7680614</v>
      </c>
      <c r="C6" s="6" t="n">
        <v>7253353</v>
      </c>
    </row>
    <row r="7" spans="1:5">
      <c r="A7" s="4" t="s">
        <v>75</v>
      </c>
      <c r="B7" s="6" t="n">
        <v>24009</v>
      </c>
      <c r="C7" s="6" t="n">
        <v>36849</v>
      </c>
    </row>
    <row r="8" spans="1:5">
      <c r="A8" s="4" t="s">
        <v>76</v>
      </c>
      <c r="B8" s="6" t="n">
        <v>508967</v>
      </c>
      <c r="C8" s="6" t="n">
        <v>461354</v>
      </c>
    </row>
    <row r="9" spans="1:5">
      <c r="A9" s="4" t="s">
        <v>77</v>
      </c>
      <c r="B9" s="6" t="n">
        <v>59766</v>
      </c>
      <c r="C9" s="6" t="n">
        <v>54590</v>
      </c>
    </row>
    <row r="10" spans="1:5">
      <c r="A10" s="4" t="s">
        <v>78</v>
      </c>
      <c r="B10" s="6" t="n">
        <v>895686</v>
      </c>
      <c r="C10" s="6" t="n">
        <v>830359</v>
      </c>
    </row>
    <row r="11" spans="1:5">
      <c r="A11" s="4" t="s">
        <v>79</v>
      </c>
      <c r="B11" s="6" t="n">
        <v>124992</v>
      </c>
      <c r="C11" s="6" t="n">
        <v>127192</v>
      </c>
    </row>
    <row r="12" spans="1:5">
      <c r="A12" s="4" t="s">
        <v>80</v>
      </c>
      <c r="B12" s="6" t="n">
        <v>170107</v>
      </c>
      <c r="C12" s="6" t="n">
        <v>275579</v>
      </c>
    </row>
    <row r="13" spans="1:5">
      <c r="A13" s="4" t="s">
        <v>872</v>
      </c>
      <c r="B13" s="6" t="n">
        <v>0</v>
      </c>
      <c r="C13" s="6" t="n">
        <v>0</v>
      </c>
    </row>
    <row r="14" spans="1:5">
      <c r="A14" s="4" t="s">
        <v>81</v>
      </c>
      <c r="B14" s="6" t="n">
        <v>10715597</v>
      </c>
      <c r="C14" s="6" t="n">
        <v>10172976</v>
      </c>
    </row>
    <row r="15" spans="1:5">
      <c r="A15" s="3" t="s">
        <v>82</v>
      </c>
    </row>
    <row r="16" spans="1:5">
      <c r="A16" s="4" t="s">
        <v>873</v>
      </c>
      <c r="B16" s="6" t="n">
        <v>2129711</v>
      </c>
      <c r="C16" s="6" t="n">
        <v>1967136</v>
      </c>
    </row>
    <row r="17" spans="1:5">
      <c r="A17" s="4" t="s">
        <v>86</v>
      </c>
      <c r="B17" s="6" t="n">
        <v>36093</v>
      </c>
      <c r="C17" s="6" t="n">
        <v>11580</v>
      </c>
    </row>
    <row r="18" spans="1:5">
      <c r="A18" s="4" t="s">
        <v>87</v>
      </c>
      <c r="B18" s="6" t="n">
        <v>326573</v>
      </c>
      <c r="C18" s="6" t="n">
        <v>348412</v>
      </c>
    </row>
    <row r="19" spans="1:5">
      <c r="A19" s="4" t="s">
        <v>88</v>
      </c>
      <c r="B19" s="6" t="n">
        <v>2765040</v>
      </c>
      <c r="C19" s="6" t="n">
        <v>3028066</v>
      </c>
    </row>
    <row r="20" spans="1:5">
      <c r="A20" s="4" t="s">
        <v>89</v>
      </c>
      <c r="B20" s="6" t="n">
        <v>5257417</v>
      </c>
      <c r="C20" s="6" t="n">
        <v>5355194</v>
      </c>
    </row>
    <row r="21" spans="1:5">
      <c r="A21" s="4" t="s">
        <v>96</v>
      </c>
      <c r="B21" s="6" t="n">
        <v>5458180</v>
      </c>
      <c r="C21" s="6" t="n">
        <v>4817782</v>
      </c>
      <c r="D21" s="6" t="n">
        <v>4154026</v>
      </c>
      <c r="E21" s="6" t="n">
        <v>4659363</v>
      </c>
    </row>
    <row r="22" spans="1:5">
      <c r="A22" s="4" t="s">
        <v>97</v>
      </c>
      <c r="B22" s="6" t="n">
        <v>10715597</v>
      </c>
      <c r="C22" s="6" t="n">
        <v>10172976</v>
      </c>
    </row>
    <row r="23" spans="1:5">
      <c r="A23" s="4" t="s">
        <v>874</v>
      </c>
    </row>
    <row r="24" spans="1:5">
      <c r="A24" s="3" t="s">
        <v>70</v>
      </c>
    </row>
    <row r="25" spans="1:5">
      <c r="A25" s="4" t="s">
        <v>71</v>
      </c>
      <c r="B25" s="6" t="n">
        <v>0</v>
      </c>
      <c r="C25" s="6" t="n">
        <v>0</v>
      </c>
    </row>
    <row r="26" spans="1:5">
      <c r="A26" s="4" t="s">
        <v>72</v>
      </c>
      <c r="B26" s="6" t="n">
        <v>0</v>
      </c>
      <c r="C26" s="6" t="n">
        <v>0</v>
      </c>
    </row>
    <row r="27" spans="1:5">
      <c r="A27" s="4" t="s">
        <v>73</v>
      </c>
      <c r="B27" s="6" t="n">
        <v>0</v>
      </c>
      <c r="C27" s="6" t="n">
        <v>0</v>
      </c>
      <c r="D27" s="6" t="n">
        <v>0</v>
      </c>
      <c r="E27" s="6" t="n">
        <v>0</v>
      </c>
    </row>
    <row r="28" spans="1:5">
      <c r="A28" s="4" t="s">
        <v>74</v>
      </c>
      <c r="B28" s="6" t="n">
        <v>0</v>
      </c>
      <c r="C28" s="6" t="n">
        <v>0</v>
      </c>
    </row>
    <row r="29" spans="1:5">
      <c r="A29" s="4" t="s">
        <v>75</v>
      </c>
      <c r="B29" s="6" t="n">
        <v>0</v>
      </c>
      <c r="C29" s="6" t="n">
        <v>0</v>
      </c>
    </row>
    <row r="30" spans="1:5">
      <c r="A30" s="4" t="s">
        <v>76</v>
      </c>
      <c r="B30" s="6" t="n">
        <v>0</v>
      </c>
      <c r="C30" s="6" t="n">
        <v>0</v>
      </c>
    </row>
    <row r="31" spans="1:5">
      <c r="A31" s="4" t="s">
        <v>77</v>
      </c>
      <c r="B31" s="6" t="n">
        <v>0</v>
      </c>
      <c r="C31" s="6" t="n">
        <v>0</v>
      </c>
    </row>
    <row r="32" spans="1:5">
      <c r="A32" s="4" t="s">
        <v>78</v>
      </c>
      <c r="B32" s="6" t="n">
        <v>8172</v>
      </c>
      <c r="C32" s="6" t="n">
        <v>66154</v>
      </c>
    </row>
    <row r="33" spans="1:5">
      <c r="A33" s="4" t="s">
        <v>79</v>
      </c>
      <c r="B33" s="6" t="n">
        <v>0</v>
      </c>
      <c r="C33" s="6" t="n">
        <v>0</v>
      </c>
    </row>
    <row r="34" spans="1:5">
      <c r="A34" s="4" t="s">
        <v>80</v>
      </c>
      <c r="B34" s="6" t="n">
        <v>182461</v>
      </c>
      <c r="C34" s="6" t="n">
        <v>282874</v>
      </c>
    </row>
    <row r="35" spans="1:5">
      <c r="A35" s="4" t="s">
        <v>872</v>
      </c>
      <c r="B35" s="6" t="n">
        <v>8103191</v>
      </c>
      <c r="C35" s="6" t="n">
        <v>7557245</v>
      </c>
    </row>
    <row r="36" spans="1:5">
      <c r="A36" s="4" t="s">
        <v>81</v>
      </c>
      <c r="B36" s="6" t="n">
        <v>8293824</v>
      </c>
      <c r="C36" s="6" t="n">
        <v>7906273</v>
      </c>
    </row>
    <row r="37" spans="1:5">
      <c r="A37" s="3" t="s">
        <v>82</v>
      </c>
    </row>
    <row r="38" spans="1:5">
      <c r="A38" s="4" t="s">
        <v>873</v>
      </c>
      <c r="B38" s="6" t="n">
        <v>87892</v>
      </c>
      <c r="C38" s="6" t="n">
        <v>90158</v>
      </c>
    </row>
    <row r="39" spans="1:5">
      <c r="A39" s="4" t="s">
        <v>86</v>
      </c>
      <c r="B39" s="6" t="n">
        <v>36093</v>
      </c>
      <c r="C39" s="6" t="n">
        <v>11580</v>
      </c>
    </row>
    <row r="40" spans="1:5">
      <c r="A40" s="4" t="s">
        <v>87</v>
      </c>
      <c r="B40" s="6" t="n">
        <v>0</v>
      </c>
      <c r="C40" s="6" t="n">
        <v>0</v>
      </c>
    </row>
    <row r="41" spans="1:5">
      <c r="A41" s="4" t="s">
        <v>88</v>
      </c>
      <c r="B41" s="6" t="n">
        <v>2711659</v>
      </c>
      <c r="C41" s="6" t="n">
        <v>2986753</v>
      </c>
    </row>
    <row r="42" spans="1:5">
      <c r="A42" s="4" t="s">
        <v>89</v>
      </c>
      <c r="B42" s="6" t="n">
        <v>2835644</v>
      </c>
      <c r="C42" s="6" t="n">
        <v>3088491</v>
      </c>
    </row>
    <row r="43" spans="1:5">
      <c r="A43" s="4" t="s">
        <v>96</v>
      </c>
      <c r="B43" s="6" t="n">
        <v>5458180</v>
      </c>
      <c r="C43" s="6" t="n">
        <v>4817782</v>
      </c>
    </row>
    <row r="44" spans="1:5">
      <c r="A44" s="4" t="s">
        <v>97</v>
      </c>
      <c r="B44" s="6" t="n">
        <v>8293824</v>
      </c>
      <c r="C44" s="6" t="n">
        <v>7906273</v>
      </c>
    </row>
    <row r="45" spans="1:5">
      <c r="A45" s="4" t="s">
        <v>875</v>
      </c>
    </row>
    <row r="46" spans="1:5">
      <c r="A46" s="3" t="s">
        <v>70</v>
      </c>
    </row>
    <row r="47" spans="1:5">
      <c r="A47" s="4" t="s">
        <v>71</v>
      </c>
      <c r="B47" s="6" t="n">
        <v>1026743</v>
      </c>
      <c r="C47" s="6" t="n">
        <v>906961</v>
      </c>
    </row>
    <row r="48" spans="1:5">
      <c r="A48" s="4" t="s">
        <v>72</v>
      </c>
      <c r="B48" s="6" t="n">
        <v>31328</v>
      </c>
      <c r="C48" s="6" t="n">
        <v>22406</v>
      </c>
    </row>
    <row r="49" spans="1:5">
      <c r="A49" s="4" t="s">
        <v>73</v>
      </c>
      <c r="B49" s="6" t="n">
        <v>1058071</v>
      </c>
      <c r="C49" s="6" t="n">
        <v>929367</v>
      </c>
      <c r="D49" s="6" t="n">
        <v>157801</v>
      </c>
      <c r="E49" s="6" t="n">
        <v>611185</v>
      </c>
    </row>
    <row r="50" spans="1:5">
      <c r="A50" s="4" t="s">
        <v>74</v>
      </c>
      <c r="B50" s="6" t="n">
        <v>7554662</v>
      </c>
      <c r="C50" s="6" t="n">
        <v>7157665</v>
      </c>
    </row>
    <row r="51" spans="1:5">
      <c r="A51" s="4" t="s">
        <v>75</v>
      </c>
      <c r="B51" s="6" t="n">
        <v>24009</v>
      </c>
      <c r="C51" s="6" t="n">
        <v>36849</v>
      </c>
    </row>
    <row r="52" spans="1:5">
      <c r="A52" s="4" t="s">
        <v>76</v>
      </c>
      <c r="B52" s="6" t="n">
        <v>0</v>
      </c>
      <c r="C52" s="6" t="n">
        <v>0</v>
      </c>
    </row>
    <row r="53" spans="1:5">
      <c r="A53" s="4" t="s">
        <v>77</v>
      </c>
      <c r="B53" s="6" t="n">
        <v>59266</v>
      </c>
      <c r="C53" s="6" t="n">
        <v>54045</v>
      </c>
    </row>
    <row r="54" spans="1:5">
      <c r="A54" s="4" t="s">
        <v>78</v>
      </c>
      <c r="B54" s="6" t="n">
        <v>688996</v>
      </c>
      <c r="C54" s="6" t="n">
        <v>579452</v>
      </c>
    </row>
    <row r="55" spans="1:5">
      <c r="A55" s="4" t="s">
        <v>79</v>
      </c>
      <c r="B55" s="6" t="n">
        <v>124992</v>
      </c>
      <c r="C55" s="6" t="n">
        <v>127192</v>
      </c>
    </row>
    <row r="56" spans="1:5">
      <c r="A56" s="4" t="s">
        <v>80</v>
      </c>
      <c r="B56" s="6" t="n">
        <v>0</v>
      </c>
      <c r="C56" s="6" t="n">
        <v>0</v>
      </c>
    </row>
    <row r="57" spans="1:5">
      <c r="A57" s="4" t="s">
        <v>872</v>
      </c>
      <c r="B57" s="6" t="n">
        <v>1081472</v>
      </c>
      <c r="C57" s="6" t="n">
        <v>500138</v>
      </c>
    </row>
    <row r="58" spans="1:5">
      <c r="A58" s="4" t="s">
        <v>81</v>
      </c>
      <c r="B58" s="6" t="n">
        <v>10591468</v>
      </c>
      <c r="C58" s="6" t="n">
        <v>9384708</v>
      </c>
    </row>
    <row r="59" spans="1:5">
      <c r="A59" s="3" t="s">
        <v>82</v>
      </c>
    </row>
    <row r="60" spans="1:5">
      <c r="A60" s="4" t="s">
        <v>873</v>
      </c>
      <c r="B60" s="6" t="n">
        <v>1781893</v>
      </c>
      <c r="C60" s="6" t="n">
        <v>1598265</v>
      </c>
    </row>
    <row r="61" spans="1:5">
      <c r="A61" s="4" t="s">
        <v>86</v>
      </c>
      <c r="B61" s="6" t="n">
        <v>0</v>
      </c>
      <c r="C61" s="6" t="n">
        <v>0</v>
      </c>
    </row>
    <row r="62" spans="1:5">
      <c r="A62" s="4" t="s">
        <v>87</v>
      </c>
      <c r="B62" s="6" t="n">
        <v>0</v>
      </c>
      <c r="C62" s="6" t="n">
        <v>0</v>
      </c>
    </row>
    <row r="63" spans="1:5">
      <c r="A63" s="4" t="s">
        <v>88</v>
      </c>
      <c r="B63" s="6" t="n">
        <v>53381</v>
      </c>
      <c r="C63" s="6" t="n">
        <v>40776</v>
      </c>
    </row>
    <row r="64" spans="1:5">
      <c r="A64" s="4" t="s">
        <v>89</v>
      </c>
      <c r="B64" s="6" t="n">
        <v>1835274</v>
      </c>
      <c r="C64" s="6" t="n">
        <v>1639041</v>
      </c>
    </row>
    <row r="65" spans="1:5">
      <c r="A65" s="4" t="s">
        <v>96</v>
      </c>
      <c r="B65" s="6" t="n">
        <v>8756194</v>
      </c>
      <c r="C65" s="6" t="n">
        <v>7745667</v>
      </c>
    </row>
    <row r="66" spans="1:5">
      <c r="A66" s="4" t="s">
        <v>97</v>
      </c>
      <c r="B66" s="6" t="n">
        <v>10591468</v>
      </c>
      <c r="C66" s="6" t="n">
        <v>9384708</v>
      </c>
    </row>
    <row r="67" spans="1:5">
      <c r="A67" s="4" t="s">
        <v>876</v>
      </c>
    </row>
    <row r="68" spans="1:5">
      <c r="A68" s="3" t="s">
        <v>70</v>
      </c>
    </row>
    <row r="69" spans="1:5">
      <c r="A69" s="4" t="s">
        <v>71</v>
      </c>
      <c r="B69" s="6" t="n">
        <v>191170</v>
      </c>
      <c r="C69" s="6" t="n">
        <v>203127</v>
      </c>
    </row>
    <row r="70" spans="1:5">
      <c r="A70" s="4" t="s">
        <v>72</v>
      </c>
      <c r="B70" s="6" t="n">
        <v>2215</v>
      </c>
      <c r="C70" s="6" t="n">
        <v>1206</v>
      </c>
    </row>
    <row r="71" spans="1:5">
      <c r="A71" s="4" t="s">
        <v>73</v>
      </c>
      <c r="B71" s="6" t="n">
        <v>193385</v>
      </c>
      <c r="C71" s="6" t="n">
        <v>204333</v>
      </c>
      <c r="D71" s="6" t="n">
        <v>148367</v>
      </c>
      <c r="E71" s="6" t="n">
        <v>112063</v>
      </c>
    </row>
    <row r="72" spans="1:5">
      <c r="A72" s="4" t="s">
        <v>74</v>
      </c>
      <c r="B72" s="6" t="n">
        <v>125952</v>
      </c>
      <c r="C72" s="6" t="n">
        <v>95688</v>
      </c>
    </row>
    <row r="73" spans="1:5">
      <c r="A73" s="4" t="s">
        <v>75</v>
      </c>
      <c r="B73" s="6" t="n">
        <v>0</v>
      </c>
      <c r="C73" s="6" t="n">
        <v>0</v>
      </c>
    </row>
    <row r="74" spans="1:5">
      <c r="A74" s="4" t="s">
        <v>76</v>
      </c>
      <c r="B74" s="6" t="n">
        <v>508967</v>
      </c>
      <c r="C74" s="6" t="n">
        <v>461354</v>
      </c>
    </row>
    <row r="75" spans="1:5">
      <c r="A75" s="4" t="s">
        <v>77</v>
      </c>
      <c r="B75" s="6" t="n">
        <v>500</v>
      </c>
      <c r="C75" s="6" t="n">
        <v>545</v>
      </c>
    </row>
    <row r="76" spans="1:5">
      <c r="A76" s="4" t="s">
        <v>78</v>
      </c>
      <c r="B76" s="6" t="n">
        <v>198518</v>
      </c>
      <c r="C76" s="6" t="n">
        <v>184753</v>
      </c>
    </row>
    <row r="77" spans="1:5">
      <c r="A77" s="4" t="s">
        <v>79</v>
      </c>
      <c r="B77" s="6" t="n">
        <v>0</v>
      </c>
      <c r="C77" s="6" t="n">
        <v>0</v>
      </c>
    </row>
    <row r="78" spans="1:5">
      <c r="A78" s="4" t="s">
        <v>877</v>
      </c>
      <c r="B78" s="6" t="n">
        <v>-12354</v>
      </c>
      <c r="C78" s="6" t="n">
        <v>-7295</v>
      </c>
    </row>
    <row r="79" spans="1:5">
      <c r="A79" s="4" t="s">
        <v>872</v>
      </c>
      <c r="B79" s="6" t="n">
        <v>9279403</v>
      </c>
      <c r="C79" s="6" t="n">
        <v>8231342</v>
      </c>
    </row>
    <row r="80" spans="1:5">
      <c r="A80" s="4" t="s">
        <v>81</v>
      </c>
      <c r="B80" s="6" t="n">
        <v>10294371</v>
      </c>
      <c r="C80" s="6" t="n">
        <v>9170720</v>
      </c>
    </row>
    <row r="81" spans="1:5">
      <c r="A81" s="3" t="s">
        <v>82</v>
      </c>
    </row>
    <row r="82" spans="1:5">
      <c r="A82" s="4" t="s">
        <v>873</v>
      </c>
      <c r="B82" s="6" t="n">
        <v>259926</v>
      </c>
      <c r="C82" s="6" t="n">
        <v>278713</v>
      </c>
    </row>
    <row r="83" spans="1:5">
      <c r="A83" s="4" t="s">
        <v>86</v>
      </c>
      <c r="B83" s="6" t="n">
        <v>0</v>
      </c>
      <c r="C83" s="6" t="n">
        <v>0</v>
      </c>
    </row>
    <row r="84" spans="1:5">
      <c r="A84" s="4" t="s">
        <v>87</v>
      </c>
      <c r="B84" s="6" t="n">
        <v>326573</v>
      </c>
      <c r="C84" s="6" t="n">
        <v>348412</v>
      </c>
    </row>
    <row r="85" spans="1:5">
      <c r="A85" s="4" t="s">
        <v>88</v>
      </c>
      <c r="B85" s="6" t="n">
        <v>0</v>
      </c>
      <c r="C85" s="6" t="n">
        <v>537</v>
      </c>
    </row>
    <row r="86" spans="1:5">
      <c r="A86" s="4" t="s">
        <v>89</v>
      </c>
      <c r="B86" s="6" t="n">
        <v>586499</v>
      </c>
      <c r="C86" s="6" t="n">
        <v>627662</v>
      </c>
    </row>
    <row r="87" spans="1:5">
      <c r="A87" s="4" t="s">
        <v>96</v>
      </c>
      <c r="B87" s="6" t="n">
        <v>9707872</v>
      </c>
      <c r="C87" s="6" t="n">
        <v>8543058</v>
      </c>
    </row>
    <row r="88" spans="1:5">
      <c r="A88" s="4" t="s">
        <v>97</v>
      </c>
      <c r="B88" s="6" t="n">
        <v>10294371</v>
      </c>
      <c r="C88" s="6" t="n">
        <v>9170720</v>
      </c>
    </row>
    <row r="89" spans="1:5">
      <c r="A89" s="4" t="s">
        <v>878</v>
      </c>
    </row>
    <row r="90" spans="1:5">
      <c r="A90" s="3" t="s">
        <v>70</v>
      </c>
    </row>
    <row r="91" spans="1:5">
      <c r="A91" s="4" t="s">
        <v>71</v>
      </c>
      <c r="B91" s="6" t="n">
        <v>0</v>
      </c>
      <c r="C91" s="6" t="n">
        <v>0</v>
      </c>
    </row>
    <row r="92" spans="1:5">
      <c r="A92" s="4" t="s">
        <v>72</v>
      </c>
      <c r="B92" s="6" t="n">
        <v>0</v>
      </c>
      <c r="C92" s="6" t="n">
        <v>0</v>
      </c>
    </row>
    <row r="93" spans="1:5">
      <c r="A93" s="4" t="s">
        <v>73</v>
      </c>
      <c r="B93" s="6" t="n">
        <v>0</v>
      </c>
      <c r="C93" s="6" t="n">
        <v>0</v>
      </c>
      <c r="D93" s="5" t="n">
        <v>0</v>
      </c>
      <c r="E93" s="5" t="n">
        <v>0</v>
      </c>
    </row>
    <row r="94" spans="1:5">
      <c r="A94" s="4" t="s">
        <v>74</v>
      </c>
      <c r="B94" s="6" t="n">
        <v>0</v>
      </c>
      <c r="C94" s="6" t="n">
        <v>0</v>
      </c>
    </row>
    <row r="95" spans="1:5">
      <c r="A95" s="4" t="s">
        <v>75</v>
      </c>
      <c r="B95" s="6" t="n">
        <v>0</v>
      </c>
      <c r="C95" s="6" t="n">
        <v>0</v>
      </c>
    </row>
    <row r="96" spans="1:5">
      <c r="A96" s="4" t="s">
        <v>76</v>
      </c>
      <c r="B96" s="6" t="n">
        <v>0</v>
      </c>
      <c r="C96" s="6" t="n">
        <v>0</v>
      </c>
    </row>
    <row r="97" spans="1:5">
      <c r="A97" s="4" t="s">
        <v>77</v>
      </c>
      <c r="B97" s="6" t="n">
        <v>0</v>
      </c>
      <c r="C97" s="6" t="n">
        <v>0</v>
      </c>
    </row>
    <row r="98" spans="1:5">
      <c r="A98" s="4" t="s">
        <v>78</v>
      </c>
      <c r="B98" s="4" t="s">
        <v>879</v>
      </c>
      <c r="C98" s="6" t="n">
        <v>0</v>
      </c>
    </row>
    <row r="99" spans="1:5">
      <c r="A99" s="4" t="s">
        <v>79</v>
      </c>
      <c r="B99" s="6" t="n">
        <v>0</v>
      </c>
      <c r="C99" s="6" t="n">
        <v>0</v>
      </c>
    </row>
    <row r="100" spans="1:5">
      <c r="A100" s="4" t="s">
        <v>80</v>
      </c>
      <c r="B100" s="6" t="n">
        <v>0</v>
      </c>
      <c r="C100" s="6" t="n">
        <v>0</v>
      </c>
    </row>
    <row r="101" spans="1:5">
      <c r="A101" s="4" t="s">
        <v>872</v>
      </c>
      <c r="B101" s="6" t="n">
        <v>-18464066</v>
      </c>
      <c r="C101" s="6" t="n">
        <v>-16288725</v>
      </c>
    </row>
    <row r="102" spans="1:5">
      <c r="A102" s="4" t="s">
        <v>81</v>
      </c>
      <c r="B102" s="6" t="n">
        <v>-18464066</v>
      </c>
      <c r="C102" s="6" t="n">
        <v>-16288725</v>
      </c>
    </row>
    <row r="103" spans="1:5">
      <c r="A103" s="3" t="s">
        <v>82</v>
      </c>
    </row>
    <row r="104" spans="1:5">
      <c r="A104" s="4" t="s">
        <v>873</v>
      </c>
      <c r="B104" s="6" t="n">
        <v>0</v>
      </c>
      <c r="C104" s="6" t="n">
        <v>0</v>
      </c>
    </row>
    <row r="105" spans="1:5">
      <c r="A105" s="4" t="s">
        <v>86</v>
      </c>
      <c r="B105" s="6" t="n">
        <v>0</v>
      </c>
      <c r="C105" s="6" t="n">
        <v>0</v>
      </c>
    </row>
    <row r="106" spans="1:5">
      <c r="A106" s="4" t="s">
        <v>87</v>
      </c>
      <c r="B106" s="6" t="n">
        <v>0</v>
      </c>
      <c r="C106" s="6" t="n">
        <v>0</v>
      </c>
    </row>
    <row r="107" spans="1:5">
      <c r="A107" s="4" t="s">
        <v>88</v>
      </c>
      <c r="B107" s="6" t="n">
        <v>0</v>
      </c>
      <c r="C107" s="6" t="n">
        <v>0</v>
      </c>
    </row>
    <row r="108" spans="1:5">
      <c r="A108" s="4" t="s">
        <v>89</v>
      </c>
      <c r="B108" s="6" t="n">
        <v>0</v>
      </c>
      <c r="C108" s="6" t="n">
        <v>0</v>
      </c>
    </row>
    <row r="109" spans="1:5">
      <c r="A109" s="4" t="s">
        <v>96</v>
      </c>
      <c r="B109" s="6" t="n">
        <v>-18464066</v>
      </c>
      <c r="C109" s="6" t="n">
        <v>-16288725</v>
      </c>
    </row>
    <row r="110" spans="1:5">
      <c r="A110" s="4" t="s">
        <v>97</v>
      </c>
      <c r="B110" s="5" t="n">
        <v>-18464066</v>
      </c>
      <c r="C110" s="5" t="n">
        <v>-162887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62</v>
      </c>
      <c r="J1" s="2" t="s">
        <v>1</v>
      </c>
    </row>
    <row r="2" spans="1:12">
      <c r="B2" s="2" t="s">
        <v>2</v>
      </c>
      <c r="C2" s="2" t="s">
        <v>474</v>
      </c>
      <c r="D2" s="2" t="s">
        <v>4</v>
      </c>
      <c r="E2" s="2" t="s">
        <v>475</v>
      </c>
      <c r="F2" s="2" t="s">
        <v>69</v>
      </c>
      <c r="G2" s="2" t="s">
        <v>476</v>
      </c>
      <c r="H2" s="2" t="s">
        <v>477</v>
      </c>
      <c r="I2" s="2" t="s">
        <v>478</v>
      </c>
      <c r="J2" s="2" t="s">
        <v>2</v>
      </c>
      <c r="K2" s="2" t="s">
        <v>69</v>
      </c>
      <c r="L2" s="2" t="s">
        <v>109</v>
      </c>
    </row>
    <row r="3" spans="1:12">
      <c r="A3" s="3" t="s">
        <v>552</v>
      </c>
    </row>
    <row r="4" spans="1:12">
      <c r="A4" s="4" t="s">
        <v>111</v>
      </c>
      <c r="J4" s="5" t="n">
        <v>10212957</v>
      </c>
      <c r="K4" s="5" t="n">
        <v>10188331</v>
      </c>
      <c r="L4" s="5" t="n">
        <v>8577686</v>
      </c>
    </row>
    <row r="5" spans="1:12">
      <c r="A5" s="4" t="s">
        <v>113</v>
      </c>
      <c r="J5" s="6" t="n">
        <v>-1044337</v>
      </c>
      <c r="K5" s="6" t="n">
        <v>-1012023</v>
      </c>
      <c r="L5" s="6" t="n">
        <v>-891581</v>
      </c>
    </row>
    <row r="6" spans="1:12">
      <c r="A6" s="4" t="s">
        <v>114</v>
      </c>
      <c r="J6" s="6" t="n">
        <v>-13476</v>
      </c>
      <c r="K6" s="6" t="n">
        <v>-13849</v>
      </c>
      <c r="L6" s="6" t="n">
        <v>-32387</v>
      </c>
    </row>
    <row r="7" spans="1:12">
      <c r="A7" s="4" t="s">
        <v>881</v>
      </c>
      <c r="J7" s="6" t="n">
        <v>0</v>
      </c>
      <c r="K7" s="6" t="n">
        <v>0</v>
      </c>
      <c r="L7" s="6" t="n">
        <v>0</v>
      </c>
    </row>
    <row r="8" spans="1:12">
      <c r="A8" s="4" t="s">
        <v>882</v>
      </c>
      <c r="J8" s="6" t="n">
        <v>1339576</v>
      </c>
      <c r="K8" s="6" t="n">
        <v>1347540</v>
      </c>
      <c r="L8" s="6" t="n">
        <v>938828</v>
      </c>
    </row>
    <row r="9" spans="1:12">
      <c r="A9" s="4" t="s">
        <v>116</v>
      </c>
      <c r="B9" s="5" t="n">
        <v>-100153</v>
      </c>
      <c r="C9" s="5" t="n">
        <v>-93042</v>
      </c>
      <c r="D9" s="5" t="n">
        <v>-79735</v>
      </c>
      <c r="E9" s="5" t="n">
        <v>-49946</v>
      </c>
      <c r="F9" s="5" t="n">
        <v>-91842</v>
      </c>
      <c r="G9" s="5" t="n">
        <v>-95153</v>
      </c>
      <c r="H9" s="5" t="n">
        <v>-85081</v>
      </c>
      <c r="I9" s="5" t="n">
        <v>-53440</v>
      </c>
      <c r="J9" s="6" t="n">
        <v>-322876</v>
      </c>
      <c r="K9" s="6" t="n">
        <v>-325517</v>
      </c>
      <c r="L9" s="6" t="n">
        <v>-491607</v>
      </c>
    </row>
    <row r="10" spans="1:12">
      <c r="A10" s="4" t="s">
        <v>883</v>
      </c>
      <c r="J10" s="6" t="n">
        <v>1016700</v>
      </c>
      <c r="K10" s="6" t="n">
        <v>1022023</v>
      </c>
      <c r="L10" s="6" t="n">
        <v>447221</v>
      </c>
    </row>
    <row r="11" spans="1:12">
      <c r="A11" s="4" t="s">
        <v>884</v>
      </c>
      <c r="J11" s="6" t="n">
        <v>0</v>
      </c>
      <c r="K11" s="6" t="n">
        <v>0</v>
      </c>
      <c r="L11" s="6" t="n">
        <v>0</v>
      </c>
    </row>
    <row r="12" spans="1:12">
      <c r="A12" s="4" t="s">
        <v>117</v>
      </c>
      <c r="B12" s="6" t="n">
        <v>335798</v>
      </c>
      <c r="C12" s="6" t="n">
        <v>273104</v>
      </c>
      <c r="D12" s="6" t="n">
        <v>241041</v>
      </c>
      <c r="E12" s="6" t="n">
        <v>166757</v>
      </c>
      <c r="F12" s="6" t="n">
        <v>237649</v>
      </c>
      <c r="G12" s="6" t="n">
        <v>289535</v>
      </c>
      <c r="H12" s="6" t="n">
        <v>324089</v>
      </c>
      <c r="I12" s="6" t="n">
        <v>170751</v>
      </c>
      <c r="J12" s="6" t="n">
        <v>1016700</v>
      </c>
      <c r="K12" s="6" t="n">
        <v>1022023</v>
      </c>
      <c r="L12" s="6" t="n">
        <v>447221</v>
      </c>
    </row>
    <row r="13" spans="1:12">
      <c r="A13" s="4" t="s">
        <v>885</v>
      </c>
      <c r="J13" s="6" t="n">
        <v>100</v>
      </c>
      <c r="K13" s="6" t="n">
        <v>100</v>
      </c>
      <c r="L13" s="6" t="n">
        <v>81</v>
      </c>
    </row>
    <row r="14" spans="1:12">
      <c r="A14" s="4" t="s">
        <v>137</v>
      </c>
      <c r="J14" s="6" t="n">
        <v>1016800</v>
      </c>
      <c r="K14" s="6" t="n">
        <v>1022123</v>
      </c>
      <c r="L14" s="6" t="n">
        <v>447302</v>
      </c>
    </row>
    <row r="15" spans="1:12">
      <c r="A15" s="4" t="s">
        <v>874</v>
      </c>
    </row>
    <row r="16" spans="1:12">
      <c r="A16" s="3" t="s">
        <v>552</v>
      </c>
    </row>
    <row r="17" spans="1:12">
      <c r="A17" s="4" t="s">
        <v>111</v>
      </c>
      <c r="J17" s="6" t="n">
        <v>0</v>
      </c>
      <c r="K17" s="6" t="n">
        <v>0</v>
      </c>
      <c r="L17" s="6" t="n">
        <v>0</v>
      </c>
    </row>
    <row r="18" spans="1:12">
      <c r="A18" s="4" t="s">
        <v>129</v>
      </c>
      <c r="L18" s="6" t="n">
        <v>0</v>
      </c>
    </row>
    <row r="19" spans="1:12">
      <c r="A19" s="4" t="s">
        <v>113</v>
      </c>
      <c r="J19" s="6" t="n">
        <v>0</v>
      </c>
      <c r="K19" s="6" t="n">
        <v>0</v>
      </c>
      <c r="L19" s="6" t="n">
        <v>0</v>
      </c>
    </row>
    <row r="20" spans="1:12">
      <c r="A20" s="4" t="s">
        <v>114</v>
      </c>
      <c r="J20" s="6" t="n">
        <v>-5423</v>
      </c>
      <c r="K20" s="6" t="n">
        <v>-580</v>
      </c>
      <c r="L20" s="6" t="n">
        <v>-482</v>
      </c>
    </row>
    <row r="21" spans="1:12">
      <c r="A21" s="4" t="s">
        <v>881</v>
      </c>
      <c r="J21" s="6" t="n">
        <v>-8194</v>
      </c>
      <c r="K21" s="6" t="n">
        <v>-7835</v>
      </c>
      <c r="L21" s="6" t="n">
        <v>-2485</v>
      </c>
    </row>
    <row r="22" spans="1:12">
      <c r="A22" s="4" t="s">
        <v>882</v>
      </c>
      <c r="J22" s="6" t="n">
        <v>-13617</v>
      </c>
      <c r="K22" s="6" t="n">
        <v>-8415</v>
      </c>
      <c r="L22" s="6" t="n">
        <v>-2967</v>
      </c>
    </row>
    <row r="23" spans="1:12">
      <c r="A23" s="4" t="s">
        <v>116</v>
      </c>
      <c r="J23" s="6" t="n">
        <v>3404</v>
      </c>
      <c r="K23" s="6" t="n">
        <v>2104</v>
      </c>
      <c r="L23" s="6" t="n">
        <v>1127</v>
      </c>
    </row>
    <row r="24" spans="1:12">
      <c r="A24" s="4" t="s">
        <v>883</v>
      </c>
      <c r="J24" s="6" t="n">
        <v>-10213</v>
      </c>
      <c r="K24" s="6" t="n">
        <v>-6311</v>
      </c>
      <c r="L24" s="6" t="n">
        <v>-1840</v>
      </c>
    </row>
    <row r="25" spans="1:12">
      <c r="A25" s="4" t="s">
        <v>884</v>
      </c>
      <c r="J25" s="6" t="n">
        <v>1026913</v>
      </c>
      <c r="K25" s="6" t="n">
        <v>1028334</v>
      </c>
      <c r="L25" s="6" t="n">
        <v>449061</v>
      </c>
    </row>
    <row r="26" spans="1:12">
      <c r="A26" s="4" t="s">
        <v>117</v>
      </c>
      <c r="J26" s="6" t="n">
        <v>1016700</v>
      </c>
      <c r="K26" s="6" t="n">
        <v>1022023</v>
      </c>
      <c r="L26" s="6" t="n">
        <v>447221</v>
      </c>
    </row>
    <row r="27" spans="1:12">
      <c r="A27" s="4" t="s">
        <v>885</v>
      </c>
      <c r="J27" s="6" t="n">
        <v>100</v>
      </c>
      <c r="K27" s="6" t="n">
        <v>100</v>
      </c>
      <c r="L27" s="6" t="n">
        <v>81</v>
      </c>
    </row>
    <row r="28" spans="1:12">
      <c r="A28" s="4" t="s">
        <v>137</v>
      </c>
      <c r="J28" s="6" t="n">
        <v>1016800</v>
      </c>
      <c r="K28" s="6" t="n">
        <v>1022123</v>
      </c>
      <c r="L28" s="6" t="n">
        <v>447302</v>
      </c>
    </row>
    <row r="29" spans="1:12">
      <c r="A29" s="4" t="s">
        <v>875</v>
      </c>
    </row>
    <row r="30" spans="1:12">
      <c r="A30" s="3" t="s">
        <v>552</v>
      </c>
    </row>
    <row r="31" spans="1:12">
      <c r="A31" s="4" t="s">
        <v>111</v>
      </c>
      <c r="J31" s="6" t="n">
        <v>9786703</v>
      </c>
      <c r="K31" s="6" t="n">
        <v>9856715</v>
      </c>
      <c r="L31" s="6" t="n">
        <v>8287103</v>
      </c>
    </row>
    <row r="32" spans="1:12">
      <c r="A32" s="4" t="s">
        <v>129</v>
      </c>
      <c r="L32" s="6" t="n">
        <v>6385167</v>
      </c>
    </row>
    <row r="33" spans="1:12">
      <c r="A33" s="4" t="s">
        <v>113</v>
      </c>
      <c r="J33" s="6" t="n">
        <v>-994262</v>
      </c>
      <c r="K33" s="6" t="n">
        <v>-974858</v>
      </c>
      <c r="L33" s="6" t="n">
        <v>-785266</v>
      </c>
    </row>
    <row r="34" spans="1:12">
      <c r="A34" s="4" t="s">
        <v>114</v>
      </c>
      <c r="J34" s="6" t="n">
        <v>-46490</v>
      </c>
      <c r="K34" s="6" t="n">
        <v>-53765</v>
      </c>
      <c r="L34" s="6" t="n">
        <v>-63050</v>
      </c>
    </row>
    <row r="35" spans="1:12">
      <c r="A35" s="4" t="s">
        <v>881</v>
      </c>
      <c r="J35" s="6" t="n">
        <v>0</v>
      </c>
      <c r="K35" s="6" t="n">
        <v>0</v>
      </c>
      <c r="L35" s="6" t="n">
        <v>0</v>
      </c>
    </row>
    <row r="36" spans="1:12">
      <c r="A36" s="4" t="s">
        <v>882</v>
      </c>
      <c r="J36" s="6" t="n">
        <v>1206057</v>
      </c>
      <c r="K36" s="6" t="n">
        <v>1253170</v>
      </c>
      <c r="L36" s="6" t="n">
        <v>921730</v>
      </c>
    </row>
    <row r="37" spans="1:12">
      <c r="A37" s="4" t="s">
        <v>116</v>
      </c>
      <c r="J37" s="6" t="n">
        <v>-289102</v>
      </c>
      <c r="K37" s="6" t="n">
        <v>-304218</v>
      </c>
      <c r="L37" s="6" t="n">
        <v>-483435</v>
      </c>
    </row>
    <row r="38" spans="1:12">
      <c r="A38" s="4" t="s">
        <v>883</v>
      </c>
      <c r="J38" s="6" t="n">
        <v>916955</v>
      </c>
      <c r="K38" s="6" t="n">
        <v>948952</v>
      </c>
      <c r="L38" s="6" t="n">
        <v>438295</v>
      </c>
    </row>
    <row r="39" spans="1:12">
      <c r="A39" s="4" t="s">
        <v>884</v>
      </c>
      <c r="J39" s="6" t="n">
        <v>120622</v>
      </c>
      <c r="K39" s="6" t="n">
        <v>73097</v>
      </c>
      <c r="L39" s="6" t="n">
        <v>58559</v>
      </c>
    </row>
    <row r="40" spans="1:12">
      <c r="A40" s="4" t="s">
        <v>117</v>
      </c>
      <c r="J40" s="6" t="n">
        <v>1037577</v>
      </c>
      <c r="K40" s="6" t="n">
        <v>1022049</v>
      </c>
      <c r="L40" s="6" t="n">
        <v>496854</v>
      </c>
    </row>
    <row r="41" spans="1:12">
      <c r="A41" s="4" t="s">
        <v>885</v>
      </c>
      <c r="J41" s="6" t="n">
        <v>0</v>
      </c>
      <c r="K41" s="6" t="n">
        <v>0</v>
      </c>
      <c r="L41" s="6" t="n">
        <v>0</v>
      </c>
    </row>
    <row r="42" spans="1:12">
      <c r="A42" s="4" t="s">
        <v>137</v>
      </c>
      <c r="J42" s="6" t="n">
        <v>1037577</v>
      </c>
      <c r="K42" s="6" t="n">
        <v>1022049</v>
      </c>
      <c r="L42" s="6" t="n">
        <v>496854</v>
      </c>
    </row>
    <row r="43" spans="1:12">
      <c r="A43" s="4" t="s">
        <v>876</v>
      </c>
    </row>
    <row r="44" spans="1:12">
      <c r="A44" s="3" t="s">
        <v>552</v>
      </c>
    </row>
    <row r="45" spans="1:12">
      <c r="A45" s="4" t="s">
        <v>111</v>
      </c>
      <c r="J45" s="6" t="n">
        <v>426254</v>
      </c>
      <c r="K45" s="6" t="n">
        <v>331616</v>
      </c>
      <c r="L45" s="6" t="n">
        <v>290583</v>
      </c>
    </row>
    <row r="46" spans="1:12">
      <c r="A46" s="4" t="s">
        <v>129</v>
      </c>
      <c r="L46" s="6" t="n">
        <v>75985</v>
      </c>
    </row>
    <row r="47" spans="1:12">
      <c r="A47" s="4" t="s">
        <v>113</v>
      </c>
      <c r="J47" s="6" t="n">
        <v>-50075</v>
      </c>
      <c r="K47" s="6" t="n">
        <v>-37165</v>
      </c>
      <c r="L47" s="6" t="n">
        <v>-106315</v>
      </c>
    </row>
    <row r="48" spans="1:12">
      <c r="A48" s="4" t="s">
        <v>114</v>
      </c>
      <c r="J48" s="6" t="n">
        <v>38437</v>
      </c>
      <c r="K48" s="6" t="n">
        <v>40496</v>
      </c>
      <c r="L48" s="6" t="n">
        <v>31145</v>
      </c>
    </row>
    <row r="49" spans="1:12">
      <c r="A49" s="4" t="s">
        <v>881</v>
      </c>
      <c r="J49" s="6" t="n">
        <v>8194</v>
      </c>
      <c r="K49" s="6" t="n">
        <v>7835</v>
      </c>
      <c r="L49" s="6" t="n">
        <v>2485</v>
      </c>
    </row>
    <row r="50" spans="1:12">
      <c r="A50" s="4" t="s">
        <v>882</v>
      </c>
      <c r="J50" s="6" t="n">
        <v>147136</v>
      </c>
      <c r="K50" s="6" t="n">
        <v>102785</v>
      </c>
      <c r="L50" s="6" t="n">
        <v>20065</v>
      </c>
    </row>
    <row r="51" spans="1:12">
      <c r="A51" s="4" t="s">
        <v>116</v>
      </c>
      <c r="J51" s="6" t="n">
        <v>-37178</v>
      </c>
      <c r="K51" s="6" t="n">
        <v>-23403</v>
      </c>
      <c r="L51" s="6" t="n">
        <v>-9299</v>
      </c>
    </row>
    <row r="52" spans="1:12">
      <c r="A52" s="4" t="s">
        <v>883</v>
      </c>
      <c r="J52" s="6" t="n">
        <v>109958</v>
      </c>
      <c r="K52" s="6" t="n">
        <v>79382</v>
      </c>
      <c r="L52" s="6" t="n">
        <v>10766</v>
      </c>
    </row>
    <row r="53" spans="1:12">
      <c r="A53" s="4" t="s">
        <v>884</v>
      </c>
      <c r="J53" s="6" t="n">
        <v>962865</v>
      </c>
      <c r="K53" s="6" t="n">
        <v>782948</v>
      </c>
      <c r="L53" s="6" t="n">
        <v>226864</v>
      </c>
    </row>
    <row r="54" spans="1:12">
      <c r="A54" s="4" t="s">
        <v>117</v>
      </c>
      <c r="J54" s="6" t="n">
        <v>1072823</v>
      </c>
      <c r="K54" s="6" t="n">
        <v>862330</v>
      </c>
      <c r="L54" s="6" t="n">
        <v>237630</v>
      </c>
    </row>
    <row r="55" spans="1:12">
      <c r="A55" s="4" t="s">
        <v>885</v>
      </c>
      <c r="J55" s="6" t="n">
        <v>0</v>
      </c>
      <c r="K55" s="6" t="n">
        <v>0</v>
      </c>
      <c r="L55" s="6" t="n">
        <v>0</v>
      </c>
    </row>
    <row r="56" spans="1:12">
      <c r="A56" s="4" t="s">
        <v>137</v>
      </c>
      <c r="J56" s="6" t="n">
        <v>1072823</v>
      </c>
      <c r="K56" s="6" t="n">
        <v>862330</v>
      </c>
      <c r="L56" s="6" t="n">
        <v>237630</v>
      </c>
    </row>
    <row r="57" spans="1:12">
      <c r="A57" s="4" t="s">
        <v>126</v>
      </c>
    </row>
    <row r="58" spans="1:12">
      <c r="A58" s="3" t="s">
        <v>552</v>
      </c>
    </row>
    <row r="59" spans="1:12">
      <c r="A59" s="4" t="s">
        <v>111</v>
      </c>
      <c r="B59" s="6" t="n">
        <v>2947116</v>
      </c>
      <c r="C59" s="6" t="n">
        <v>2645550</v>
      </c>
      <c r="D59" s="6" t="n">
        <v>2433028</v>
      </c>
      <c r="E59" s="6" t="n">
        <v>1952831</v>
      </c>
      <c r="F59" s="6" t="n">
        <v>2944091</v>
      </c>
      <c r="G59" s="6" t="n">
        <v>2597746</v>
      </c>
      <c r="H59" s="6" t="n">
        <v>2516958</v>
      </c>
      <c r="I59" s="6" t="n">
        <v>1924155</v>
      </c>
      <c r="J59" s="6" t="n">
        <v>9978526</v>
      </c>
      <c r="K59" s="6" t="n">
        <v>9982949</v>
      </c>
      <c r="L59" s="6" t="n">
        <v>8385526</v>
      </c>
    </row>
    <row r="60" spans="1:12">
      <c r="A60" s="3" t="s">
        <v>112</v>
      </c>
    </row>
    <row r="61" spans="1:12">
      <c r="A61" s="4" t="s">
        <v>127</v>
      </c>
      <c r="B61" s="6" t="n">
        <v>2279615</v>
      </c>
      <c r="C61" s="6" t="n">
        <v>2035972</v>
      </c>
      <c r="D61" s="6" t="n">
        <v>1874369</v>
      </c>
      <c r="E61" s="6" t="n">
        <v>1494841</v>
      </c>
      <c r="F61" s="6" t="n">
        <v>2319473</v>
      </c>
      <c r="G61" s="6" t="n">
        <v>1976220</v>
      </c>
      <c r="H61" s="6" t="n">
        <v>1900316</v>
      </c>
      <c r="I61" s="6" t="n">
        <v>1471488</v>
      </c>
      <c r="J61" s="6" t="n">
        <v>7684798</v>
      </c>
      <c r="K61" s="6" t="n">
        <v>7667497</v>
      </c>
      <c r="L61" s="6" t="n">
        <v>6595601</v>
      </c>
    </row>
    <row r="62" spans="1:12">
      <c r="A62" s="4" t="s">
        <v>886</v>
      </c>
    </row>
    <row r="63" spans="1:12">
      <c r="A63" s="3" t="s">
        <v>552</v>
      </c>
    </row>
    <row r="64" spans="1:12">
      <c r="A64" s="4" t="s">
        <v>111</v>
      </c>
      <c r="J64" s="6" t="n">
        <v>0</v>
      </c>
      <c r="K64" s="6" t="n">
        <v>0</v>
      </c>
      <c r="L64" s="6" t="n">
        <v>0</v>
      </c>
    </row>
    <row r="65" spans="1:12">
      <c r="A65" s="3" t="s">
        <v>112</v>
      </c>
    </row>
    <row r="66" spans="1:12">
      <c r="A66" s="4" t="s">
        <v>127</v>
      </c>
      <c r="J66" s="6" t="n">
        <v>0</v>
      </c>
      <c r="K66" s="6" t="n">
        <v>0</v>
      </c>
      <c r="L66" s="6" t="n">
        <v>0</v>
      </c>
    </row>
    <row r="67" spans="1:12">
      <c r="A67" s="4" t="s">
        <v>887</v>
      </c>
    </row>
    <row r="68" spans="1:12">
      <c r="A68" s="3" t="s">
        <v>552</v>
      </c>
    </row>
    <row r="69" spans="1:12">
      <c r="A69" s="4" t="s">
        <v>111</v>
      </c>
      <c r="J69" s="6" t="n">
        <v>9786703</v>
      </c>
      <c r="K69" s="6" t="n">
        <v>9856715</v>
      </c>
      <c r="L69" s="6" t="n">
        <v>8287103</v>
      </c>
    </row>
    <row r="70" spans="1:12">
      <c r="A70" s="3" t="s">
        <v>112</v>
      </c>
    </row>
    <row r="71" spans="1:12">
      <c r="A71" s="4" t="s">
        <v>127</v>
      </c>
      <c r="J71" s="6" t="n">
        <v>7539411</v>
      </c>
      <c r="K71" s="6" t="n">
        <v>7574359</v>
      </c>
      <c r="L71" s="6" t="n">
        <v>6516530</v>
      </c>
    </row>
    <row r="72" spans="1:12">
      <c r="A72" s="4" t="s">
        <v>888</v>
      </c>
    </row>
    <row r="73" spans="1:12">
      <c r="A73" s="3" t="s">
        <v>552</v>
      </c>
    </row>
    <row r="74" spans="1:12">
      <c r="A74" s="4" t="s">
        <v>111</v>
      </c>
      <c r="J74" s="6" t="n">
        <v>191823</v>
      </c>
      <c r="K74" s="6" t="n">
        <v>126234</v>
      </c>
      <c r="L74" s="6" t="n">
        <v>98423</v>
      </c>
    </row>
    <row r="75" spans="1:12">
      <c r="A75" s="3" t="s">
        <v>112</v>
      </c>
    </row>
    <row r="76" spans="1:12">
      <c r="A76" s="4" t="s">
        <v>127</v>
      </c>
      <c r="J76" s="6" t="n">
        <v>145387</v>
      </c>
      <c r="K76" s="6" t="n">
        <v>93138</v>
      </c>
      <c r="L76" s="6" t="n">
        <v>79071</v>
      </c>
    </row>
    <row r="77" spans="1:12">
      <c r="A77" s="4" t="s">
        <v>130</v>
      </c>
    </row>
    <row r="78" spans="1:12">
      <c r="A78" s="3" t="s">
        <v>552</v>
      </c>
    </row>
    <row r="79" spans="1:12">
      <c r="A79" s="4" t="s">
        <v>111</v>
      </c>
      <c r="J79" s="6" t="n">
        <v>9915705</v>
      </c>
      <c r="K79" s="6" t="n">
        <v>9818445</v>
      </c>
      <c r="L79" s="6" t="n">
        <v>8323984</v>
      </c>
    </row>
    <row r="80" spans="1:12">
      <c r="A80" s="4" t="s">
        <v>129</v>
      </c>
      <c r="J80" s="6" t="n">
        <v>7628700</v>
      </c>
      <c r="K80" s="6" t="n">
        <v>7540937</v>
      </c>
      <c r="L80" s="6" t="n">
        <v>6461152</v>
      </c>
    </row>
    <row r="81" spans="1:12">
      <c r="A81" s="4" t="s">
        <v>889</v>
      </c>
    </row>
    <row r="82" spans="1:12">
      <c r="A82" s="3" t="s">
        <v>552</v>
      </c>
    </row>
    <row r="83" spans="1:12">
      <c r="A83" s="4" t="s">
        <v>111</v>
      </c>
      <c r="J83" s="6" t="n">
        <v>0</v>
      </c>
      <c r="K83" s="6" t="n">
        <v>0</v>
      </c>
      <c r="L83" s="6" t="n">
        <v>0</v>
      </c>
    </row>
    <row r="84" spans="1:12">
      <c r="A84" s="4" t="s">
        <v>129</v>
      </c>
      <c r="J84" s="6" t="n">
        <v>0</v>
      </c>
      <c r="K84" s="6" t="n">
        <v>0</v>
      </c>
    </row>
    <row r="85" spans="1:12">
      <c r="A85" s="4" t="s">
        <v>890</v>
      </c>
    </row>
    <row r="86" spans="1:12">
      <c r="A86" s="3" t="s">
        <v>552</v>
      </c>
    </row>
    <row r="87" spans="1:12">
      <c r="A87" s="4" t="s">
        <v>111</v>
      </c>
      <c r="J87" s="6" t="n">
        <v>9725421</v>
      </c>
      <c r="K87" s="6" t="n">
        <v>9694703</v>
      </c>
      <c r="L87" s="6" t="n">
        <v>8229392</v>
      </c>
    </row>
    <row r="88" spans="1:12">
      <c r="A88" s="4" t="s">
        <v>129</v>
      </c>
      <c r="J88" s="6" t="n">
        <v>7485268</v>
      </c>
      <c r="K88" s="6" t="n">
        <v>7449343</v>
      </c>
    </row>
    <row r="89" spans="1:12">
      <c r="A89" s="4" t="s">
        <v>891</v>
      </c>
    </row>
    <row r="90" spans="1:12">
      <c r="A90" s="3" t="s">
        <v>552</v>
      </c>
    </row>
    <row r="91" spans="1:12">
      <c r="A91" s="4" t="s">
        <v>111</v>
      </c>
      <c r="J91" s="6" t="n">
        <v>190284</v>
      </c>
      <c r="K91" s="6" t="n">
        <v>123742</v>
      </c>
      <c r="L91" s="6" t="n">
        <v>94592</v>
      </c>
    </row>
    <row r="92" spans="1:12">
      <c r="A92" s="4" t="s">
        <v>129</v>
      </c>
      <c r="J92" s="6" t="n">
        <v>143432</v>
      </c>
      <c r="K92" s="6" t="n">
        <v>91594</v>
      </c>
    </row>
    <row r="93" spans="1:12">
      <c r="A93" s="4" t="s">
        <v>128</v>
      </c>
    </row>
    <row r="94" spans="1:12">
      <c r="A94" s="3" t="s">
        <v>552</v>
      </c>
    </row>
    <row r="95" spans="1:12">
      <c r="A95" s="4" t="s">
        <v>111</v>
      </c>
      <c r="J95" s="6" t="n">
        <v>62821</v>
      </c>
      <c r="K95" s="6" t="n">
        <v>164504</v>
      </c>
      <c r="L95" s="6" t="n">
        <v>61542</v>
      </c>
    </row>
    <row r="96" spans="1:12">
      <c r="A96" s="4" t="s">
        <v>129</v>
      </c>
      <c r="J96" s="6" t="n">
        <v>56098</v>
      </c>
      <c r="K96" s="6" t="n">
        <v>126560</v>
      </c>
      <c r="L96" s="6" t="n">
        <v>134449</v>
      </c>
    </row>
    <row r="97" spans="1:12">
      <c r="A97" s="4" t="s">
        <v>892</v>
      </c>
    </row>
    <row r="98" spans="1:12">
      <c r="A98" s="3" t="s">
        <v>552</v>
      </c>
    </row>
    <row r="99" spans="1:12">
      <c r="A99" s="4" t="s">
        <v>111</v>
      </c>
      <c r="J99" s="6" t="n">
        <v>0</v>
      </c>
      <c r="K99" s="6" t="n">
        <v>0</v>
      </c>
      <c r="L99" s="6" t="n">
        <v>0</v>
      </c>
    </row>
    <row r="100" spans="1:12">
      <c r="A100" s="4" t="s">
        <v>129</v>
      </c>
      <c r="J100" s="6" t="n">
        <v>0</v>
      </c>
      <c r="K100" s="6" t="n">
        <v>0</v>
      </c>
      <c r="L100" s="6" t="n">
        <v>0</v>
      </c>
    </row>
    <row r="101" spans="1:12">
      <c r="A101" s="4" t="s">
        <v>893</v>
      </c>
    </row>
    <row r="102" spans="1:12">
      <c r="A102" s="3" t="s">
        <v>552</v>
      </c>
    </row>
    <row r="103" spans="1:12">
      <c r="A103" s="4" t="s">
        <v>111</v>
      </c>
      <c r="J103" s="6" t="n">
        <v>61282</v>
      </c>
      <c r="K103" s="6" t="n">
        <v>162012</v>
      </c>
      <c r="L103" s="6" t="n">
        <v>57711</v>
      </c>
    </row>
    <row r="104" spans="1:12">
      <c r="A104" s="4" t="s">
        <v>129</v>
      </c>
      <c r="J104" s="6" t="n">
        <v>54143</v>
      </c>
      <c r="K104" s="6" t="n">
        <v>125016</v>
      </c>
      <c r="L104" s="6" t="n">
        <v>131363</v>
      </c>
    </row>
    <row r="105" spans="1:12">
      <c r="A105" s="4" t="s">
        <v>894</v>
      </c>
    </row>
    <row r="106" spans="1:12">
      <c r="A106" s="3" t="s">
        <v>552</v>
      </c>
    </row>
    <row r="107" spans="1:12">
      <c r="A107" s="4" t="s">
        <v>111</v>
      </c>
      <c r="J107" s="6" t="n">
        <v>1539</v>
      </c>
      <c r="K107" s="6" t="n">
        <v>2492</v>
      </c>
      <c r="L107" s="6" t="n">
        <v>3831</v>
      </c>
    </row>
    <row r="108" spans="1:12">
      <c r="A108" s="4" t="s">
        <v>129</v>
      </c>
      <c r="J108" s="6" t="n">
        <v>1955</v>
      </c>
      <c r="K108" s="6" t="n">
        <v>1544</v>
      </c>
      <c r="L108" s="6" t="n">
        <v>3086</v>
      </c>
    </row>
    <row r="109" spans="1:12">
      <c r="A109" s="4" t="s">
        <v>131</v>
      </c>
    </row>
    <row r="110" spans="1:12">
      <c r="A110" s="3" t="s">
        <v>552</v>
      </c>
    </row>
    <row r="111" spans="1:12">
      <c r="A111" s="4" t="s">
        <v>111</v>
      </c>
      <c r="B111" s="5" t="n">
        <v>69797</v>
      </c>
      <c r="C111" s="5" t="n">
        <v>64815</v>
      </c>
      <c r="D111" s="5" t="n">
        <v>55957</v>
      </c>
      <c r="E111" s="5" t="n">
        <v>43862</v>
      </c>
      <c r="F111" s="5" t="n">
        <v>55059</v>
      </c>
      <c r="G111" s="5" t="n">
        <v>51620</v>
      </c>
      <c r="H111" s="5" t="n">
        <v>52764</v>
      </c>
      <c r="I111" s="5" t="n">
        <v>45938</v>
      </c>
      <c r="J111" s="6" t="n">
        <v>234431</v>
      </c>
      <c r="K111" s="6" t="n">
        <v>205382</v>
      </c>
      <c r="L111" s="6" t="n">
        <v>192160</v>
      </c>
    </row>
    <row r="112" spans="1:12">
      <c r="A112" s="3" t="s">
        <v>112</v>
      </c>
    </row>
    <row r="113" spans="1:12">
      <c r="A113" s="4" t="s">
        <v>127</v>
      </c>
      <c r="J113" s="6" t="n">
        <v>130770</v>
      </c>
      <c r="K113" s="6" t="n">
        <v>147422</v>
      </c>
      <c r="L113" s="6" t="n">
        <v>119289</v>
      </c>
    </row>
    <row r="114" spans="1:12">
      <c r="A114" s="4" t="s">
        <v>895</v>
      </c>
    </row>
    <row r="115" spans="1:12">
      <c r="A115" s="3" t="s">
        <v>552</v>
      </c>
    </row>
    <row r="116" spans="1:12">
      <c r="A116" s="4" t="s">
        <v>111</v>
      </c>
      <c r="J116" s="6" t="n">
        <v>0</v>
      </c>
      <c r="K116" s="6" t="n">
        <v>0</v>
      </c>
      <c r="L116" s="6" t="n">
        <v>0</v>
      </c>
    </row>
    <row r="117" spans="1:12">
      <c r="A117" s="3" t="s">
        <v>112</v>
      </c>
    </row>
    <row r="118" spans="1:12">
      <c r="A118" s="4" t="s">
        <v>127</v>
      </c>
      <c r="J118" s="6" t="n">
        <v>0</v>
      </c>
      <c r="K118" s="6" t="n">
        <v>0</v>
      </c>
      <c r="L118" s="6" t="n">
        <v>0</v>
      </c>
    </row>
    <row r="119" spans="1:12">
      <c r="A119" s="4" t="s">
        <v>896</v>
      </c>
    </row>
    <row r="120" spans="1:12">
      <c r="A120" s="3" t="s">
        <v>552</v>
      </c>
    </row>
    <row r="121" spans="1:12">
      <c r="A121" s="4" t="s">
        <v>111</v>
      </c>
      <c r="J121" s="6" t="n">
        <v>0</v>
      </c>
      <c r="K121" s="6" t="n">
        <v>0</v>
      </c>
      <c r="L121" s="6" t="n">
        <v>0</v>
      </c>
    </row>
    <row r="122" spans="1:12">
      <c r="A122" s="3" t="s">
        <v>112</v>
      </c>
    </row>
    <row r="123" spans="1:12">
      <c r="A123" s="4" t="s">
        <v>127</v>
      </c>
      <c r="J123" s="6" t="n">
        <v>483</v>
      </c>
      <c r="K123" s="6" t="n">
        <v>563</v>
      </c>
      <c r="L123" s="6" t="n">
        <v>527</v>
      </c>
    </row>
    <row r="124" spans="1:12">
      <c r="A124" s="4" t="s">
        <v>897</v>
      </c>
    </row>
    <row r="125" spans="1:12">
      <c r="A125" s="3" t="s">
        <v>552</v>
      </c>
    </row>
    <row r="126" spans="1:12">
      <c r="A126" s="4" t="s">
        <v>111</v>
      </c>
      <c r="J126" s="6" t="n">
        <v>234431</v>
      </c>
      <c r="K126" s="6" t="n">
        <v>205382</v>
      </c>
      <c r="L126" s="6" t="n">
        <v>192160</v>
      </c>
    </row>
    <row r="127" spans="1:12">
      <c r="A127" s="3" t="s">
        <v>112</v>
      </c>
    </row>
    <row r="128" spans="1:12">
      <c r="A128" s="4" t="s">
        <v>127</v>
      </c>
      <c r="J128" s="6" t="n">
        <v>130287</v>
      </c>
      <c r="K128" s="6" t="n">
        <v>146859</v>
      </c>
      <c r="L128" s="6" t="n">
        <v>118762</v>
      </c>
    </row>
    <row r="129" spans="1:12">
      <c r="A129" s="4" t="s">
        <v>878</v>
      </c>
    </row>
    <row r="130" spans="1:12">
      <c r="A130" s="3" t="s">
        <v>552</v>
      </c>
    </row>
    <row r="131" spans="1:12">
      <c r="A131" s="4" t="s">
        <v>111</v>
      </c>
      <c r="J131" s="6" t="n">
        <v>0</v>
      </c>
      <c r="K131" s="6" t="n">
        <v>0</v>
      </c>
      <c r="L131" s="6" t="n">
        <v>0</v>
      </c>
    </row>
    <row r="132" spans="1:12">
      <c r="A132" s="4" t="s">
        <v>129</v>
      </c>
      <c r="L132" s="6" t="n">
        <v>0</v>
      </c>
    </row>
    <row r="133" spans="1:12">
      <c r="A133" s="4" t="s">
        <v>113</v>
      </c>
      <c r="J133" s="6" t="n">
        <v>0</v>
      </c>
      <c r="K133" s="6" t="n">
        <v>0</v>
      </c>
      <c r="L133" s="6" t="n">
        <v>0</v>
      </c>
    </row>
    <row r="134" spans="1:12">
      <c r="A134" s="4" t="s">
        <v>114</v>
      </c>
      <c r="J134" s="6" t="n">
        <v>0</v>
      </c>
      <c r="K134" s="6" t="n">
        <v>0</v>
      </c>
      <c r="L134" s="6" t="n">
        <v>0</v>
      </c>
    </row>
    <row r="135" spans="1:12">
      <c r="A135" s="4" t="s">
        <v>881</v>
      </c>
      <c r="J135" s="6" t="n">
        <v>0</v>
      </c>
      <c r="K135" s="6" t="n">
        <v>0</v>
      </c>
      <c r="L135" s="6" t="n">
        <v>0</v>
      </c>
    </row>
    <row r="136" spans="1:12">
      <c r="A136" s="4" t="s">
        <v>882</v>
      </c>
      <c r="J136" s="6" t="n">
        <v>0</v>
      </c>
      <c r="K136" s="6" t="n">
        <v>0</v>
      </c>
      <c r="L136" s="6" t="n">
        <v>0</v>
      </c>
    </row>
    <row r="137" spans="1:12">
      <c r="A137" s="4" t="s">
        <v>116</v>
      </c>
      <c r="J137" s="6" t="n">
        <v>0</v>
      </c>
      <c r="K137" s="6" t="n">
        <v>0</v>
      </c>
      <c r="L137" s="6" t="n">
        <v>0</v>
      </c>
    </row>
    <row r="138" spans="1:12">
      <c r="A138" s="4" t="s">
        <v>883</v>
      </c>
      <c r="J138" s="6" t="n">
        <v>0</v>
      </c>
      <c r="K138" s="6" t="n">
        <v>0</v>
      </c>
      <c r="L138" s="6" t="n">
        <v>0</v>
      </c>
    </row>
    <row r="139" spans="1:12">
      <c r="A139" s="4" t="s">
        <v>884</v>
      </c>
      <c r="J139" s="6" t="n">
        <v>-2110400</v>
      </c>
      <c r="K139" s="6" t="n">
        <v>-1884379</v>
      </c>
      <c r="L139" s="6" t="n">
        <v>-734484</v>
      </c>
    </row>
    <row r="140" spans="1:12">
      <c r="A140" s="4" t="s">
        <v>117</v>
      </c>
      <c r="J140" s="6" t="n">
        <v>-2110400</v>
      </c>
      <c r="K140" s="6" t="n">
        <v>-1884379</v>
      </c>
      <c r="L140" s="6" t="n">
        <v>-734484</v>
      </c>
    </row>
    <row r="141" spans="1:12">
      <c r="A141" s="4" t="s">
        <v>885</v>
      </c>
      <c r="J141" s="6" t="n">
        <v>0</v>
      </c>
      <c r="K141" s="6" t="n">
        <v>0</v>
      </c>
      <c r="L141" s="6" t="n">
        <v>0</v>
      </c>
    </row>
    <row r="142" spans="1:12">
      <c r="A142" s="4" t="s">
        <v>137</v>
      </c>
      <c r="J142" s="6" t="n">
        <v>-2110400</v>
      </c>
      <c r="K142" s="6" t="n">
        <v>-1884379</v>
      </c>
      <c r="L142" s="6" t="n">
        <v>-734484</v>
      </c>
    </row>
    <row r="143" spans="1:12">
      <c r="A143" s="4" t="s">
        <v>898</v>
      </c>
    </row>
    <row r="144" spans="1:12">
      <c r="A144" s="3" t="s">
        <v>552</v>
      </c>
    </row>
    <row r="145" spans="1:12">
      <c r="A145" s="4" t="s">
        <v>111</v>
      </c>
      <c r="J145" s="6" t="n">
        <v>0</v>
      </c>
      <c r="K145" s="6" t="n">
        <v>0</v>
      </c>
      <c r="L145" s="6" t="n">
        <v>0</v>
      </c>
    </row>
    <row r="146" spans="1:12">
      <c r="A146" s="3" t="s">
        <v>112</v>
      </c>
    </row>
    <row r="147" spans="1:12">
      <c r="A147" s="4" t="s">
        <v>127</v>
      </c>
      <c r="J147" s="6" t="n">
        <v>0</v>
      </c>
      <c r="K147" s="6" t="n">
        <v>0</v>
      </c>
      <c r="L147" s="6" t="n">
        <v>0</v>
      </c>
    </row>
    <row r="148" spans="1:12">
      <c r="A148" s="4" t="s">
        <v>899</v>
      </c>
    </row>
    <row r="149" spans="1:12">
      <c r="A149" s="3" t="s">
        <v>552</v>
      </c>
    </row>
    <row r="150" spans="1:12">
      <c r="A150" s="4" t="s">
        <v>111</v>
      </c>
      <c r="J150" s="6" t="n">
        <v>0</v>
      </c>
      <c r="K150" s="6" t="n">
        <v>0</v>
      </c>
      <c r="L150" s="6" t="n">
        <v>0</v>
      </c>
    </row>
    <row r="151" spans="1:12">
      <c r="A151" s="4" t="s">
        <v>129</v>
      </c>
      <c r="J151" s="6" t="n">
        <v>0</v>
      </c>
      <c r="K151" s="6" t="n">
        <v>0</v>
      </c>
    </row>
    <row r="152" spans="1:12">
      <c r="A152" s="4" t="s">
        <v>900</v>
      </c>
    </row>
    <row r="153" spans="1:12">
      <c r="A153" s="3" t="s">
        <v>552</v>
      </c>
    </row>
    <row r="154" spans="1:12">
      <c r="A154" s="4" t="s">
        <v>111</v>
      </c>
      <c r="J154" s="6" t="n">
        <v>0</v>
      </c>
      <c r="K154" s="6" t="n">
        <v>0</v>
      </c>
      <c r="L154" s="6" t="n">
        <v>0</v>
      </c>
    </row>
    <row r="155" spans="1:12">
      <c r="A155" s="4" t="s">
        <v>129</v>
      </c>
      <c r="J155" s="6" t="n">
        <v>0</v>
      </c>
      <c r="K155" s="6" t="n">
        <v>0</v>
      </c>
      <c r="L155" s="6" t="n">
        <v>0</v>
      </c>
    </row>
    <row r="156" spans="1:12">
      <c r="A156" s="4" t="s">
        <v>901</v>
      </c>
    </row>
    <row r="157" spans="1:12">
      <c r="A157" s="3" t="s">
        <v>552</v>
      </c>
    </row>
    <row r="158" spans="1:12">
      <c r="A158" s="4" t="s">
        <v>111</v>
      </c>
      <c r="J158" s="6" t="n">
        <v>0</v>
      </c>
      <c r="K158" s="6" t="n">
        <v>0</v>
      </c>
      <c r="L158" s="6" t="n">
        <v>0</v>
      </c>
    </row>
    <row r="159" spans="1:12">
      <c r="A159" s="3" t="s">
        <v>112</v>
      </c>
    </row>
    <row r="160" spans="1:12">
      <c r="A160" s="4" t="s">
        <v>127</v>
      </c>
      <c r="J160" s="5" t="n">
        <v>0</v>
      </c>
      <c r="K160" s="5" t="n">
        <v>0</v>
      </c>
      <c r="L160" s="5"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9</v>
      </c>
      <c r="D2" s="2" t="s">
        <v>109</v>
      </c>
    </row>
    <row r="3" spans="1:4">
      <c r="A3" s="4" t="s">
        <v>173</v>
      </c>
      <c r="B3" s="5" t="n">
        <v>1077545</v>
      </c>
      <c r="C3" s="5" t="n">
        <v>1449747</v>
      </c>
      <c r="D3" s="5" t="n">
        <v>663080</v>
      </c>
    </row>
    <row r="4" spans="1:4">
      <c r="A4" s="3" t="s">
        <v>174</v>
      </c>
    </row>
    <row r="5" spans="1:4">
      <c r="A5" s="4" t="s">
        <v>175</v>
      </c>
      <c r="B5" s="6" t="n">
        <v>-58119</v>
      </c>
      <c r="C5" s="6" t="n">
        <v>-59039</v>
      </c>
      <c r="D5" s="6" t="n">
        <v>-32051</v>
      </c>
    </row>
    <row r="6" spans="1:4">
      <c r="A6" s="4" t="s">
        <v>77</v>
      </c>
      <c r="B6" s="6" t="n">
        <v>-9515</v>
      </c>
      <c r="C6" s="6" t="n">
        <v>-1000</v>
      </c>
      <c r="D6" s="6" t="n">
        <v>-23037</v>
      </c>
    </row>
    <row r="7" spans="1:4">
      <c r="A7" s="4" t="s">
        <v>176</v>
      </c>
      <c r="B7" s="6" t="n">
        <v>-163724</v>
      </c>
      <c r="C7" s="6" t="n">
        <v>0</v>
      </c>
      <c r="D7" s="6" t="n">
        <v>0</v>
      </c>
    </row>
    <row r="8" spans="1:4">
      <c r="A8" s="4" t="s">
        <v>177</v>
      </c>
      <c r="B8" s="6" t="n">
        <v>5129</v>
      </c>
      <c r="C8" s="6" t="n">
        <v>18097</v>
      </c>
      <c r="D8" s="6" t="n">
        <v>4846</v>
      </c>
    </row>
    <row r="9" spans="1:4">
      <c r="A9" s="4" t="s">
        <v>178</v>
      </c>
      <c r="B9" s="6" t="n">
        <v>-226229</v>
      </c>
      <c r="C9" s="6" t="n">
        <v>-41942</v>
      </c>
      <c r="D9" s="6" t="n">
        <v>-50242</v>
      </c>
    </row>
    <row r="10" spans="1:4">
      <c r="A10" s="3" t="s">
        <v>179</v>
      </c>
    </row>
    <row r="11" spans="1:4">
      <c r="A11" s="4" t="s">
        <v>184</v>
      </c>
      <c r="B11" s="6" t="n">
        <v>-21841</v>
      </c>
      <c r="C11" s="6" t="n">
        <v>-89393</v>
      </c>
      <c r="D11" s="6" t="n">
        <v>106183</v>
      </c>
    </row>
    <row r="12" spans="1:4">
      <c r="A12" s="4" t="s">
        <v>903</v>
      </c>
      <c r="B12" s="6" t="n">
        <v>0</v>
      </c>
      <c r="C12" s="6" t="n">
        <v>-8164</v>
      </c>
      <c r="D12" s="6" t="n">
        <v>0</v>
      </c>
    </row>
    <row r="13" spans="1:4">
      <c r="A13" s="4" t="s">
        <v>180</v>
      </c>
      <c r="D13" s="6" t="n">
        <v>0</v>
      </c>
    </row>
    <row r="14" spans="1:4">
      <c r="A14" s="4" t="s">
        <v>181</v>
      </c>
      <c r="B14" s="6" t="n">
        <v>-309985</v>
      </c>
      <c r="C14" s="6" t="n">
        <v>-82775</v>
      </c>
      <c r="D14" s="6" t="n">
        <v>-134747</v>
      </c>
    </row>
    <row r="15" spans="1:4">
      <c r="A15" s="4" t="s">
        <v>182</v>
      </c>
      <c r="B15" s="6" t="n">
        <v>0</v>
      </c>
      <c r="C15" s="6" t="n">
        <v>1566000</v>
      </c>
      <c r="D15" s="6" t="n">
        <v>2720000</v>
      </c>
    </row>
    <row r="16" spans="1:4">
      <c r="A16" s="4" t="s">
        <v>183</v>
      </c>
      <c r="B16" s="6" t="n">
        <v>0</v>
      </c>
      <c r="C16" s="6" t="n">
        <v>-1566000</v>
      </c>
      <c r="D16" s="6" t="n">
        <v>-2720000</v>
      </c>
    </row>
    <row r="17" spans="1:4">
      <c r="A17" s="4" t="s">
        <v>146</v>
      </c>
      <c r="B17" s="6" t="n">
        <v>6399</v>
      </c>
      <c r="C17" s="6" t="n">
        <v>6555</v>
      </c>
      <c r="D17" s="6" t="n">
        <v>27720</v>
      </c>
    </row>
    <row r="18" spans="1:4">
      <c r="A18" s="4" t="s">
        <v>151</v>
      </c>
      <c r="B18" s="6" t="n">
        <v>-274333</v>
      </c>
      <c r="C18" s="6" t="n">
        <v>-294566</v>
      </c>
      <c r="D18" s="6" t="n">
        <v>-910331</v>
      </c>
    </row>
    <row r="19" spans="1:4">
      <c r="A19" s="4" t="s">
        <v>904</v>
      </c>
      <c r="B19" s="6" t="n">
        <v>11450</v>
      </c>
      <c r="C19" s="6" t="n">
        <v>7910</v>
      </c>
      <c r="D19" s="6" t="n">
        <v>5995</v>
      </c>
    </row>
    <row r="20" spans="1:4">
      <c r="A20" s="4" t="s">
        <v>185</v>
      </c>
      <c r="B20" s="6" t="n">
        <v>-122350</v>
      </c>
      <c r="C20" s="6" t="n">
        <v>-104020</v>
      </c>
      <c r="D20" s="6" t="n">
        <v>-112748</v>
      </c>
    </row>
    <row r="21" spans="1:4">
      <c r="A21" s="4" t="s">
        <v>905</v>
      </c>
      <c r="B21" s="6" t="n">
        <v>0</v>
      </c>
      <c r="C21" s="6" t="n">
        <v>0</v>
      </c>
      <c r="D21" s="6" t="n">
        <v>0</v>
      </c>
    </row>
    <row r="22" spans="1:4">
      <c r="A22" s="4" t="s">
        <v>186</v>
      </c>
      <c r="B22" s="6" t="n">
        <v>-733560</v>
      </c>
      <c r="C22" s="6" t="n">
        <v>-580273</v>
      </c>
      <c r="D22" s="6" t="n">
        <v>-1029918</v>
      </c>
    </row>
    <row r="23" spans="1:4">
      <c r="A23" s="4" t="s">
        <v>187</v>
      </c>
      <c r="B23" s="6" t="n">
        <v>117756</v>
      </c>
      <c r="C23" s="6" t="n">
        <v>827532</v>
      </c>
      <c r="D23" s="6" t="n">
        <v>-417080</v>
      </c>
    </row>
    <row r="24" spans="1:4">
      <c r="A24" s="4" t="s">
        <v>188</v>
      </c>
      <c r="B24" s="6" t="n">
        <v>1133700</v>
      </c>
      <c r="C24" s="6" t="n">
        <v>306168</v>
      </c>
      <c r="D24" s="6" t="n">
        <v>723248</v>
      </c>
    </row>
    <row r="25" spans="1:4">
      <c r="A25" s="4" t="s">
        <v>189</v>
      </c>
      <c r="B25" s="6" t="n">
        <v>1251456</v>
      </c>
      <c r="C25" s="6" t="n">
        <v>1133700</v>
      </c>
      <c r="D25" s="6" t="n">
        <v>306168</v>
      </c>
    </row>
    <row r="26" spans="1:4">
      <c r="A26" s="4" t="s">
        <v>874</v>
      </c>
    </row>
    <row r="27" spans="1:4">
      <c r="A27" s="4" t="s">
        <v>173</v>
      </c>
      <c r="B27" s="6" t="n">
        <v>195371</v>
      </c>
      <c r="C27" s="6" t="n">
        <v>494521</v>
      </c>
      <c r="D27" s="6" t="n">
        <v>309760</v>
      </c>
    </row>
    <row r="28" spans="1:4">
      <c r="A28" s="3" t="s">
        <v>174</v>
      </c>
    </row>
    <row r="29" spans="1:4">
      <c r="A29" s="4" t="s">
        <v>175</v>
      </c>
      <c r="B29" s="6" t="n">
        <v>0</v>
      </c>
      <c r="C29" s="6" t="n">
        <v>0</v>
      </c>
      <c r="D29" s="6" t="n">
        <v>0</v>
      </c>
    </row>
    <row r="30" spans="1:4">
      <c r="A30" s="4" t="s">
        <v>77</v>
      </c>
      <c r="B30" s="6" t="n">
        <v>0</v>
      </c>
      <c r="C30" s="6" t="n">
        <v>0</v>
      </c>
      <c r="D30" s="6" t="n">
        <v>0</v>
      </c>
    </row>
    <row r="31" spans="1:4">
      <c r="A31" s="4" t="s">
        <v>176</v>
      </c>
      <c r="B31" s="6" t="n">
        <v>0</v>
      </c>
      <c r="C31" s="6" t="n">
        <v>0</v>
      </c>
      <c r="D31" s="6" t="n">
        <v>0</v>
      </c>
    </row>
    <row r="32" spans="1:4">
      <c r="A32" s="4" t="s">
        <v>177</v>
      </c>
      <c r="B32" s="6" t="n">
        <v>0</v>
      </c>
      <c r="C32" s="6" t="n">
        <v>0</v>
      </c>
      <c r="D32" s="6" t="n">
        <v>0</v>
      </c>
    </row>
    <row r="33" spans="1:4">
      <c r="A33" s="4" t="s">
        <v>178</v>
      </c>
      <c r="B33" s="6" t="n">
        <v>0</v>
      </c>
      <c r="C33" s="6" t="n">
        <v>0</v>
      </c>
      <c r="D33" s="6" t="n">
        <v>0</v>
      </c>
    </row>
    <row r="34" spans="1:4">
      <c r="A34" s="3" t="s">
        <v>179</v>
      </c>
    </row>
    <row r="35" spans="1:4">
      <c r="A35" s="4" t="s">
        <v>184</v>
      </c>
      <c r="B35" s="6" t="n">
        <v>0</v>
      </c>
      <c r="C35" s="6" t="n">
        <v>0</v>
      </c>
      <c r="D35" s="6" t="n">
        <v>0</v>
      </c>
    </row>
    <row r="36" spans="1:4">
      <c r="A36" s="4" t="s">
        <v>903</v>
      </c>
      <c r="B36" s="6" t="n">
        <v>0</v>
      </c>
      <c r="C36" s="6" t="n">
        <v>8164</v>
      </c>
    </row>
    <row r="37" spans="1:4">
      <c r="A37" s="4" t="s">
        <v>180</v>
      </c>
      <c r="D37" s="6" t="n">
        <v>0</v>
      </c>
    </row>
    <row r="38" spans="1:4">
      <c r="A38" s="4" t="s">
        <v>181</v>
      </c>
      <c r="B38" s="6" t="n">
        <v>-280259</v>
      </c>
      <c r="C38" s="6" t="n">
        <v>0</v>
      </c>
      <c r="D38" s="6" t="n">
        <v>-123000</v>
      </c>
    </row>
    <row r="39" spans="1:4">
      <c r="A39" s="4" t="s">
        <v>182</v>
      </c>
      <c r="B39" s="6" t="n">
        <v>0</v>
      </c>
      <c r="C39" s="6" t="n">
        <v>1566000</v>
      </c>
      <c r="D39" s="6" t="n">
        <v>2720000</v>
      </c>
    </row>
    <row r="40" spans="1:4">
      <c r="A40" s="4" t="s">
        <v>183</v>
      </c>
      <c r="B40" s="6" t="n">
        <v>0</v>
      </c>
      <c r="C40" s="6" t="n">
        <v>-1566000</v>
      </c>
      <c r="D40" s="6" t="n">
        <v>-2720000</v>
      </c>
    </row>
    <row r="41" spans="1:4">
      <c r="A41" s="4" t="s">
        <v>146</v>
      </c>
      <c r="B41" s="6" t="n">
        <v>6399</v>
      </c>
      <c r="C41" s="6" t="n">
        <v>6555</v>
      </c>
      <c r="D41" s="6" t="n">
        <v>27720</v>
      </c>
    </row>
    <row r="42" spans="1:4">
      <c r="A42" s="4" t="s">
        <v>151</v>
      </c>
      <c r="B42" s="6" t="n">
        <v>-274333</v>
      </c>
      <c r="C42" s="6" t="n">
        <v>-294566</v>
      </c>
      <c r="D42" s="6" t="n">
        <v>-910331</v>
      </c>
    </row>
    <row r="43" spans="1:4">
      <c r="A43" s="4" t="s">
        <v>904</v>
      </c>
      <c r="B43" s="6" t="n">
        <v>11450</v>
      </c>
      <c r="C43" s="6" t="n">
        <v>7910</v>
      </c>
      <c r="D43" s="6" t="n">
        <v>5995</v>
      </c>
    </row>
    <row r="44" spans="1:4">
      <c r="A44" s="4" t="s">
        <v>185</v>
      </c>
      <c r="B44" s="6" t="n">
        <v>-122350</v>
      </c>
      <c r="C44" s="6" t="n">
        <v>-104020</v>
      </c>
      <c r="D44" s="6" t="n">
        <v>-112748</v>
      </c>
    </row>
    <row r="45" spans="1:4">
      <c r="A45" s="4" t="s">
        <v>905</v>
      </c>
      <c r="B45" s="6" t="n">
        <v>486622</v>
      </c>
      <c r="C45" s="6" t="n">
        <v>-86416</v>
      </c>
      <c r="D45" s="6" t="n">
        <v>814594</v>
      </c>
    </row>
    <row r="46" spans="1:4">
      <c r="A46" s="4" t="s">
        <v>186</v>
      </c>
      <c r="B46" s="6" t="n">
        <v>-195371</v>
      </c>
      <c r="C46" s="6" t="n">
        <v>-494521</v>
      </c>
      <c r="D46" s="6" t="n">
        <v>-309760</v>
      </c>
    </row>
    <row r="47" spans="1:4">
      <c r="A47" s="4" t="s">
        <v>187</v>
      </c>
      <c r="B47" s="6" t="n">
        <v>0</v>
      </c>
      <c r="C47" s="6" t="n">
        <v>0</v>
      </c>
      <c r="D47" s="6" t="n">
        <v>0</v>
      </c>
    </row>
    <row r="48" spans="1:4">
      <c r="A48" s="4" t="s">
        <v>188</v>
      </c>
      <c r="B48" s="6" t="n">
        <v>0</v>
      </c>
      <c r="C48" s="6" t="n">
        <v>0</v>
      </c>
      <c r="D48" s="6" t="n">
        <v>0</v>
      </c>
    </row>
    <row r="49" spans="1:4">
      <c r="A49" s="4" t="s">
        <v>189</v>
      </c>
      <c r="B49" s="6" t="n">
        <v>0</v>
      </c>
      <c r="C49" s="6" t="n">
        <v>0</v>
      </c>
      <c r="D49" s="6" t="n">
        <v>0</v>
      </c>
    </row>
    <row r="50" spans="1:4">
      <c r="A50" s="4" t="s">
        <v>875</v>
      </c>
    </row>
    <row r="51" spans="1:4">
      <c r="A51" s="4" t="s">
        <v>173</v>
      </c>
      <c r="B51" s="6" t="n">
        <v>858338</v>
      </c>
      <c r="C51" s="6" t="n">
        <v>791350</v>
      </c>
      <c r="D51" s="6" t="n">
        <v>328163</v>
      </c>
    </row>
    <row r="52" spans="1:4">
      <c r="A52" s="3" t="s">
        <v>174</v>
      </c>
    </row>
    <row r="53" spans="1:4">
      <c r="A53" s="4" t="s">
        <v>175</v>
      </c>
      <c r="B53" s="6" t="n">
        <v>-48899</v>
      </c>
      <c r="C53" s="6" t="n">
        <v>-51147</v>
      </c>
      <c r="D53" s="6" t="n">
        <v>-25432</v>
      </c>
    </row>
    <row r="54" spans="1:4">
      <c r="A54" s="4" t="s">
        <v>77</v>
      </c>
      <c r="B54" s="6" t="n">
        <v>-8807</v>
      </c>
      <c r="C54" s="6" t="n">
        <v>-1000</v>
      </c>
      <c r="D54" s="6" t="n">
        <v>-23037</v>
      </c>
    </row>
    <row r="55" spans="1:4">
      <c r="A55" s="4" t="s">
        <v>176</v>
      </c>
      <c r="B55" s="6" t="n">
        <v>-163724</v>
      </c>
      <c r="C55" s="6" t="n">
        <v>0</v>
      </c>
      <c r="D55" s="6" t="n">
        <v>0</v>
      </c>
    </row>
    <row r="56" spans="1:4">
      <c r="A56" s="4" t="s">
        <v>177</v>
      </c>
      <c r="B56" s="6" t="n">
        <v>3337</v>
      </c>
      <c r="C56" s="6" t="n">
        <v>11300</v>
      </c>
      <c r="D56" s="6" t="n">
        <v>5778</v>
      </c>
    </row>
    <row r="57" spans="1:4">
      <c r="A57" s="4" t="s">
        <v>178</v>
      </c>
      <c r="B57" s="6" t="n">
        <v>-218093</v>
      </c>
      <c r="C57" s="6" t="n">
        <v>-40847</v>
      </c>
      <c r="D57" s="6" t="n">
        <v>-42691</v>
      </c>
    </row>
    <row r="58" spans="1:4">
      <c r="A58" s="3" t="s">
        <v>179</v>
      </c>
    </row>
    <row r="59" spans="1:4">
      <c r="A59" s="4" t="s">
        <v>184</v>
      </c>
      <c r="B59" s="6" t="n">
        <v>0</v>
      </c>
      <c r="C59" s="6" t="n">
        <v>0</v>
      </c>
      <c r="D59" s="6" t="n">
        <v>0</v>
      </c>
    </row>
    <row r="60" spans="1:4">
      <c r="A60" s="4" t="s">
        <v>903</v>
      </c>
      <c r="B60" s="6" t="n">
        <v>0</v>
      </c>
      <c r="C60" s="6" t="n">
        <v>0</v>
      </c>
    </row>
    <row r="61" spans="1:4">
      <c r="A61" s="4" t="s">
        <v>180</v>
      </c>
      <c r="D61" s="6" t="n">
        <v>0</v>
      </c>
    </row>
    <row r="62" spans="1:4">
      <c r="A62" s="4" t="s">
        <v>181</v>
      </c>
      <c r="B62" s="6" t="n">
        <v>-29189</v>
      </c>
      <c r="C62" s="6" t="n">
        <v>-81758</v>
      </c>
      <c r="D62" s="6" t="n">
        <v>-10301</v>
      </c>
    </row>
    <row r="63" spans="1:4">
      <c r="A63" s="4" t="s">
        <v>182</v>
      </c>
      <c r="B63" s="6" t="n">
        <v>0</v>
      </c>
      <c r="C63" s="6" t="n">
        <v>0</v>
      </c>
      <c r="D63" s="6" t="n">
        <v>0</v>
      </c>
    </row>
    <row r="64" spans="1:4">
      <c r="A64" s="4" t="s">
        <v>183</v>
      </c>
      <c r="B64" s="6" t="n">
        <v>0</v>
      </c>
      <c r="C64" s="6" t="n">
        <v>0</v>
      </c>
      <c r="D64" s="6" t="n">
        <v>0</v>
      </c>
    </row>
    <row r="65" spans="1:4">
      <c r="A65" s="4" t="s">
        <v>146</v>
      </c>
      <c r="B65" s="6" t="n">
        <v>0</v>
      </c>
      <c r="C65" s="6" t="n">
        <v>0</v>
      </c>
      <c r="D65" s="6" t="n">
        <v>0</v>
      </c>
    </row>
    <row r="66" spans="1:4">
      <c r="A66" s="4" t="s">
        <v>151</v>
      </c>
      <c r="B66" s="6" t="n">
        <v>0</v>
      </c>
      <c r="C66" s="6" t="n">
        <v>0</v>
      </c>
      <c r="D66" s="6" t="n">
        <v>0</v>
      </c>
    </row>
    <row r="67" spans="1:4">
      <c r="A67" s="4" t="s">
        <v>904</v>
      </c>
      <c r="B67" s="6" t="n">
        <v>0</v>
      </c>
      <c r="C67" s="6" t="n">
        <v>0</v>
      </c>
      <c r="D67" s="6" t="n">
        <v>0</v>
      </c>
    </row>
    <row r="68" spans="1:4">
      <c r="A68" s="4" t="s">
        <v>185</v>
      </c>
      <c r="B68" s="6" t="n">
        <v>0</v>
      </c>
      <c r="C68" s="6" t="n">
        <v>0</v>
      </c>
      <c r="D68" s="6" t="n">
        <v>0</v>
      </c>
    </row>
    <row r="69" spans="1:4">
      <c r="A69" s="4" t="s">
        <v>905</v>
      </c>
      <c r="B69" s="6" t="n">
        <v>-482352</v>
      </c>
      <c r="C69" s="6" t="n">
        <v>102821</v>
      </c>
      <c r="D69" s="6" t="n">
        <v>-728555</v>
      </c>
    </row>
    <row r="70" spans="1:4">
      <c r="A70" s="4" t="s">
        <v>186</v>
      </c>
      <c r="B70" s="6" t="n">
        <v>-511541</v>
      </c>
      <c r="C70" s="6" t="n">
        <v>21063</v>
      </c>
      <c r="D70" s="6" t="n">
        <v>-738856</v>
      </c>
    </row>
    <row r="71" spans="1:4">
      <c r="A71" s="4" t="s">
        <v>187</v>
      </c>
      <c r="B71" s="6" t="n">
        <v>128704</v>
      </c>
      <c r="C71" s="6" t="n">
        <v>771566</v>
      </c>
      <c r="D71" s="6" t="n">
        <v>-453384</v>
      </c>
    </row>
    <row r="72" spans="1:4">
      <c r="A72" s="4" t="s">
        <v>188</v>
      </c>
      <c r="B72" s="6" t="n">
        <v>929367</v>
      </c>
      <c r="C72" s="6" t="n">
        <v>157801</v>
      </c>
      <c r="D72" s="6" t="n">
        <v>611185</v>
      </c>
    </row>
    <row r="73" spans="1:4">
      <c r="A73" s="4" t="s">
        <v>189</v>
      </c>
      <c r="B73" s="6" t="n">
        <v>1058071</v>
      </c>
      <c r="C73" s="6" t="n">
        <v>929367</v>
      </c>
      <c r="D73" s="6" t="n">
        <v>157801</v>
      </c>
    </row>
    <row r="74" spans="1:4">
      <c r="A74" s="4" t="s">
        <v>876</v>
      </c>
    </row>
    <row r="75" spans="1:4">
      <c r="A75" s="4" t="s">
        <v>173</v>
      </c>
      <c r="B75" s="6" t="n">
        <v>23836</v>
      </c>
      <c r="C75" s="6" t="n">
        <v>163876</v>
      </c>
      <c r="D75" s="6" t="n">
        <v>25157</v>
      </c>
    </row>
    <row r="76" spans="1:4">
      <c r="A76" s="3" t="s">
        <v>174</v>
      </c>
    </row>
    <row r="77" spans="1:4">
      <c r="A77" s="4" t="s">
        <v>175</v>
      </c>
      <c r="B77" s="6" t="n">
        <v>-9220</v>
      </c>
      <c r="C77" s="6" t="n">
        <v>-7892</v>
      </c>
      <c r="D77" s="6" t="n">
        <v>-6619</v>
      </c>
    </row>
    <row r="78" spans="1:4">
      <c r="A78" s="4" t="s">
        <v>77</v>
      </c>
      <c r="B78" s="6" t="n">
        <v>-708</v>
      </c>
      <c r="C78" s="6" t="n">
        <v>0</v>
      </c>
      <c r="D78" s="6" t="n">
        <v>0</v>
      </c>
    </row>
    <row r="79" spans="1:4">
      <c r="A79" s="4" t="s">
        <v>176</v>
      </c>
      <c r="B79" s="6" t="n">
        <v>0</v>
      </c>
      <c r="C79" s="6" t="n">
        <v>0</v>
      </c>
      <c r="D79" s="6" t="n">
        <v>0</v>
      </c>
    </row>
    <row r="80" spans="1:4">
      <c r="A80" s="4" t="s">
        <v>177</v>
      </c>
      <c r="B80" s="6" t="n">
        <v>1792</v>
      </c>
      <c r="C80" s="6" t="n">
        <v>6797</v>
      </c>
      <c r="D80" s="6" t="n">
        <v>-932</v>
      </c>
    </row>
    <row r="81" spans="1:4">
      <c r="A81" s="4" t="s">
        <v>178</v>
      </c>
      <c r="B81" s="6" t="n">
        <v>-8136</v>
      </c>
      <c r="C81" s="6" t="n">
        <v>-1095</v>
      </c>
      <c r="D81" s="6" t="n">
        <v>-7551</v>
      </c>
    </row>
    <row r="82" spans="1:4">
      <c r="A82" s="3" t="s">
        <v>179</v>
      </c>
    </row>
    <row r="83" spans="1:4">
      <c r="A83" s="4" t="s">
        <v>184</v>
      </c>
      <c r="B83" s="6" t="n">
        <v>-21841</v>
      </c>
      <c r="C83" s="6" t="n">
        <v>-89393</v>
      </c>
      <c r="D83" s="6" t="n">
        <v>106183</v>
      </c>
    </row>
    <row r="84" spans="1:4">
      <c r="A84" s="4" t="s">
        <v>903</v>
      </c>
      <c r="B84" s="6" t="n">
        <v>0</v>
      </c>
      <c r="C84" s="6" t="n">
        <v>0</v>
      </c>
    </row>
    <row r="85" spans="1:4">
      <c r="A85" s="4" t="s">
        <v>180</v>
      </c>
      <c r="D85" s="6" t="n">
        <v>0</v>
      </c>
    </row>
    <row r="86" spans="1:4">
      <c r="A86" s="4" t="s">
        <v>181</v>
      </c>
      <c r="B86" s="6" t="n">
        <v>-537</v>
      </c>
      <c r="C86" s="6" t="n">
        <v>-1017</v>
      </c>
      <c r="D86" s="6" t="n">
        <v>-1446</v>
      </c>
    </row>
    <row r="87" spans="1:4">
      <c r="A87" s="4" t="s">
        <v>182</v>
      </c>
      <c r="B87" s="6" t="n">
        <v>0</v>
      </c>
      <c r="C87" s="6" t="n">
        <v>0</v>
      </c>
      <c r="D87" s="6" t="n">
        <v>0</v>
      </c>
    </row>
    <row r="88" spans="1:4">
      <c r="A88" s="4" t="s">
        <v>183</v>
      </c>
      <c r="B88" s="6" t="n">
        <v>0</v>
      </c>
      <c r="C88" s="6" t="n">
        <v>0</v>
      </c>
      <c r="D88" s="6" t="n">
        <v>0</v>
      </c>
    </row>
    <row r="89" spans="1:4">
      <c r="A89" s="4" t="s">
        <v>146</v>
      </c>
      <c r="B89" s="6" t="n">
        <v>0</v>
      </c>
      <c r="C89" s="6" t="n">
        <v>0</v>
      </c>
      <c r="D89" s="6" t="n">
        <v>0</v>
      </c>
    </row>
    <row r="90" spans="1:4">
      <c r="A90" s="4" t="s">
        <v>151</v>
      </c>
      <c r="B90" s="6" t="n">
        <v>0</v>
      </c>
      <c r="C90" s="6" t="n">
        <v>0</v>
      </c>
      <c r="D90" s="6" t="n">
        <v>0</v>
      </c>
    </row>
    <row r="91" spans="1:4">
      <c r="A91" s="4" t="s">
        <v>904</v>
      </c>
      <c r="B91" s="6" t="n">
        <v>0</v>
      </c>
      <c r="C91" s="6" t="n">
        <v>0</v>
      </c>
      <c r="D91" s="6" t="n">
        <v>0</v>
      </c>
    </row>
    <row r="92" spans="1:4">
      <c r="A92" s="4" t="s">
        <v>185</v>
      </c>
      <c r="B92" s="6" t="n">
        <v>0</v>
      </c>
      <c r="C92" s="6" t="n">
        <v>0</v>
      </c>
      <c r="D92" s="6" t="n">
        <v>0</v>
      </c>
    </row>
    <row r="93" spans="1:4">
      <c r="A93" s="4" t="s">
        <v>905</v>
      </c>
      <c r="B93" s="6" t="n">
        <v>-4270</v>
      </c>
      <c r="C93" s="6" t="n">
        <v>-16405</v>
      </c>
      <c r="D93" s="6" t="n">
        <v>-86039</v>
      </c>
    </row>
    <row r="94" spans="1:4">
      <c r="A94" s="4" t="s">
        <v>186</v>
      </c>
      <c r="B94" s="6" t="n">
        <v>-26648</v>
      </c>
      <c r="C94" s="6" t="n">
        <v>-106815</v>
      </c>
      <c r="D94" s="6" t="n">
        <v>18698</v>
      </c>
    </row>
    <row r="95" spans="1:4">
      <c r="A95" s="4" t="s">
        <v>187</v>
      </c>
      <c r="B95" s="6" t="n">
        <v>-10948</v>
      </c>
      <c r="C95" s="6" t="n">
        <v>55966</v>
      </c>
      <c r="D95" s="6" t="n">
        <v>36304</v>
      </c>
    </row>
    <row r="96" spans="1:4">
      <c r="A96" s="4" t="s">
        <v>188</v>
      </c>
      <c r="B96" s="6" t="n">
        <v>204333</v>
      </c>
      <c r="C96" s="6" t="n">
        <v>148367</v>
      </c>
      <c r="D96" s="6" t="n">
        <v>112063</v>
      </c>
    </row>
    <row r="97" spans="1:4">
      <c r="A97" s="4" t="s">
        <v>189</v>
      </c>
      <c r="B97" s="6" t="n">
        <v>193385</v>
      </c>
      <c r="C97" s="6" t="n">
        <v>204333</v>
      </c>
      <c r="D97" s="6" t="n">
        <v>148367</v>
      </c>
    </row>
    <row r="98" spans="1:4">
      <c r="A98" s="4" t="s">
        <v>878</v>
      </c>
    </row>
    <row r="99" spans="1:4">
      <c r="A99" s="4" t="s">
        <v>173</v>
      </c>
      <c r="B99" s="6" t="n">
        <v>0</v>
      </c>
      <c r="C99" s="6" t="n">
        <v>0</v>
      </c>
      <c r="D99" s="6" t="n">
        <v>0</v>
      </c>
    </row>
    <row r="100" spans="1:4">
      <c r="A100" s="3" t="s">
        <v>174</v>
      </c>
    </row>
    <row r="101" spans="1:4">
      <c r="A101" s="4" t="s">
        <v>175</v>
      </c>
      <c r="B101" s="6" t="n">
        <v>0</v>
      </c>
      <c r="C101" s="6" t="n">
        <v>0</v>
      </c>
      <c r="D101" s="6" t="n">
        <v>0</v>
      </c>
    </row>
    <row r="102" spans="1:4">
      <c r="A102" s="4" t="s">
        <v>77</v>
      </c>
      <c r="B102" s="6" t="n">
        <v>0</v>
      </c>
      <c r="C102" s="6" t="n">
        <v>0</v>
      </c>
      <c r="D102" s="6" t="n">
        <v>0</v>
      </c>
    </row>
    <row r="103" spans="1:4">
      <c r="A103" s="4" t="s">
        <v>176</v>
      </c>
      <c r="B103" s="6" t="n">
        <v>0</v>
      </c>
      <c r="C103" s="6" t="n">
        <v>0</v>
      </c>
      <c r="D103" s="6" t="n">
        <v>0</v>
      </c>
    </row>
    <row r="104" spans="1:4">
      <c r="A104" s="4" t="s">
        <v>177</v>
      </c>
      <c r="B104" s="6" t="n">
        <v>0</v>
      </c>
      <c r="C104" s="6" t="n">
        <v>0</v>
      </c>
      <c r="D104" s="6" t="n">
        <v>0</v>
      </c>
    </row>
    <row r="105" spans="1:4">
      <c r="A105" s="4" t="s">
        <v>178</v>
      </c>
      <c r="B105" s="6" t="n">
        <v>0</v>
      </c>
      <c r="C105" s="6" t="n">
        <v>0</v>
      </c>
      <c r="D105" s="6" t="n">
        <v>0</v>
      </c>
    </row>
    <row r="106" spans="1:4">
      <c r="A106" s="3" t="s">
        <v>179</v>
      </c>
    </row>
    <row r="107" spans="1:4">
      <c r="A107" s="4" t="s">
        <v>184</v>
      </c>
      <c r="B107" s="6" t="n">
        <v>0</v>
      </c>
      <c r="C107" s="6" t="n">
        <v>0</v>
      </c>
      <c r="D107" s="6" t="n">
        <v>0</v>
      </c>
    </row>
    <row r="108" spans="1:4">
      <c r="A108" s="4" t="s">
        <v>903</v>
      </c>
      <c r="B108" s="6" t="n">
        <v>0</v>
      </c>
      <c r="C108" s="6" t="n">
        <v>0</v>
      </c>
    </row>
    <row r="109" spans="1:4">
      <c r="A109" s="4" t="s">
        <v>180</v>
      </c>
      <c r="D109" s="6" t="n">
        <v>0</v>
      </c>
    </row>
    <row r="110" spans="1:4">
      <c r="A110" s="4" t="s">
        <v>181</v>
      </c>
      <c r="B110" s="6" t="n">
        <v>0</v>
      </c>
      <c r="C110" s="6" t="n">
        <v>0</v>
      </c>
      <c r="D110" s="6" t="n">
        <v>0</v>
      </c>
    </row>
    <row r="111" spans="1:4">
      <c r="A111" s="4" t="s">
        <v>182</v>
      </c>
      <c r="B111" s="6" t="n">
        <v>0</v>
      </c>
      <c r="C111" s="6" t="n">
        <v>0</v>
      </c>
      <c r="D111" s="6" t="n">
        <v>0</v>
      </c>
    </row>
    <row r="112" spans="1:4">
      <c r="A112" s="4" t="s">
        <v>183</v>
      </c>
      <c r="B112" s="6" t="n">
        <v>0</v>
      </c>
      <c r="C112" s="6" t="n">
        <v>0</v>
      </c>
      <c r="D112" s="6" t="n">
        <v>0</v>
      </c>
    </row>
    <row r="113" spans="1:4">
      <c r="A113" s="4" t="s">
        <v>146</v>
      </c>
      <c r="B113" s="6" t="n">
        <v>0</v>
      </c>
      <c r="C113" s="6" t="n">
        <v>0</v>
      </c>
      <c r="D113" s="6" t="n">
        <v>0</v>
      </c>
    </row>
    <row r="114" spans="1:4">
      <c r="A114" s="4" t="s">
        <v>151</v>
      </c>
      <c r="B114" s="6" t="n">
        <v>0</v>
      </c>
      <c r="C114" s="6" t="n">
        <v>0</v>
      </c>
      <c r="D114" s="6" t="n">
        <v>0</v>
      </c>
    </row>
    <row r="115" spans="1:4">
      <c r="A115" s="4" t="s">
        <v>904</v>
      </c>
      <c r="B115" s="6" t="n">
        <v>0</v>
      </c>
      <c r="C115" s="6" t="n">
        <v>0</v>
      </c>
      <c r="D115" s="6" t="n">
        <v>0</v>
      </c>
    </row>
    <row r="116" spans="1:4">
      <c r="A116" s="4" t="s">
        <v>185</v>
      </c>
      <c r="B116" s="6" t="n">
        <v>0</v>
      </c>
      <c r="C116" s="6" t="n">
        <v>0</v>
      </c>
      <c r="D116" s="6" t="n">
        <v>0</v>
      </c>
    </row>
    <row r="117" spans="1:4">
      <c r="A117" s="4" t="s">
        <v>905</v>
      </c>
      <c r="B117" s="6" t="n">
        <v>0</v>
      </c>
      <c r="C117" s="6" t="n">
        <v>0</v>
      </c>
      <c r="D117" s="6" t="n">
        <v>0</v>
      </c>
    </row>
    <row r="118" spans="1:4">
      <c r="A118" s="4" t="s">
        <v>186</v>
      </c>
      <c r="B118" s="6" t="n">
        <v>0</v>
      </c>
      <c r="C118" s="6" t="n">
        <v>0</v>
      </c>
      <c r="D118" s="6" t="n">
        <v>0</v>
      </c>
    </row>
    <row r="119" spans="1:4">
      <c r="A119" s="4" t="s">
        <v>187</v>
      </c>
      <c r="B119" s="6" t="n">
        <v>0</v>
      </c>
      <c r="C119" s="6" t="n">
        <v>0</v>
      </c>
      <c r="D119" s="6" t="n">
        <v>0</v>
      </c>
    </row>
    <row r="120" spans="1:4">
      <c r="A120" s="4" t="s">
        <v>188</v>
      </c>
      <c r="B120" s="6" t="n">
        <v>0</v>
      </c>
      <c r="C120" s="6" t="n">
        <v>0</v>
      </c>
      <c r="D120" s="6" t="n">
        <v>0</v>
      </c>
    </row>
    <row r="121" spans="1:4">
      <c r="A121" s="4" t="s">
        <v>189</v>
      </c>
      <c r="B121" s="5" t="n">
        <v>0</v>
      </c>
      <c r="C121" s="5" t="n">
        <v>0</v>
      </c>
      <c r="D121"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06</v>
      </c>
      <c r="B1" s="2" t="s">
        <v>462</v>
      </c>
      <c r="H1" s="2" t="s">
        <v>1</v>
      </c>
    </row>
    <row r="2" spans="1:10">
      <c r="B2" s="2" t="s">
        <v>2</v>
      </c>
      <c r="C2" s="2" t="s">
        <v>474</v>
      </c>
      <c r="D2" s="2" t="s">
        <v>4</v>
      </c>
      <c r="E2" s="2" t="s">
        <v>475</v>
      </c>
      <c r="F2" s="2" t="s">
        <v>69</v>
      </c>
      <c r="G2" s="2" t="s">
        <v>477</v>
      </c>
      <c r="H2" s="2" t="s">
        <v>2</v>
      </c>
      <c r="I2" s="2" t="s">
        <v>69</v>
      </c>
      <c r="J2" s="2" t="s">
        <v>109</v>
      </c>
    </row>
    <row r="3" spans="1:10">
      <c r="A3" s="4" t="s">
        <v>556</v>
      </c>
      <c r="D3" s="5" t="n">
        <v>-12600</v>
      </c>
      <c r="E3" s="5" t="n">
        <v>-11600</v>
      </c>
    </row>
    <row r="4" spans="1:10">
      <c r="A4" s="4" t="s">
        <v>557</v>
      </c>
      <c r="B4" s="5" t="n">
        <v>31100</v>
      </c>
      <c r="D4" s="5" t="n">
        <v>12800</v>
      </c>
      <c r="G4" s="5" t="n">
        <v>37900</v>
      </c>
      <c r="H4" s="5" t="n">
        <v>-49437</v>
      </c>
      <c r="I4" s="5" t="n">
        <v>-35873</v>
      </c>
      <c r="J4" s="5" t="n">
        <v>-97789</v>
      </c>
    </row>
    <row r="5" spans="1:10">
      <c r="A5" s="4" t="s">
        <v>464</v>
      </c>
      <c r="F5" s="5" t="n">
        <v>9600</v>
      </c>
      <c r="H5" s="6" t="n">
        <v>13116</v>
      </c>
      <c r="I5" s="6" t="n">
        <v>16992</v>
      </c>
      <c r="J5" s="6" t="n">
        <v>11367</v>
      </c>
    </row>
    <row r="6" spans="1:10">
      <c r="A6" s="4" t="s">
        <v>558</v>
      </c>
      <c r="F6" s="6" t="n">
        <v>16200</v>
      </c>
      <c r="H6" s="5" t="n">
        <v>-225</v>
      </c>
      <c r="I6" s="5" t="n">
        <v>16130</v>
      </c>
      <c r="J6" s="5" t="n">
        <v>-50</v>
      </c>
    </row>
    <row r="7" spans="1:10">
      <c r="A7" s="4" t="s">
        <v>907</v>
      </c>
    </row>
    <row r="8" spans="1:10">
      <c r="A8" s="4" t="s">
        <v>129</v>
      </c>
      <c r="C8" s="5" t="n">
        <v>9000</v>
      </c>
    </row>
    <row r="9" spans="1:10">
      <c r="A9" s="4" t="s">
        <v>908</v>
      </c>
    </row>
    <row r="10" spans="1:10">
      <c r="A10" s="4" t="s">
        <v>129</v>
      </c>
      <c r="F10" s="6" t="n">
        <v>66900</v>
      </c>
    </row>
    <row r="11" spans="1:10">
      <c r="A11" s="4" t="s">
        <v>909</v>
      </c>
    </row>
    <row r="12" spans="1:10">
      <c r="A12" s="4" t="s">
        <v>129</v>
      </c>
      <c r="F12" s="5" t="n">
        <v>9000</v>
      </c>
    </row>
  </sheetData>
  <mergeCells count="3">
    <mergeCell ref="A1:A2"/>
    <mergeCell ref="B1:G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62</v>
      </c>
      <c r="J1" s="2" t="s">
        <v>1</v>
      </c>
    </row>
    <row r="2" spans="1:12">
      <c r="B2" s="2" t="s">
        <v>2</v>
      </c>
      <c r="C2" s="2" t="s">
        <v>474</v>
      </c>
      <c r="D2" s="2" t="s">
        <v>4</v>
      </c>
      <c r="E2" s="2" t="s">
        <v>475</v>
      </c>
      <c r="F2" s="2" t="s">
        <v>69</v>
      </c>
      <c r="G2" s="2" t="s">
        <v>476</v>
      </c>
      <c r="H2" s="2" t="s">
        <v>477</v>
      </c>
      <c r="I2" s="2" t="s">
        <v>478</v>
      </c>
      <c r="J2" s="2" t="s">
        <v>2</v>
      </c>
      <c r="K2" s="2" t="s">
        <v>69</v>
      </c>
      <c r="L2" s="2" t="s">
        <v>109</v>
      </c>
    </row>
    <row r="3" spans="1:12">
      <c r="A3" s="3" t="s">
        <v>110</v>
      </c>
    </row>
    <row r="4" spans="1:12">
      <c r="A4" s="4" t="s">
        <v>111</v>
      </c>
      <c r="J4" s="5" t="n">
        <v>10212957</v>
      </c>
      <c r="K4" s="5" t="n">
        <v>10188331</v>
      </c>
      <c r="L4" s="5" t="n">
        <v>8577686</v>
      </c>
    </row>
    <row r="5" spans="1:12">
      <c r="A5" s="4" t="s">
        <v>115</v>
      </c>
      <c r="B5" s="5" t="n">
        <v>402407</v>
      </c>
      <c r="C5" s="5" t="n">
        <v>333862</v>
      </c>
      <c r="D5" s="5" t="n">
        <v>295698</v>
      </c>
      <c r="E5" s="5" t="n">
        <v>204294</v>
      </c>
      <c r="F5" s="5" t="n">
        <v>324938</v>
      </c>
      <c r="G5" s="5" t="n">
        <v>365055</v>
      </c>
      <c r="H5" s="5" t="n">
        <v>388453</v>
      </c>
      <c r="I5" s="5" t="n">
        <v>210358</v>
      </c>
      <c r="J5" s="6" t="n">
        <v>1236261</v>
      </c>
      <c r="K5" s="6" t="n">
        <v>1288804</v>
      </c>
      <c r="L5" s="6" t="n">
        <v>865332</v>
      </c>
    </row>
    <row r="6" spans="1:12">
      <c r="A6" s="3" t="s">
        <v>911</v>
      </c>
    </row>
    <row r="7" spans="1:12">
      <c r="A7" s="4" t="s">
        <v>115</v>
      </c>
      <c r="B7" s="6" t="n">
        <v>33544</v>
      </c>
      <c r="C7" s="6" t="n">
        <v>32284</v>
      </c>
      <c r="D7" s="6" t="n">
        <v>25078</v>
      </c>
      <c r="E7" s="6" t="n">
        <v>12409</v>
      </c>
      <c r="F7" s="6" t="n">
        <v>4553</v>
      </c>
      <c r="G7" s="6" t="n">
        <v>19633</v>
      </c>
      <c r="H7" s="6" t="n">
        <v>20717</v>
      </c>
      <c r="I7" s="6" t="n">
        <v>13833</v>
      </c>
      <c r="J7" s="6" t="n">
        <v>103315</v>
      </c>
      <c r="K7" s="6" t="n">
        <v>58736</v>
      </c>
    </row>
    <row r="8" spans="1:12">
      <c r="A8" s="3" t="s">
        <v>912</v>
      </c>
    </row>
    <row r="9" spans="1:12">
      <c r="A9" s="4" t="s">
        <v>553</v>
      </c>
      <c r="B9" s="6" t="n">
        <v>3016913</v>
      </c>
      <c r="C9" s="6" t="n">
        <v>2710365</v>
      </c>
      <c r="D9" s="6" t="n">
        <v>2488985</v>
      </c>
      <c r="E9" s="6" t="n">
        <v>1996693</v>
      </c>
      <c r="F9" s="6" t="n">
        <v>2999150</v>
      </c>
      <c r="G9" s="6" t="n">
        <v>2649366</v>
      </c>
      <c r="H9" s="6" t="n">
        <v>2569722</v>
      </c>
      <c r="I9" s="6" t="n">
        <v>1970093</v>
      </c>
    </row>
    <row r="10" spans="1:12">
      <c r="A10" s="4" t="s">
        <v>115</v>
      </c>
      <c r="B10" s="6" t="n">
        <v>435951</v>
      </c>
      <c r="C10" s="6" t="n">
        <v>366146</v>
      </c>
      <c r="D10" s="6" t="n">
        <v>320776</v>
      </c>
      <c r="E10" s="6" t="n">
        <v>216703</v>
      </c>
      <c r="F10" s="6" t="n">
        <v>329491</v>
      </c>
      <c r="G10" s="6" t="n">
        <v>384688</v>
      </c>
      <c r="H10" s="6" t="n">
        <v>409170</v>
      </c>
      <c r="I10" s="6" t="n">
        <v>224191</v>
      </c>
      <c r="J10" s="6" t="n">
        <v>1339576</v>
      </c>
      <c r="K10" s="6" t="n">
        <v>1347540</v>
      </c>
      <c r="L10" s="6" t="n">
        <v>938828</v>
      </c>
    </row>
    <row r="11" spans="1:12">
      <c r="A11" s="4" t="s">
        <v>116</v>
      </c>
      <c r="B11" s="6" t="n">
        <v>-100153</v>
      </c>
      <c r="C11" s="6" t="n">
        <v>-93042</v>
      </c>
      <c r="D11" s="6" t="n">
        <v>-79735</v>
      </c>
      <c r="E11" s="6" t="n">
        <v>-49946</v>
      </c>
      <c r="F11" s="6" t="n">
        <v>-91842</v>
      </c>
      <c r="G11" s="6" t="n">
        <v>-95153</v>
      </c>
      <c r="H11" s="6" t="n">
        <v>-85081</v>
      </c>
      <c r="I11" s="6" t="n">
        <v>-53440</v>
      </c>
      <c r="J11" s="6" t="n">
        <v>-322876</v>
      </c>
      <c r="K11" s="6" t="n">
        <v>-325517</v>
      </c>
      <c r="L11" s="6" t="n">
        <v>-491607</v>
      </c>
    </row>
    <row r="12" spans="1:12">
      <c r="A12" s="4" t="s">
        <v>117</v>
      </c>
      <c r="B12" s="5" t="n">
        <v>335798</v>
      </c>
      <c r="C12" s="5" t="n">
        <v>273104</v>
      </c>
      <c r="D12" s="5" t="n">
        <v>241041</v>
      </c>
      <c r="E12" s="5" t="n">
        <v>166757</v>
      </c>
      <c r="F12" s="5" t="n">
        <v>237649</v>
      </c>
      <c r="G12" s="5" t="n">
        <v>289535</v>
      </c>
      <c r="H12" s="5" t="n">
        <v>324089</v>
      </c>
      <c r="I12" s="5" t="n">
        <v>170751</v>
      </c>
      <c r="J12" s="5" t="n">
        <v>1016700</v>
      </c>
      <c r="K12" s="5" t="n">
        <v>1022023</v>
      </c>
      <c r="L12" s="5" t="n">
        <v>447221</v>
      </c>
    </row>
    <row r="13" spans="1:12">
      <c r="A13" s="3" t="s">
        <v>118</v>
      </c>
    </row>
    <row r="14" spans="1:12">
      <c r="A14" s="4" t="s">
        <v>119</v>
      </c>
      <c r="B14" s="7" t="n">
        <v>1.23</v>
      </c>
      <c r="C14" s="7" t="n">
        <v>0.99</v>
      </c>
      <c r="D14" s="7" t="n">
        <v>0.86</v>
      </c>
      <c r="E14" s="7" t="n">
        <v>0.59</v>
      </c>
      <c r="F14" s="7" t="n">
        <v>0.84</v>
      </c>
      <c r="G14" s="7" t="n">
        <v>1.01</v>
      </c>
      <c r="H14" s="7" t="n">
        <v>1.12</v>
      </c>
      <c r="I14" s="7" t="n">
        <v>0.59</v>
      </c>
      <c r="J14" s="7" t="n">
        <v>3.67</v>
      </c>
      <c r="K14" s="7" t="n">
        <v>3.56</v>
      </c>
      <c r="L14" s="7" t="n">
        <v>1.45</v>
      </c>
    </row>
    <row r="15" spans="1:12">
      <c r="A15" s="4" t="s">
        <v>120</v>
      </c>
      <c r="B15" s="7" t="n">
        <v>1.22</v>
      </c>
      <c r="C15" s="7" t="n">
        <v>0.99</v>
      </c>
      <c r="D15" s="7" t="n">
        <v>0.86</v>
      </c>
      <c r="E15" s="7" t="n">
        <v>0.59</v>
      </c>
      <c r="F15" s="7" t="n">
        <v>0.84</v>
      </c>
      <c r="G15" s="7" t="n">
        <v>1.01</v>
      </c>
      <c r="H15" s="7" t="n">
        <v>1.12</v>
      </c>
      <c r="I15" s="7" t="n">
        <v>0.59</v>
      </c>
      <c r="J15" s="7" t="n">
        <v>3.66</v>
      </c>
      <c r="K15" s="7" t="n">
        <v>3.55</v>
      </c>
      <c r="L15" s="7" t="n">
        <v>1.44</v>
      </c>
    </row>
    <row r="16" spans="1:12">
      <c r="A16" s="3" t="s">
        <v>122</v>
      </c>
    </row>
    <row r="17" spans="1:12">
      <c r="A17" s="4" t="s">
        <v>123</v>
      </c>
      <c r="B17" s="6" t="n">
        <v>270843</v>
      </c>
      <c r="C17" s="6" t="n">
        <v>272992</v>
      </c>
      <c r="D17" s="6" t="n">
        <v>276652</v>
      </c>
      <c r="E17" s="6" t="n">
        <v>277637</v>
      </c>
      <c r="F17" s="6" t="n">
        <v>278964</v>
      </c>
      <c r="G17" s="6" t="n">
        <v>283489</v>
      </c>
      <c r="H17" s="6" t="n">
        <v>285276</v>
      </c>
      <c r="I17" s="6" t="n">
        <v>286683</v>
      </c>
      <c r="J17" s="6" t="n">
        <v>274495</v>
      </c>
      <c r="K17" s="6" t="n">
        <v>283578</v>
      </c>
      <c r="L17" s="6" t="n">
        <v>305089</v>
      </c>
    </row>
    <row r="18" spans="1:12">
      <c r="A18" s="4" t="s">
        <v>124</v>
      </c>
      <c r="B18" s="6" t="n">
        <v>632</v>
      </c>
      <c r="C18" s="6" t="n">
        <v>640</v>
      </c>
      <c r="D18" s="6" t="n">
        <v>932</v>
      </c>
      <c r="E18" s="6" t="n">
        <v>1003</v>
      </c>
      <c r="F18" s="6" t="n">
        <v>1248</v>
      </c>
      <c r="G18" s="6" t="n">
        <v>1183</v>
      </c>
      <c r="H18" s="6" t="n">
        <v>1378</v>
      </c>
      <c r="I18" s="6" t="n">
        <v>1343</v>
      </c>
      <c r="J18" s="6" t="n">
        <v>802</v>
      </c>
      <c r="K18" s="6" t="n">
        <v>1287</v>
      </c>
      <c r="L18" s="6" t="n">
        <v>1725</v>
      </c>
    </row>
    <row r="19" spans="1:12">
      <c r="A19" s="4" t="s">
        <v>125</v>
      </c>
      <c r="B19" s="6" t="n">
        <v>271475</v>
      </c>
      <c r="C19" s="6" t="n">
        <v>273632</v>
      </c>
      <c r="D19" s="6" t="n">
        <v>277584</v>
      </c>
      <c r="E19" s="6" t="n">
        <v>278640</v>
      </c>
      <c r="F19" s="6" t="n">
        <v>280212</v>
      </c>
      <c r="G19" s="6" t="n">
        <v>284672</v>
      </c>
      <c r="H19" s="6" t="n">
        <v>286654</v>
      </c>
      <c r="I19" s="6" t="n">
        <v>288026</v>
      </c>
      <c r="J19" s="6" t="n">
        <v>275297</v>
      </c>
      <c r="K19" s="6" t="n">
        <v>284865</v>
      </c>
      <c r="L19" s="6" t="n">
        <v>306814</v>
      </c>
    </row>
    <row r="20" spans="1:12">
      <c r="A20" s="4" t="s">
        <v>131</v>
      </c>
    </row>
    <row r="21" spans="1:12">
      <c r="A21" s="3" t="s">
        <v>110</v>
      </c>
    </row>
    <row r="22" spans="1:12">
      <c r="A22" s="4" t="s">
        <v>111</v>
      </c>
      <c r="B22" s="5" t="n">
        <v>69797</v>
      </c>
      <c r="C22" s="5" t="n">
        <v>64815</v>
      </c>
      <c r="D22" s="5" t="n">
        <v>55957</v>
      </c>
      <c r="E22" s="5" t="n">
        <v>43862</v>
      </c>
      <c r="F22" s="5" t="n">
        <v>55059</v>
      </c>
      <c r="G22" s="5" t="n">
        <v>51620</v>
      </c>
      <c r="H22" s="5" t="n">
        <v>52764</v>
      </c>
      <c r="I22" s="5" t="n">
        <v>45938</v>
      </c>
      <c r="J22" s="5" t="n">
        <v>234431</v>
      </c>
      <c r="K22" s="5" t="n">
        <v>205382</v>
      </c>
      <c r="L22" s="5" t="n">
        <v>192160</v>
      </c>
    </row>
    <row r="23" spans="1:12">
      <c r="A23" s="4" t="s">
        <v>127</v>
      </c>
      <c r="J23" s="6" t="n">
        <v>130770</v>
      </c>
      <c r="K23" s="6" t="n">
        <v>147422</v>
      </c>
      <c r="L23" s="6" t="n">
        <v>119289</v>
      </c>
    </row>
    <row r="24" spans="1:12">
      <c r="A24" s="4" t="s">
        <v>126</v>
      </c>
    </row>
    <row r="25" spans="1:12">
      <c r="A25" s="3" t="s">
        <v>110</v>
      </c>
    </row>
    <row r="26" spans="1:12">
      <c r="A26" s="4" t="s">
        <v>111</v>
      </c>
      <c r="B26" s="6" t="n">
        <v>2947116</v>
      </c>
      <c r="C26" s="6" t="n">
        <v>2645550</v>
      </c>
      <c r="D26" s="6" t="n">
        <v>2433028</v>
      </c>
      <c r="E26" s="6" t="n">
        <v>1952831</v>
      </c>
      <c r="F26" s="6" t="n">
        <v>2944091</v>
      </c>
      <c r="G26" s="6" t="n">
        <v>2597746</v>
      </c>
      <c r="H26" s="6" t="n">
        <v>2516958</v>
      </c>
      <c r="I26" s="6" t="n">
        <v>1924155</v>
      </c>
      <c r="J26" s="6" t="n">
        <v>9978526</v>
      </c>
      <c r="K26" s="6" t="n">
        <v>9982949</v>
      </c>
      <c r="L26" s="6" t="n">
        <v>8385526</v>
      </c>
    </row>
    <row r="27" spans="1:12">
      <c r="A27" s="4" t="s">
        <v>127</v>
      </c>
      <c r="B27" s="5" t="n">
        <v>2279615</v>
      </c>
      <c r="C27" s="5" t="n">
        <v>2035972</v>
      </c>
      <c r="D27" s="5" t="n">
        <v>1874369</v>
      </c>
      <c r="E27" s="5" t="n">
        <v>1494841</v>
      </c>
      <c r="F27" s="5" t="n">
        <v>2319473</v>
      </c>
      <c r="G27" s="5" t="n">
        <v>1976220</v>
      </c>
      <c r="H27" s="5" t="n">
        <v>1900316</v>
      </c>
      <c r="I27" s="5" t="n">
        <v>1471488</v>
      </c>
      <c r="J27" s="5" t="n">
        <v>7684798</v>
      </c>
      <c r="K27" s="5" t="n">
        <v>7667497</v>
      </c>
      <c r="L27" s="5" t="n">
        <v>65956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13</v>
      </c>
      <c r="B1" s="1" t="s">
        <v>914</v>
      </c>
      <c r="C1" s="2" t="s">
        <v>915</v>
      </c>
    </row>
    <row r="2" spans="1:3">
      <c r="A2" s="4" t="s">
        <v>916</v>
      </c>
    </row>
    <row r="3" spans="1:3">
      <c r="A3" s="4" t="s">
        <v>426</v>
      </c>
      <c r="B3" s="4" t="s">
        <v>917</v>
      </c>
      <c r="C3" s="5" t="n">
        <v>-40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4:08:55Z</dcterms:created>
  <dcterms:modified xmlns:dcterms="http://purl.org/dc/terms/" xmlns:xsi="http://www.w3.org/2001/XMLSchema-instance" xsi:type="dcterms:W3CDTF">2020-01-30T14:08:55Z</dcterms:modified>
</cp:coreProperties>
</file>